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 sheetId="15" state="visible" r:id="rId15"/>
    <sheet xmlns:r="http://schemas.openxmlformats.org/officeDocument/2006/relationships" name="Property, Equipment and Leaseho"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Risks and Concentrations of Cr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Fair Value Measures (Tables)" sheetId="33" state="visible" r:id="rId33"/>
    <sheet xmlns:r="http://schemas.openxmlformats.org/officeDocument/2006/relationships" name="Derivative Instruments (Tables)" sheetId="34" state="visible" r:id="rId34"/>
    <sheet xmlns:r="http://schemas.openxmlformats.org/officeDocument/2006/relationships" name="Acquisition (Tables)" sheetId="35" state="visible" r:id="rId35"/>
    <sheet xmlns:r="http://schemas.openxmlformats.org/officeDocument/2006/relationships" name="Property, Equipment and Lease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Revenue Recognition (Details)" sheetId="48" state="visible" r:id="rId48"/>
    <sheet xmlns:r="http://schemas.openxmlformats.org/officeDocument/2006/relationships" name="Fair Value Measures - Assets an" sheetId="49" state="visible" r:id="rId49"/>
    <sheet xmlns:r="http://schemas.openxmlformats.org/officeDocument/2006/relationships" name="Fair Value Measures - Narrative" sheetId="50" state="visible" r:id="rId50"/>
    <sheet xmlns:r="http://schemas.openxmlformats.org/officeDocument/2006/relationships" name="Derivative Instruments - Narrat" sheetId="51" state="visible" r:id="rId51"/>
    <sheet xmlns:r="http://schemas.openxmlformats.org/officeDocument/2006/relationships" name="Derivative Instruments - Hedgin" sheetId="52" state="visible" r:id="rId52"/>
    <sheet xmlns:r="http://schemas.openxmlformats.org/officeDocument/2006/relationships" name="Derivative Instruments - Fair V" sheetId="53" state="visible" r:id="rId53"/>
    <sheet xmlns:r="http://schemas.openxmlformats.org/officeDocument/2006/relationships" name="Derivative Instruments - Deriva" sheetId="54" state="visible" r:id="rId54"/>
    <sheet xmlns:r="http://schemas.openxmlformats.org/officeDocument/2006/relationships" name="Acquisition - Narrative (Detail" sheetId="55" state="visible" r:id="rId55"/>
    <sheet xmlns:r="http://schemas.openxmlformats.org/officeDocument/2006/relationships" name="Acquisition - Purchase price al" sheetId="56" state="visible" r:id="rId56"/>
    <sheet xmlns:r="http://schemas.openxmlformats.org/officeDocument/2006/relationships" name="Property, Equipment and Lease_3" sheetId="57" state="visible" r:id="rId57"/>
    <sheet xmlns:r="http://schemas.openxmlformats.org/officeDocument/2006/relationships" name="Goodwill - Changes in the Carry" sheetId="58" state="visible" r:id="rId58"/>
    <sheet xmlns:r="http://schemas.openxmlformats.org/officeDocument/2006/relationships" name="Goodwill - Narrative (Details)" sheetId="59" state="visible" r:id="rId59"/>
    <sheet xmlns:r="http://schemas.openxmlformats.org/officeDocument/2006/relationships" name="Intangible Assets - Identifiabl" sheetId="60" state="visible" r:id="rId60"/>
    <sheet xmlns:r="http://schemas.openxmlformats.org/officeDocument/2006/relationships" name="Intangible Assets - Narrative (" sheetId="61" state="visible" r:id="rId61"/>
    <sheet xmlns:r="http://schemas.openxmlformats.org/officeDocument/2006/relationships" name="Intangible Assets - Estimated A" sheetId="62" state="visible" r:id="rId62"/>
    <sheet xmlns:r="http://schemas.openxmlformats.org/officeDocument/2006/relationships" name="Income Taxes - Narrative (Detai" sheetId="63" state="visible" r:id="rId63"/>
    <sheet xmlns:r="http://schemas.openxmlformats.org/officeDocument/2006/relationships" name="Income Taxes - Provision for In" sheetId="64" state="visible" r:id="rId64"/>
    <sheet xmlns:r="http://schemas.openxmlformats.org/officeDocument/2006/relationships" name="Income Taxes - Components of th" sheetId="65" state="visible" r:id="rId65"/>
    <sheet xmlns:r="http://schemas.openxmlformats.org/officeDocument/2006/relationships" name="Income Taxes - Reconciliation o" sheetId="66" state="visible" r:id="rId66"/>
    <sheet xmlns:r="http://schemas.openxmlformats.org/officeDocument/2006/relationships" name="Income Taxes - Significant Comp" sheetId="67" state="visible" r:id="rId67"/>
    <sheet xmlns:r="http://schemas.openxmlformats.org/officeDocument/2006/relationships" name="Income Taxes - Reconciliation_2" sheetId="68" state="visible" r:id="rId68"/>
    <sheet xmlns:r="http://schemas.openxmlformats.org/officeDocument/2006/relationships" name="Leases - Narrative (Details)" sheetId="69" state="visible" r:id="rId69"/>
    <sheet xmlns:r="http://schemas.openxmlformats.org/officeDocument/2006/relationships" name="Leases - Schedule of Future Min" sheetId="70" state="visible" r:id="rId70"/>
    <sheet xmlns:r="http://schemas.openxmlformats.org/officeDocument/2006/relationships" name="Leases - Schedule of Lease Cost" sheetId="71" state="visible" r:id="rId71"/>
    <sheet xmlns:r="http://schemas.openxmlformats.org/officeDocument/2006/relationships" name="Debt - Debt Obligations (Detail" sheetId="72" state="visible" r:id="rId72"/>
    <sheet xmlns:r="http://schemas.openxmlformats.org/officeDocument/2006/relationships" name="Debt - Narrative (Details)" sheetId="73" state="visible" r:id="rId73"/>
    <sheet xmlns:r="http://schemas.openxmlformats.org/officeDocument/2006/relationships" name="Commitments and Contingencies (" sheetId="74" state="visible" r:id="rId74"/>
    <sheet xmlns:r="http://schemas.openxmlformats.org/officeDocument/2006/relationships" name="Stockholders' Equity - Shares o" sheetId="75" state="visible" r:id="rId75"/>
    <sheet xmlns:r="http://schemas.openxmlformats.org/officeDocument/2006/relationships" name="Stockholders' Equity - Narrativ" sheetId="76" state="visible" r:id="rId76"/>
    <sheet xmlns:r="http://schemas.openxmlformats.org/officeDocument/2006/relationships" name="Stockholders' Equity - Dividend" sheetId="77" state="visible" r:id="rId77"/>
    <sheet xmlns:r="http://schemas.openxmlformats.org/officeDocument/2006/relationships" name="Stockholders' Equity - Componen" sheetId="78" state="visible" r:id="rId78"/>
    <sheet xmlns:r="http://schemas.openxmlformats.org/officeDocument/2006/relationships" name="Earnings Per Share - Narrative " sheetId="79" state="visible" r:id="rId79"/>
    <sheet xmlns:r="http://schemas.openxmlformats.org/officeDocument/2006/relationships" name="Earnings Per Share - Weighted A" sheetId="80" state="visible" r:id="rId80"/>
    <sheet xmlns:r="http://schemas.openxmlformats.org/officeDocument/2006/relationships" name="Stock-based Compensation - Narr"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Stock-based Compensation - Su_4" sheetId="85" state="visible" r:id="rId85"/>
    <sheet xmlns:r="http://schemas.openxmlformats.org/officeDocument/2006/relationships" name="Employee Benefit Plans (Details" sheetId="86" state="visible" r:id="rId86"/>
    <sheet xmlns:r="http://schemas.openxmlformats.org/officeDocument/2006/relationships" name="Segment Information - Narrative" sheetId="87" state="visible" r:id="rId87"/>
    <sheet xmlns:r="http://schemas.openxmlformats.org/officeDocument/2006/relationships" name="Segment Information - Results o" sheetId="88" state="visible" r:id="rId88"/>
    <sheet xmlns:r="http://schemas.openxmlformats.org/officeDocument/2006/relationships" name="Segment Information - Total Ass" sheetId="89" state="visible" r:id="rId89"/>
    <sheet xmlns:r="http://schemas.openxmlformats.org/officeDocument/2006/relationships" name="Segment Information - Geographi" sheetId="90" state="visible" r:id="rId90"/>
    <sheet xmlns:r="http://schemas.openxmlformats.org/officeDocument/2006/relationships" name="Segment Information - Long-live" sheetId="91" state="visible" r:id="rId91"/>
    <sheet xmlns:r="http://schemas.openxmlformats.org/officeDocument/2006/relationships" name="Risks and Concentrations of C_2" sheetId="92" state="visible" r:id="rId92"/>
    <sheet xmlns:r="http://schemas.openxmlformats.org/officeDocument/2006/relationships" name="Subsequent Events (Details)"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Aug. 31, 2021</t>
        </is>
      </c>
      <c r="C2" s="2" t="inlineStr">
        <is>
          <t>Oct. 15, 2021</t>
        </is>
      </c>
      <c r="D2" s="2" t="inlineStr">
        <is>
          <t>Feb. 26,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1</t>
        </is>
      </c>
    </row>
    <row r="7">
      <c r="A7" s="4" t="inlineStr">
        <is>
          <t>Current Fiscal Year End Date</t>
        </is>
      </c>
      <c r="B7" s="4" t="inlineStr">
        <is>
          <t>--08-31</t>
        </is>
      </c>
    </row>
    <row r="8">
      <c r="A8" s="4" t="inlineStr">
        <is>
          <t>Document Transition Report</t>
        </is>
      </c>
      <c r="B8" s="4" t="inlineStr">
        <is>
          <t>false</t>
        </is>
      </c>
    </row>
    <row r="9">
      <c r="A9" s="4" t="inlineStr">
        <is>
          <t>Entity File Number</t>
        </is>
      </c>
      <c r="B9" s="4" t="inlineStr">
        <is>
          <t>1-11869</t>
        </is>
      </c>
    </row>
    <row r="10">
      <c r="A10" s="4" t="inlineStr">
        <is>
          <t>Entity Registrant Name</t>
        </is>
      </c>
      <c r="B10" s="4" t="inlineStr">
        <is>
          <t>FACTSET RESEARCH SYSTEMS INC</t>
        </is>
      </c>
    </row>
    <row r="11">
      <c r="A11" s="4" t="inlineStr">
        <is>
          <t>Entity Incorporation, State or Country Code</t>
        </is>
      </c>
      <c r="B11" s="4" t="inlineStr">
        <is>
          <t>DE</t>
        </is>
      </c>
    </row>
    <row r="12">
      <c r="A12" s="4" t="inlineStr">
        <is>
          <t>Entity Tax Identification Number</t>
        </is>
      </c>
      <c r="B12" s="4" t="inlineStr">
        <is>
          <t>13-3362547</t>
        </is>
      </c>
    </row>
    <row r="13">
      <c r="A13" s="4" t="inlineStr">
        <is>
          <t>Entity Address, Address Line One</t>
        </is>
      </c>
      <c r="B13" s="4" t="inlineStr">
        <is>
          <t>45 Glover Avenue</t>
        </is>
      </c>
    </row>
    <row r="14">
      <c r="A14" s="4" t="inlineStr">
        <is>
          <t>Entity Address, City or Town</t>
        </is>
      </c>
      <c r="B14" s="4" t="inlineStr">
        <is>
          <t>Norwalk</t>
        </is>
      </c>
    </row>
    <row r="15">
      <c r="A15" s="4" t="inlineStr">
        <is>
          <t>Entity Address, State or Province</t>
        </is>
      </c>
      <c r="B15" s="4" t="inlineStr">
        <is>
          <t>CT</t>
        </is>
      </c>
    </row>
    <row r="16">
      <c r="A16" s="4" t="inlineStr">
        <is>
          <t>Entity Address, Postal Zip Code</t>
        </is>
      </c>
      <c r="B16" s="4" t="inlineStr">
        <is>
          <t>06850</t>
        </is>
      </c>
    </row>
    <row r="17">
      <c r="A17" s="4" t="inlineStr">
        <is>
          <t>City Area Code</t>
        </is>
      </c>
      <c r="B17" s="4" t="inlineStr">
        <is>
          <t>203</t>
        </is>
      </c>
    </row>
    <row r="18">
      <c r="A18" s="4" t="inlineStr">
        <is>
          <t>Local Phone Number</t>
        </is>
      </c>
      <c r="B18" s="4" t="inlineStr">
        <is>
          <t>810-1000</t>
        </is>
      </c>
    </row>
    <row r="19">
      <c r="A19" s="4" t="inlineStr">
        <is>
          <t>Title of 12(b) Security</t>
        </is>
      </c>
      <c r="B19" s="4" t="inlineStr">
        <is>
          <t>Common Stock, $0.01 Par Value</t>
        </is>
      </c>
    </row>
    <row r="20">
      <c r="A20" s="4" t="inlineStr">
        <is>
          <t>Trading Symbol</t>
        </is>
      </c>
      <c r="B20" s="4" t="inlineStr">
        <is>
          <t>FDS</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494529303</v>
      </c>
    </row>
    <row r="31">
      <c r="A31" s="4" t="inlineStr">
        <is>
          <t>Entity Common Stock, Shares Outstanding</t>
        </is>
      </c>
      <c r="C31" s="6" t="n">
        <v>37640632</v>
      </c>
    </row>
    <row r="32">
      <c r="A32" s="4" t="inlineStr">
        <is>
          <t>Documents Incorporated by Reference</t>
        </is>
      </c>
      <c r="B32" s="4" t="inlineStr">
        <is>
          <t>Certain information required by Part III of this annual report on Form 10-K is incorporated by reference to our definitive Proxy Statement for our 2021 Annual Meeting of Stockholders, which will be filed with the Securities and Exchange Commission not later than 120 days after August 31, 2021.</t>
        </is>
      </c>
    </row>
    <row r="33">
      <c r="A33" s="4" t="inlineStr">
        <is>
          <t>Entity Central Index Key</t>
        </is>
      </c>
      <c r="B33" s="4" t="inlineStr">
        <is>
          <t>0001013237</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New York Stock Exchange</t>
        </is>
      </c>
    </row>
    <row r="38">
      <c r="A38" s="3" t="inlineStr">
        <is>
          <t>Entity Information [Line Items]</t>
        </is>
      </c>
    </row>
    <row r="39">
      <c r="A39" s="4" t="inlineStr">
        <is>
          <t>Security Exchange Name</t>
        </is>
      </c>
      <c r="B39" s="4" t="inlineStr">
        <is>
          <t>NYSE</t>
        </is>
      </c>
    </row>
    <row r="40">
      <c r="A40" s="4" t="inlineStr">
        <is>
          <t>NASDAQ Global Select Market</t>
        </is>
      </c>
    </row>
    <row r="41">
      <c r="A41" s="3" t="inlineStr">
        <is>
          <t>Entity Information [Line Items]</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Aug. 31, 2021</t>
        </is>
      </c>
    </row>
    <row r="3">
      <c r="A3" s="3" t="inlineStr">
        <is>
          <t>Organization, Consolidation and Presentation of Financial Statements [Abstract]</t>
        </is>
      </c>
    </row>
    <row r="4">
      <c r="A4" s="4" t="inlineStr">
        <is>
          <t>Basis of Presentation</t>
        </is>
      </c>
      <c r="B4" s="4" t="inlineStr">
        <is>
          <t>BASIS OF PRESENTATION We conduct business globally and manage our business on a geographic basis.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 Use of Estimates 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y have been made in areas that include income taxes, stock-based compensation, the valuation of goodwill and allocation of purchase price to acquired assets and liabilities, useful lives and impairments of long-lived tangible and intangible assets and reserves for litigation and other contingencies.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SUMMARY OF SIGNIFICANT ACCOUNTING POLICIES Our significant accounting policies are summarized below. Revenue Recognition The majority of our revenue is derived from client access to our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We determined that the subscription-based service represents a single performance obligation covering a series of distinct products and services that are substantially the same and that have the same pattern of transfer to the client. Based on the nature of the services and products offered by us, we apply an output time-based measure of progress as the client is simultaneously receiving and consuming the benefits of the platform. We record revenue for our contracts using the over-time revenue recognition model as a client is invoiced or performance is satisfied. A provision for billing adjustments and current expected credit losses is estimated and accounted for as a reduction to revenue, with a corresponding reduction to accounts receivable. Cost of Services Cost of services is comprised of compensation for our employees within the content collection, consulting, product development, software and systems engineering groups in addition to data costs, computer maintenance and depreciation expenses, amortization of identifiable intangible assets, and client-related communication costs. Selling, General and Administrative Selling, general and administrative expenses include compensation for the sales and various other support and administrative departments in addition to travel and entertainment expenses, rent, professional fees, depreciation of furniture and fixtures, amortization of lease right-of-use ("ROU") assets and leasehold improvements, as well as marketing costs, office expenses,, travel and entertainment expenses, and other miscellaneous expenses. Stock-Based Compensation Accounting guidance requires the measurement and recognition of compensation expense for all share-based payment awards made to employees and directors including stock options, restricted stock units, performance share units, and common shares acquired under employee stock purchases based on estimated fair values of the share awards that are scheduled to vest during the period. We use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us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operations. Performance-based equity awards require management to make assumptions regarding the likelihood of achieving company performance targets on a quarterly basis. The number of performance share units that vest will be predicated on us achieving certain performance levels. A change in the financial performance levels we achieve could result in changes to our current estimate of the vesting percentage and related stock-based compensation. Research and Product Development Costs Research and product development ("R&amp;D") costs are expensed as incurred, unless they qualify as internal-use software development costs and are then capitalized and amortized over the estimated useful life. These costs primarily consist of personnel-related expenses, such as salaries and related benefits for our product development, software engineering and technical support departments and, if not capitalized, are included in employee compensation (found within of Cost of services expense and SG&amp;A in the Consolidated Statements of Income). We also utilize certain third parties to develop internal-use software. These costs are capitalized and amortized over the estimated useful life. If not capitalized, these costs are included in SG&amp;A in the Consolidated Statements of Income. We do not have a separate research and product development department, but rather rely on these departments to work closely with our strategists, product managers, sales and other client-facing specialists to develop new products and process innovations and enhance existing products. We incurred research and product development costs of $250.1 million and $224.0 million during fiscal years 2021 and 2020, respectively. Income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We recognize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we accrue interest on all tax exposures for which reserves have been established consistent with jurisdictional tax laws. Interest is classified as income tax expense in the financial statements. As of August 31, 2021, we had gross unrecognized tax benefits totaling $14.9 million, including $1.3 million of accrued interest, recorded as Taxes payable (non-current) on the Consolidated Balance Sheets. Earnings per Share Basic earnings per share ("EPS") is computed by dividing net income by the number of weighted average common shares outstanding during the period. Diluted EPS is computed, using the treasury stock method, by dividing net income by the number of weighted average common shares outstanding and issuable upon the exercise of outstanding share-based compensation awards (including stock options and awards of restricted stock units) during the period. Performance-based awards are omitted from the calculation of diluted EPS until it is determined that the performance criteria has been met at the end of the reporting period. Comprehensive Income We disclose comprehensive income in accordance with applicable standards for the reporting and display of comprehensive income in a set of financial statements. Comprehensive income is defined as the change in net assets of a business enterprise during a period from transactions generated from non-owner sources. It includes all changes in equity during a period except those resulting from investments by owners and distributions to owners. Cash and Cash Equivalents Cash and cash equivalents consist of cash and highly liquid investments with original maturities of three months or less. Our cash equivalents consist of money market funds that are available for withdrawal without restriction and are carried at cost, which approximates fair value. Accounts Receivable and Deferred Fees Amounts that have been earned but not yet paid are reflected on the Consolidated Balance Sheets as Accounts receivable, net of reserves. Amounts invoiced in advance of client payments that are in excess of earned subscription revenue are reflected on the Consolidated Balance Sheets as Deferred fees. As of August 31, 2021, the amount of accounts receivable that was unbilled totaled $18.3 million, which will be billed in fiscal 2022. As of August 31, 2020, the amount of accounts receivable that was unbilled totaled $17.1 million, which were billed in fiscal 2021. Accounts receivable are recorded net of an allowance for credit losses based on a variety of factors, including our historical write-off activity, current economic environment, customer-specific information and expectations of future economic conditions. We write-off account balances against our reserve when we have exhausted our collection efforts. In accordance with this policy, our receivable reserves were $6.4 million and $8.0 million as of August 31, 2021 and 2020, respectively, recorded as a reduction to Accounts receivable, within the Consolidated Balance Sheets. Property, Equipment and Leasehold Improvements Property, equipment and leasehold improvements are stated at cost, less accumulated depreciation and amortization. Property and equipment is depreciated based on the straight-line method over the estimated useful lives of the assets, ranging from three We perform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If we recognize an impairment loss, the adjusted carrying amount of the asset becomes its new cost basis. The new cost basis will be depreciated (amortized) over the remaining useful life of that asset. Goodwill Goodwill at the reporting unit level is reviewed for impairment annually, and more frequently if impairment indicators exist. Goodwill is deemed to be impaired and written-down in the period in which the carrying value of the reporting unit exceeds its fair value. We have three reporting units, Americas, EMEA and Asia Pacific, which are consistent with the operating segments reported, as discrete financial information is not available for subsidiaries within the operating segments. We may elect to perform a qualitative analysis for the reporting units to determine whether it is more likely than not the fair value of the reporting unit is greater than its carrying value. In performing a qualitative assessment, we consider such factors as macro-economic conditions, industry and market conditions in which we operate, including the competitive environment and significant changes in demand for our services. We also consider the share price both in absolute terms and in relation to peer companies. If the qualitative analysis indicates that it is more likely than not the fair value of a reporting unit is less than its carrying amount or if we elect not to perform a qualitative analysis, a quantitative analysis is performed to determine whether a goodwill impairment exists. The quantitative goodwill impairment analysis is used to identify potential impairment by comparing the fair value of a reporting unit with its carrying amount using an income approach, along with other relevant market information, derived from a discounted cash flow model to estimate the fair value of our reporting units. The annual review of carrying value of goodwill requires us to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our weighted average cost of capital by reporting unit. Cost of capital is based on assumptions about interest rates, as well as a risk-adjusted rate of return required by our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exceed total amount of goodwill allocated to that reporting unit. We performed our annual goodwill impairment test during the fourth quarter of fiscal 2021 utilizing a qualitative analysis and concluded it was more likely than not the fair value of each reporting unit was greater than its respective carrying value and no impairment charge was required. Intangible Assets Acquired Intangible Assets Our identifiable intangible assets consist of acquired content databases, client relationships, software technology, non-compete agreements and trade names resulting from previous acquisitions, which have been fully integrated into our operations. We amortize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impairment of intangible assets has been identified during any of the fiscal years presented. The intangible assets have no assigned residual values. Internally Developed Software We capitalize internal and external costs related to developing, modifying or obtaining software for internal use, incurred during the application development stage in accordance with ASC 350-40, Internal-Use Software. Costs related to software upgrades and enhancements are capitalized if it is determined that these upgrades or enhancements provide additional functionality to the software. The capitalized software is amortized using the straight-line method over the estimated useful life of the software, generally three Leases We adopted the standard, ASC 842-10, Leases ("ASC 842") as of September 1, 2019, using a modified retrospective approach. Refer to Note 12, Leases , for further details. We review new arrangements at inception to evaluate whether we obtain substantially all the economic benefits of and have the right to control the use of an asset. If we determine that an arrangement qualifies as a lease, with a lease term of greater than one year, we assess whether the leased asset is an operating or financing lease. Our lease portfolio is primarily related to our office space, under various operating lease agreements. We record a lease ROU asset and lease liability as the present value of the future minimum lease payments (including fixed lease payments and certain qualifying index-based variable payments) over the reasonably certain lease term, beginning at the lease commencement date. As there is no rate implicit in our operating lease arrangements, these balances are initially recorded using our incremental borrowing rate ("IBR") within the geography where the leased asset is located. As we do not have any outstanding public debt, we estimate the IBR based on our estimated credit rating and available market information. The IBR is determined at lease commencement and subsequently reassessed upon a modification to the lease arrangement. Certain adjustments to our lease ROU assets may be required for items such as initial direct costs paid or incentives received. We elected to not record operating lease right-of-use assets or operating lease liabilities for leases with an initial term of 12 months or less. We elected the practical expedient not to separate lease components from non-lease components but, rather, to combine them into one single lease component, which we recognize over the expected term on a straight-line expense basis in occupancy costs (a component of SG&amp;A expense). As of August 31, 2021, our leases have remaining terms of less than one year to just over 14 years. The lease ROU assets and lease liabilities recognized did not include any renewal or termination options that were not yet reasonably certain to be exercised. Accrued Liabilities Accrued liabilities include estimates relating to employee compensation, operating expenses and tax liabilities. At the end of each fiscal year, we conduct a review of both the performance of the Company and individual performance within each department to determine the amount of discretionary employee compensation. We also review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majority of variable employee compensation recorded within accrued compensation related to the annual performance bonus, which was $75.1 million and $54.4 million as of August 31, 2021 and 2020, respectively. Derivative Instruments Foreign Currency Forward Contracts We conduct business outside the U.S. in several currencies including the British Pound Sterling, Euro, Indian Rupee, and Philippine Peso. As such, we are exposed to movements in foreign currency exchange rates relative to the U.S. dollar. We utilize derivative instruments (foreign currency forward contracts) to manage the exposures related to the effects of foreign exchange rate fluctuations and reduce the volatility of earnings and cash flows associated with changes in foreign currency. We do not enter into foreign exchange forward contracts for trading or speculative purposes. In designing a specific hedging approach, we consider several factors, including offsetting exposures, significance of exposures, forecasting risk and potential effectiveness of the hedge. These transactions are designated and accounted for as cash flow hedges in accordance with applicable accounting guidance. The gains and losses on foreign currency forward contracts mitigate the variability in operating expenses associated with currency movements. Interest Rate Swap Agreement On March 29, 2019, we entered into a credit agreement with PNC Bank, National Association ("PNC") (the "2019 Credit Agreement"), which provides for a $750.0 million revolving credit facility (the "2019 Revolving Credit Facility"). The outstanding principal balance of $575.0 million bears interest at a rate equal to LIBOR plus a spread, using a debt leverage pricing grid. The variable rate of interest on our long-term debt can expose us to interest rate volatility due to changes in LIBOR. To mitigate this exposure, on March 5, 2020, we entered into an interest rate swap agreement with a notional amount of $287.5 million to hedge the variable interest rate obligation, effectively converting the floating interest rate to fixed for the hedged portion. Thus, we are only exposed to base interest rate risk on floating rate borrowings in excess of any amounts that are not hedged, or $287.5 million of the outstanding principal balance. Derivative Instrument Classification The changes in fair value for these cash flow hedges are initially reported as a component of accumulated other comprehensive loss ("AOCL") and subsequently reclassified into operating expenses when the hedged exposure affects earnings. All derivatives are assessed for effectiveness at each reporting period. Treasury Stock We account for repurchased common stock under the cost method and includes such treasury stock as a component of our Stock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cash equivalents are classified as Level 1 while our derivative instruments (foreign exchange forward contracts and interest rate swap) and certificates of deposit are classified as Level 2. There were no Level 3 assets or liabilities held by us as of August 31, 2021 or 2020. Refer to Note 5, Fair Value Measures for the definition of the fair value hierarchy. Foreign Currency Translation Certain wholly-owned subsidiaries operate under a functional currency different from the U.S. dollar, such as the British Pound Sterling, Euro,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 and expenses of foreign operations are recorded in AOCL as a component of stockholders’ equity. The accumulated foreign currency translation loss totaled $36.9 million and $37.7 million at August 31, 2021 and 2020, respectively. Concentrations of Risk Refer to Note 20, Risks and Concentrations of Credit Risk for areas that potentially subject us to a significant concentration of risk and credit risk. New Accounting Standards or Updates Recently Adopted As of the beginning of fiscal 2021, we implemented all applicable new accounting standards and updates issued by the Financial Accounting Standards Board ("FASB") that were in effect. There were no new standards or updates adopted during the last three fiscal years that had a material impact on our Consolidated Financial Statements other than the adoption of ASC 842. Goodwill Impairment Test In January 2017, the FASB issued ASU 2017-04, Intangibles—Goodwill and Other (Topic 350); Simplifying the Test for Goodwill Impairment ,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We have adopted this standard effective September 1, 2020. The adoption of this accounting standard update had no impact on our Consolidated Financial Statements. Credit Losses on Financial Instruments In June 2016, the FASB issued ASU 2016-13, Financial Instruments—Credit Losses (Topic 326); Measurement of Credit Losses on Financial Instruments , which significantly changes how entities will measure credit losses for most financial assets and certain other instruments that are not measured at fair value through net income. The standard replaces the "incurred loss" approach with an "expected loss" model for instruments measured at amortized cost. Subsequent to the adoption, the allowance for doubtful accounts is made when the financial asset is first recorded to the balance sheet (and periodically thereafter) and is based on information about past events, including historical experience, current conditions, and reasonable and supportable forecasts that affect the collectability of the reported amount. We have adopted this standard effective September 1, 2020. The adoption of this accounting standard update did not have a material impact on our Consolidated Financial Statements. Leases In February 2016, the FASB issued an accounting standard update related to accounting for leases, ASC 842. The update requires the recognition of lease ROU assets and lease liabilities on the balance sheet and the disclosure of qualitative and quantitative information about leasing arrangements. The guidance also eliminates the requirement for an entity to use bright-line tests in determining lease classification. We adopted the new accounting standard effective September 1, 2019, using a modified retrospective approach to record the required cumulative effect adjustments to the opening balance sheet in the period of adoption. As such, our historical Consolidated Financial Statements were not restated and follow our previous policy under ASC 840, Leases. Refer to our Annual Report on Form 10-K for the fiscal year ended August 31, 2019 for further details of the Company’s policy prior to adoption of ASC 842. We have elected the package of practical expedients permitted under the transition guidance, which permits us to not reassess the prior conclusions about lease identification, lease classification, and initial direct costs. We did not elect the use-of-hindsight practical expedient in determining the lease term and in assessing impairment. We elected the practical expedient not to separate lease components from non-lease components but, rather, to combine them into one single lease component. We have also elected to apply the short-term lease exception not to recognize lease ROU assets and lease liabilities for leases with a term of 12 months or less. We will recognize lease payments on a straight-line basis over the lease term. As of November 30, 2019, the Company recognized Lease ROU assets, net of amortization of $217.0 million and corresponding Current and Long-term lease liabilities of $266.4 million, related primarily to the Company’s real estate leases. There was no material impact to the Company’s Consolidated Statements of Income, Consolidated Statements of Comprehensive Income, Consolidated Statements of Cash Flows and Consolidated Statement of Changes in Stockholders' Equity. Refer to Note 12, Leases for more information regarding the Company's lease accounting. Hedge Accounting Simplification During the first quarter of fiscal 2020, we adopted the accounting standard updated issued by the FASB in August 2017, which focused on reducing the complexity of and simplifying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adoption of this standard had no impact on our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We are currently evaluating the impact of this accounting standard, but it is not expected to have a material impact on our Consolidated Financial Statements.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The guidance will be effective for us in the first quarter of fiscal 2022, with early adoption permitted. Most amendments are required to be applied on a prospective basis, while certain amendments must be applied on a retrospective or modified retrospective basis. We have evaluated the impact of adopting this accounting standard and have determined that adoption will not have a material impact on our Consolidated Financial Statements. No other new accounting pronouncements issued or effective as of August 31, 2021 have had or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1</t>
        </is>
      </c>
    </row>
    <row r="3">
      <c r="A3" s="3" t="inlineStr">
        <is>
          <t>Revenue from Contract with Customer [Abstract]</t>
        </is>
      </c>
    </row>
    <row r="4">
      <c r="A4" s="4" t="inlineStr">
        <is>
          <t>Revenue Recognition</t>
        </is>
      </c>
      <c r="B4" s="4" t="inlineStr">
        <is>
          <t xml:space="preserve">REVENUE RECOGNITION We derive most of our revenue by providing client access to our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portfolio analytics, enterprise data and research management. We determined that the subscription-based service represents a single performance obligation covering a series of distinct products and services that are substantially the same and that have the same pattern of transfer to the client. We also determined the nature of the promise to the client is to provide daily access to one overall data and analytics platform. This platform provides integrated financial information, analytical applications and industry-leading service for the investment community. Based on the nature of the services and products offered by us, we apply an output time-based measure of progress as the client is simultaneously receiving and consuming the benefits of the platform. We record revenue for our contracts using the over-time revenue recognition model as a client is invoiced or performance is satisfied. We do not consider payment terms as a performance obligation for clients with contractual terms that are one year or less and we have elected the practical expedient. Contracts with clients can include certain fulfillment costs, comprised of up-front costs to allow for the delivery of services and products, which are recoverable. In connection with the adoption of the revenue recognition standard, fulfillment costs are recognized as an asset, recorded in the Prepaid expenses and other current assets account for the current portion and Other assets for the non-current portion, based on the term of the license period, and amortized consistent with the associated revenue for providing the services. There are no significant judgments that would impact the timing of revenue recognition. The majority of client contracts have a duration of one year or less, or the amount we are entitled to receive corresponds directly with the value of performance obligations completed to date, and therefore, we do not disclose the value of the remaining unsatisfied performance obligations. Disaggregated Revenue We disaggregate revenue from contracts with clients by our reportable segments ("segments"), which consist of the Americas, EMEA and Asia Pacific. We believe these segments are reflective of how we manage our business and the markets in which we serve and best depict the nature, amount, timing and uncertainty of revenue and cash flows related to contracts with clients. Refer to Note 19, Segment Information for further information. The following table presents this disaggregation by segment: August 31, (in thousands) 2021 2020 2019 Americas $ 1,008,046 $ 943,649 $ 885,854 EMEA $ 427,700 $ 406,498 $ 420,884 Asia Pacific $ 155,699 $ 143,964 $ 128,613 Total Revenue $ 1,591,445 $ 1,494,111 $ 1,435,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1</t>
        </is>
      </c>
    </row>
    <row r="3">
      <c r="A3" s="3" t="inlineStr">
        <is>
          <t>Fair Value Disclosures [Abstract]</t>
        </is>
      </c>
    </row>
    <row r="4">
      <c r="A4" s="4" t="inlineStr">
        <is>
          <t>Fair Value Measures</t>
        </is>
      </c>
      <c r="B4" s="4" t="inlineStr">
        <is>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its placement within the fair value hierarchy levels. We have categorized our cash equivalents, investments and derivatives within the fair value hierarchy as follows: Level 1 - applies to assets or liabilities for which there are quoted prices in active markets for identical assets or liabilities. These Level 1 assets and liabilities include our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ur certificates of deposit, mutual funds and derivative instruments are classified as Level 2. Level 3 - applies to assets or liabilities for which there are unobservable inputs to the valuation methodology that are significant to the measurement of the fair value of the assets or liabilities. We held no Level 3 assets or liabilities as of August 31, 2021 or 2020. (a) Assets and Liabilities Measured at Fair Value on a Recurring Basis The following tables show, by level within the fair value hierarchy, our assets and liabilities that are measured at fair value on a recurring basis at August 31, 2021 and 2020. We did not have any transfers between levels of fair value measurement during the periods presented. (in thousands) Fair Value Measurements at August 31, 2021 Level 1 Level 2 Total Assets Corporate money market funds (1) $ 232,519 $ — $ 232,519 Mutual Funds (2) — 35,984 35,984 Derivative instruments (4) — 1,384 1,384 Total assets measured at fair value $ 232,519 $ 37,368 $ 269,887 Liabilities Derivative instruments (4) $ — $ 4,181 $ 4,181 Total liabilities measured at fair value $ — $ 4,181 $ 4,181 (in thousands) Fair Value Measurements at August 31, 2020 Level 1 Level 2 Total Assets Corporate money market funds (1) $ 276,852 $ — $ 276,852 Mutual funds (2) — 17,257 17,257 Certificates of deposit (3) — 2,315 2,315 Derivative instruments (4) — 3,644 3,644 Total assets measured at fair value $ 276,852 $ 23,216 $ 300,068 Liabilities Derivative instruments (4) $ — $ 5,773 $ 5,773 Total liabilities measured at fair value $ — $ 5,773 $ 5,773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certificates of deposit held for investment are classified as Level 2 assets. These certificates of deposit have original maturities greater than three months but less than one year and are included in Investments (short-term) within the Consolidated Balance Sheets. (4)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Derivative Instruments for more information on our derivative instruments designed as cash flow hedges and their classification within the Consolidated Balance Sheets. (b) Assets and Liabilities Measured at Fair Value on a Non-Recurring Basis Assets and liabilities that are measured at fair value on a nonrecurring basis relate primarily to our tangible fixed assets, operating lease right-of-use ("ROU") assets, goodwill and intangible assets. The fair values of these non-financial assets and liabilities are determined based on valuation techniques using the best information available, and may include quoted market prices, market comparable information, and discounted cash flow projections. We review goodwill and intangible assets for impairment annually, during the fourth quarter of each fiscal year, or as circumstances indicate the possibility for impairment. We monitor the carrying value of long-lived assets for impairment whenever events or changes in circumstances indicate the carrying amount may not be recoverable. During fiscal 2021 and 2020, no fair value adjustments or material fair value measurements were required for our non-financial assets or liabilities. (c) Assets and Liabilities Measured at Fair Value for Disclosure Purposes Only As of August 31, 2021 and 2020, the fair value of our 2019 Revolving Credit Facility (as defined below in Note 13, Debt), included in Long-term debt with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1</t>
        </is>
      </c>
    </row>
    <row r="3">
      <c r="A3" s="3" t="inlineStr">
        <is>
          <t>Derivative Instruments and Hedging Activities Disclosure [Abstract]</t>
        </is>
      </c>
    </row>
    <row r="4">
      <c r="A4" s="4" t="inlineStr">
        <is>
          <t>Derivative Instruments</t>
        </is>
      </c>
      <c r="B4" s="4" t="inlineStr">
        <is>
          <t>DERIVATIVE INSTRUMENTS Cash Flow Hedges Foreign Currency Forward Contracts We conduct business outside the U.S. in several currencies including the British Pound Sterling, Euro, Indian Rupee, and Philippine Peso. As such, we are exposed to movements in foreign currency exchange rates compared with the U.S. dollar. We utilize derivative instruments (foreign currency forward contracts) to manage the exposures related to the effects of foreign exchange rate fluctuations and reduce the volatility of earnings and cash flows associated with changes in foreign currency. We do not enter into foreign currency forward contracts for trading or speculative purposes and limit counterparties to credit-worthy financial institutions. Refer to Note 20, Risks and Concentrations of Credit Risk , for further discussion on counterparty credit risk. In designing a specific hedging approach, we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discontinuance of cash flow hedges during fiscal 2021 or fiscal 2020, and as such, no corresponding gains or losses related to changes in the value of our contracts were reclassified into earnings prior to settlement. As of August 31, 2021 , we maintained foreign currency forward contracts to hedge a portion of our British Pound Sterling, Euro, Indian Rupee, and Philippine Peso exposures. We entered into a series of forward contracts to mitigate our currency exposure ranging from 25% to 75% over their respective hedged periods. The current foreign currency forward contracts are set to mature at various points between the first quarter of fiscal 2022 through the fourth quarter of fiscal 2022 . As of August 31, 2021, the gross notional value of foreign currency forward contracts to purchase Philippine Pesos and Indian Rupees with U.S. dollars was ₱1.4 billion and Rs2.6 billion, respectively. The gross notional value of foreign currency forward contracts to purchase U.S. dollars with Euros and British Pound Sterling was €33.8 million and £37.7 million, respectively. Interest Rate Swap Agreement On March 5, 2020, we entered into an interest rate swap agreement with a notional amount of $287.5 million to hedge the variable interest rate obligation on a portion of our outstanding debt under our 2019 Revolving Credit Facility (as defined below in Note 13, Debt ). As of August 31, 2021 , we have borrowed $575.0 million of the available $750.0 million under the 2019 Revolving Credit Facility, which bears interest on the outstanding principal amount at a rate equal to a contractual one month LIBOR plus a spread using a debt leverage pricing grid, which was 0.875% as of August 31, 2021. Refer to Note 13, Debt, for further discussion on the 2019 Revolving Credit Facility The variable interest rate on our long-term debt can expose us to interest rate volatility arising from changes in LIBOR. Under the terms of the interest rate swap agreement, we will pay interest at a fixed rate of 0.7995% and receive variable interest payments based on the same one-month LIBOR utilized to calculate the interest expense from the 2019 Revolving Credit Facility. The interest rate swap agreement matures on March 29, 2024. As the terms for the interest rate swap agreement align with the 2019 Revolving Credit Facility, we do not expect any hedge ineffectiveness. We have designated and accounted for this instrument as a cash flow hedge with the unrealized gains or losses on the interest rate swap agreement recorded in AOCL in the Consolidated Balance Sheets. Realized gains or losses are subsequently reclassified into Interest expense, net in the Consolidated Statement of Income when settled. The following is a summary of the gross notional values of the derivative instruments: (in thousands, in U.S. dollars) Gross Notional Value August 31, 2021 August 31, 2020 Foreign currency forward contracts $ 154,728 $ 129,649 Interest rate swap agreement 287,500 287,500 Total cash flow hedges $ 442,228 $ 417,149 Fair Value of Derivative Instruments The following is a summary of the fair values of the derivative instruments: Fair Value of Derivative Instruments Derivative Assets Derivative Liabilities Derivatives designated as hedging instruments Balance Sheet Classification August 31, 2021 August 31, 2020 Balance Sheet Classification August 31, 2021 August 31, 2020 Foreign currency forward contracts Prepaid expenses and other current assets $ 1,384 $ 3,644 Accounts payable and accrued expenses $ 1,201 $ 93 Interest rate swap agreement Prepaid expenses and other current assets — — Accounts payable and accrued expenses 1,934 1,861 Other assets — — Other liabilities 1,045 3,819 Total cash flow hedges $ 1,384 $ 3,644 $ 4,181 $ 5,773 All derivatives were designated as hedging instruments as of August 31, 2021 and 2020, respectively. Derivatives in Cash Flow Hedging Relationships The following table provides the pre-tax effect of derivative instruments in cash flow hedging relationships for each of the three fiscal years ended August 31, 2021, 2020 and 2019: (in thousands) Gain (Loss) Recognized in AOCL on Derivatives Location of Gain (Loss) Reclassified from AOCL into Income Gain (Loss) Reclassified from AOCL into Income Derivatives in Cash Flow Hedging Relationships 2021 2020 2019 2021 2020 2019 Foreign currency forward contracts $ 1,660 $ 5,049 $ (187) SG&amp;A $ 5,027 $ (1,556) $ (1,794) Interest rate swap agreement 745 (6,138) — Interest expense, net (1,956) (458) — Total cash flow hedges $ 2,405 $ (1,089) $ (187) $ 3,071 $ (2,014) $ (1,794) As of August 31, 2021 , we estimate that net pre-tax derivative losses of $1.8 million included in AOCL will be reclassified into earnings within the next 12 months. No amount of ineffectiveness was recorded in the Consolidated Statements of Income for these designated cash flow hedges and all components of each derivative’s gain or loss were included in the assessment of hedge effectiveness. Offsetting of Derivative Instruments We enter into master netting arrangements designed to permit net settlement of derivative transactions among the respective counterparties, settled on the same date and in the same currency. As of August 31, 2021 and 2020, there were no material amounts recorded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Aug. 31, 2021</t>
        </is>
      </c>
    </row>
    <row r="3">
      <c r="A3" s="3" t="inlineStr">
        <is>
          <t>Business Combinations [Abstract]</t>
        </is>
      </c>
    </row>
    <row r="4">
      <c r="A4" s="4" t="inlineStr">
        <is>
          <t>Acquisition</t>
        </is>
      </c>
      <c r="B4" s="4" t="inlineStr">
        <is>
          <t xml:space="preserve">ACQUISITION Truvalue Labs, Inc. On November 2, 2020, we acquired all of the outstanding shares of Truvalue Labs, Inc. ("TVL") for a purchase price of $41.9 million, subject to working capital and other adjustments. TVL is a leading provider of environmental, social, and governance ("ESG") information. TVL applies artificial intelligence driven technology to over 100,000 unstructured text sources in multiple languages, including news, trade journals, and non-governmental organizations and industry reports, to provide daily signals that identify positive and negative ESG behavior. The acquisition of TVL further enhances our commitment to providing industry leading access to ESG data across our platforms. The TVL purchase price was in excess of the fair value of net assets acquired, resulting in the recognition of goodwill. We finalized the purchase accounting for the TVL acquisition during the third quarter of fiscal 2021 and did not record any material changes to the preliminary purchase price allocation.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1</t>
        </is>
      </c>
    </row>
    <row r="3">
      <c r="A3" s="3" t="inlineStr">
        <is>
          <t>Property, Plant and Equipment [Abstract]</t>
        </is>
      </c>
    </row>
    <row r="4">
      <c r="A4" s="4" t="inlineStr">
        <is>
          <t>Property, Equipment and Leasehold Improvements</t>
        </is>
      </c>
      <c r="B4" s="4" t="inlineStr">
        <is>
          <t>PROPERTY, EQUIPMENT AND LEASEHOLD IMPROVEMENTS Property, equipment and leasehold improvements consist of the following: (in thousands) August 31, 2021 2020 Leasehold improvements $ 197,719 $ 182,899 Computers and related equipment 136,213 127,794 Furniture and fixtures 58,212 56,269 Subtotal $ 392,144 $ 366,962 Less accumulated depreciation and amortization (260,767) (233,860) Property, equipment and leasehold improvements, net $ 131,377 $ 133,102 Depreciation expense was $30.4 million, $32.2 million and $35.4 million for fiscal years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1</t>
        </is>
      </c>
    </row>
    <row r="3">
      <c r="A3" s="3" t="inlineStr">
        <is>
          <t>Goodwill and Intangible Assets Disclosure [Abstract]</t>
        </is>
      </c>
    </row>
    <row r="4">
      <c r="A4" s="4" t="inlineStr">
        <is>
          <t>Goodwill</t>
        </is>
      </c>
      <c r="B4" s="4" t="inlineStr">
        <is>
          <t xml:space="preserve">GOODWILL Changes in the carrying amount of goodwill by segment for fiscal years ended August 31, 2021 and 2020 are as follows: (in thousands) Americas EMEA Asia Pacific Total Balance at August 31, 2019 $ 386,195 $ 296,459 $ 3,075 $ 685,729 Foreign currency translations — 23,968 6 23,974 Balance at August 31, 2020 $ 386,195 $ 320,427 $ 3,081 $ 709,703 Acquisitions 43,893 — — 43,893 Foreign currency translations — 723 (114) 609 Balance at August 31, 2021 $ 430,088 $ 321,150 $ 2,967 $ 754,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1</t>
        </is>
      </c>
    </row>
    <row r="3">
      <c r="A3" s="3" t="inlineStr">
        <is>
          <t>Goodwill and Intangible Assets Disclosure [Abstract]</t>
        </is>
      </c>
    </row>
    <row r="4">
      <c r="A4" s="4" t="inlineStr">
        <is>
          <t>Intangible Assets</t>
        </is>
      </c>
      <c r="B4" s="4" t="inlineStr">
        <is>
          <t xml:space="preserve">INTANGIBLE ASSETS Our identifiable intangible assets consist of acquired content databases, client relationships, acquired software technology, internally developed software, non-compete agreements and trade names resulting from previous acquisitions, which have been fully integrated into our operations. We amortize intangible assets on a straight line basis over their estimated useful lives. The estimated useful life, gross carrying amounts and accumulated amortization totals related to our identifiable intangible assets are as follows: August 31, 2021 August 31, 2020 (in thousands, except useful lives) Estimated Useful Life (years) Gross Carrying Amount Accumulated Amortization Net Carrying Amount Gross Carrying Amount Accumulated Amortization Net Carrying Amount Data content 4 to 20 $ 36,681 $ 26,835 $ 9,846 $ 35,872 $ 24,847 $ 11,025 Client relationships 8 to 18 101,077 49,139 51,938 100,316 43,026 57,290 Software technology 3 to 9 121,556 87,207 34,349 108,384 72,396 35,988 Developed technology 3 to 5 57,666 21,278 36,388 30,276 13,689 16,587 Non-compete agreements 2 to 4 — — — 1,388 1,355 33 Trade names 15 to 15 6,900 4,435 2,465 4,106 3,934 172 Total $ 323,880 $ 188,894 $ 134,986 $ 280,342 $ 159,247 $ 121,095 The weighted average useful life of our intangible assets at August 31, 2021 was 9.1 years. We assess intangible assets for indicators of impairment on a quarterly basis, including an evaluation of our useful lives to determine if events and circumstances warrant a revision to the remaining period of amortization. If indicators of impairment are present, amortizable intangible assets are tested for impairment by comparing the carrying value to undiscounted cash flows and, if impaired, written down to fair value based on discounted cash flows. We have not identified a material impairment, nor a material change to the estimated remaining useful lives of our intangible assets during fiscal years 2021 and 2020. The intangible assets have no assigned residual values. Amortization expense recorded for intangible assets was $31.5 million, $25.4 million, and $25.1 million during fiscal years 2021, 2020, and 2019 , respectively. As of August 31, 2021, estimated intangible asset amortization expense for each of the next five years and thereafter are as follows: Fiscal Year (in thousands) Estimated Amortization Expense 2022 $ 34,433 2023 28,910 2024 19,375 2025 10,586 2026 9,179 Thereafter 32,503 Total $ 134,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INCOME TAXES 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for Income Taxes The provision for income taxes is as follows: (in thousands) Years ended August 31, 2021 2020 2019 U.S. operations $ 311,767 $ 280,283 $ 288,860 Non-U.S. operations 155,850 146,851 133,105 Income before income taxes $ 467,617 $ 427,134 $ 421,965 U.S. operations $ 40,595 $ 31,926 $ 55,824 Non-U.S. operations 27,432 22,270 13,351 Total provision for income taxes $ 68,027 $ 54,196 $ 69,175 Effective tax rate 14.5 % 12.7 % 16.4 % The components of the provision for income taxes consist of the following: (in thousands) Years ended August 31, 2021 2020 2019 Current U.S. federal $ 26,734 $ 9,332 $ 35,688 U.S. state and local 13,894 8,034 18,389 Non-U.S. 32,001 27,640 17,376 Total current taxes $ 72,629 $ 45,006 $ 71,453 Deferred U.S. federal $ 1,031 $ 11,896 $ 1,813 U.S. state and local (1,064) 2,665 (217) Non-U.S. (4,569) (5,371) (3,874) Total deferred taxes $ (4,602) $ 9,190 $ (2,278) Total provision for income taxes $ 68,027 $ 54,196 $ 69,175 Our effective tax rate will vary based on, among other things, changes in levels of foreign income, as well as discrete and other non-recurring events that may not be predictable. The provision for income taxes differs from the amount of income tax determined by applying the U.S. statutory federal income tax rate to income before income taxes as a result of the following recurring factors and non-recurring events, including the taxation of foreign income: Years ended August 31, (expressed as a percentage of income before income taxes) 2021 2020 2019 Tax at U.S. Federal statutory tax rate 21.0 % 21.0 % 21.0 % Increase (decrease) in taxes resulting from: State and local taxes, net of U.S. federal income tax benefit 2.1 3.1 4.0 Foreign income at other than U.S. rates (1.0) (1.4) (1.4) Foreign derived intangible income ("FDII") deduction (1.9) (1.8) (1.7) Income tax benefits from R&amp;D tax credits (3.9) (3.8) (3.5) Share-based payments (2.2) (3.7) (3.2) One-time transition tax from TCJA — — (0.4) (1) Other, net 0.4 (0.7) 1.6 Effective tax rate 14.5 % 12.7 % 16.4 % 1. The enactment of the TCJA resulted in a $3.4 million net benefit revision recorded during fiscal 2019 associated with finalizing the accounting for the tax effects of the TCJA during fiscal 2019. The fiscal 2021 provision for income taxes was $68.0 million, compared with $54.2 million in fiscal 2020, an increase of 25.5%. The increase was primarily due to net changes in jurisdictional pre-tax book income in fiscal 2021, compared with the same period in the prior year. Additionally, the increase was driven by a $4.4 million lower windfall tax benefit from stock-based compensation for fiscal 2021, compared with fiscal 2020, changes in tax rates in certain jurisdictions, and a lower benefit from finalizing prior year tax returns of $1.2 million. The increase was partially offset by the impact of the true-up of certain foreign deferred tax balances, and higher research and development tax credits. Due to the changes in taxation of undistributed foreign earnings under the TCJA, we will continue to analyze foreign subsidiary earnings, as well as global working capital requirements, and may repatriate earnings when the amounts are remitted substantially free of additional tax. Deferred Tax Assets and Liabilities The significant components of deferred tax assets recorded within the Consolidated Balance Sheets were as follows: (in thousands) At August 31, 2021 2020 Deferred tax assets: Lease Liabilities $ 55,416 $ 56,280 Stock-based compensation 22,847 16,341 Unrealized tax loss on investment 4,135 4,172 Other 11,199 8,840 Total deferred tax assets $ 93,597 $ 85,633 The significant components of deferred tax liabilities recorded within the Consolidated Balance Sheets were as follows: (in thousands) At August 31, 2021 2020 Deferred tax liabilities: Depreciation on property, equipment and leasehold improvements $ 17,133 $ 15,291 Purchased intangible assets, including acquired technology 44,773 43,088 Lease right-of-use assets 43,904 45,344 Other 289 1,623 Total deferred tax liabilities $ 106,099 $ 105,346 Unrecognized Tax Positions Applicable accounting guidance prescribes a comprehensive model for the financial statement recognition, measurement, classification and disclosure of uncertain tax positions that a company has taken or expects to take on a tax return. We recognize the financial effect of an income tax position only if it is more likely than not (greater than 50%) that the tax position will be sustained based on its technical merits of the tax position. Otherwise, no benefit or expense can be recognized in the Consolidated Financial Statements. The tax benefits recognized are measured based on the largest benefit that has a greater than 50% likelihood of being realized upon effective settlement with a taxing authority . Additionally, we accrue interest on all tax exposures for which reserves have been established consistent with jurisdictional tax laws. The determination of liabilities related to unrecognized tax benefits , including associated interest and penalties, requires significant estimates. There can be no assurance that we will accurately predict the audit outcomes, h owever, we have no reason to believe that such audits will result in the payment of additional taxes and/or penalties that would have a material adverse effect on our results of operations or financial position, beyond current estimates. For this reason and due to ongoing audits by multiple tax authorities, we will regularly engage in discussions and negotiations with tax authorities regarding tax matters in various jurisdictions. We adjust these reserves in light of changing facts and circumstances, such as the closing of a tax audit or the refinement of an estimate. To the extent that the final outcome of these matters is different than the amounts recorded, such differences will affect the provision for income taxes in the period in which such determination is made. We do not currently anticipate that the total amounts of unrecognized tax benefits will significantly change within the next 12 months. We classify the liability for unrecognized tax benefits as Taxes Payable (non-current) and to the extent that we anticipate payment of cash within one year, the benefit will be classified as Taxes Payable (current). Additionally, we accrue interest on all tax exposures for which reserves have been established consistent with jurisdictional tax laws. This interest is classified as income tax expense in the financial statements. As of August 31, 2021 , we had gross unrecognized tax benefits totaling $14.9 million, including $1.3 million of accrued interest, recorded as Taxes Payable (non-current) within the Consolidated Balance Sheets. The following table summarizes the changes in the balance of gross unrecognized tax benefits: (in thousands) Unrecognized income tax benefits at August 31, 2018 $ 9,223 Additions based on tax positions related to the current year 3,133 Additions for tax positions of prior years 507 Statute of limitations lapse (1,979) Unrecognized income tax benefits at August 31, 2019 $ 10,884 Additions based on tax positions related to the current year 3,533 Release for tax positions of prior years (2,086) Unrecognized income tax benefits at August 31, 2020 $ 12,331 Additions based on tax positions related to the current year 4,259 Release for tax positions of prior years (1,720) Unrecognized income tax benefits at August 31, 2021 $ 14,870 In the normal course of business, our tax filings are subject to audit by federal, state and foreign tax authorities. At August 31, 2021, we remained subject to examination in the following major tax jurisdictions for the tax years as indicated below: Major Tax Jurisdictions Open Tax Years U.S. Federal 2018 through 2020 State (various) 2018 through 2020 Europe United Kingdom 2018 through 2020 France 2018 through 2020 Germany 2017 through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Revenues</t>
        </is>
      </c>
      <c r="B4" s="5" t="n">
        <v>1591445</v>
      </c>
      <c r="C4" s="5" t="n">
        <v>1494111</v>
      </c>
      <c r="D4" s="5" t="n">
        <v>1435351</v>
      </c>
    </row>
    <row r="5">
      <c r="A5" s="3" t="inlineStr">
        <is>
          <t>Operating expenses</t>
        </is>
      </c>
    </row>
    <row r="6">
      <c r="A6" s="4" t="inlineStr">
        <is>
          <t>Cost of services</t>
        </is>
      </c>
      <c r="B6" s="6" t="n">
        <v>786400</v>
      </c>
      <c r="C6" s="6" t="n">
        <v>695446</v>
      </c>
      <c r="D6" s="6" t="n">
        <v>663446</v>
      </c>
    </row>
    <row r="7">
      <c r="A7" s="4" t="inlineStr">
        <is>
          <t>Selling, general and administrative</t>
        </is>
      </c>
      <c r="B7" s="6" t="n">
        <v>331004</v>
      </c>
      <c r="C7" s="6" t="n">
        <v>359005</v>
      </c>
      <c r="D7" s="6" t="n">
        <v>333870</v>
      </c>
    </row>
    <row r="8">
      <c r="A8" s="4" t="inlineStr">
        <is>
          <t>Total operating expenses</t>
        </is>
      </c>
      <c r="B8" s="6" t="n">
        <v>1117404</v>
      </c>
      <c r="C8" s="6" t="n">
        <v>1054451</v>
      </c>
      <c r="D8" s="6" t="n">
        <v>997316</v>
      </c>
    </row>
    <row r="9">
      <c r="A9" s="4" t="inlineStr">
        <is>
          <t>Operating income</t>
        </is>
      </c>
      <c r="B9" s="6" t="n">
        <v>474041</v>
      </c>
      <c r="C9" s="6" t="n">
        <v>439660</v>
      </c>
      <c r="D9" s="6" t="n">
        <v>438035</v>
      </c>
    </row>
    <row r="10">
      <c r="A10" s="3" t="inlineStr">
        <is>
          <t>Other income (expense)</t>
        </is>
      </c>
    </row>
    <row r="11">
      <c r="A11" s="4" t="inlineStr">
        <is>
          <t>Interest expense, net</t>
        </is>
      </c>
      <c r="B11" s="6" t="n">
        <v>-6394</v>
      </c>
      <c r="C11" s="6" t="n">
        <v>-9829</v>
      </c>
      <c r="D11" s="6" t="n">
        <v>-16624</v>
      </c>
    </row>
    <row r="12">
      <c r="A12" s="4" t="inlineStr">
        <is>
          <t>Other income (expense), net</t>
        </is>
      </c>
      <c r="B12" s="6" t="n">
        <v>-30</v>
      </c>
      <c r="C12" s="6" t="n">
        <v>-2697</v>
      </c>
      <c r="D12" s="6" t="n">
        <v>554</v>
      </c>
    </row>
    <row r="13">
      <c r="A13" s="4" t="inlineStr">
        <is>
          <t>Total other expense, net</t>
        </is>
      </c>
      <c r="B13" s="6" t="n">
        <v>-6424</v>
      </c>
      <c r="C13" s="6" t="n">
        <v>-12526</v>
      </c>
      <c r="D13" s="6" t="n">
        <v>-16070</v>
      </c>
    </row>
    <row r="14">
      <c r="A14" s="4" t="inlineStr">
        <is>
          <t>Income before income taxes</t>
        </is>
      </c>
      <c r="B14" s="6" t="n">
        <v>467617</v>
      </c>
      <c r="C14" s="6" t="n">
        <v>427134</v>
      </c>
      <c r="D14" s="6" t="n">
        <v>421965</v>
      </c>
    </row>
    <row r="15">
      <c r="A15" s="4" t="inlineStr">
        <is>
          <t>Provision for income taxes</t>
        </is>
      </c>
      <c r="B15" s="6" t="n">
        <v>68027</v>
      </c>
      <c r="C15" s="6" t="n">
        <v>54196</v>
      </c>
      <c r="D15" s="6" t="n">
        <v>69175</v>
      </c>
    </row>
    <row r="16">
      <c r="A16" s="4" t="inlineStr">
        <is>
          <t>Net income</t>
        </is>
      </c>
      <c r="B16" s="5" t="n">
        <v>399590</v>
      </c>
      <c r="C16" s="5" t="n">
        <v>372938</v>
      </c>
      <c r="D16" s="5" t="n">
        <v>352790</v>
      </c>
    </row>
    <row r="17">
      <c r="A17" s="4" t="inlineStr">
        <is>
          <t>Basic earnings per common share (in dollars per share)</t>
        </is>
      </c>
      <c r="B17" s="7" t="n">
        <v>10.56</v>
      </c>
      <c r="C17" s="7" t="n">
        <v>9.83</v>
      </c>
      <c r="D17" s="7" t="n">
        <v>9.25</v>
      </c>
    </row>
    <row r="18">
      <c r="A18" s="4" t="inlineStr">
        <is>
          <t>Diluted earnings per common share (in dollars per share)</t>
        </is>
      </c>
      <c r="B18" s="7" t="n">
        <v>10.36</v>
      </c>
      <c r="C18" s="7" t="n">
        <v>9.65</v>
      </c>
      <c r="D18" s="7" t="n">
        <v>9.08</v>
      </c>
    </row>
    <row r="19">
      <c r="A19" s="4" t="inlineStr">
        <is>
          <t>Basic weighted average common shares (in shares)</t>
        </is>
      </c>
      <c r="B19" s="6" t="n">
        <v>37856</v>
      </c>
      <c r="C19" s="6" t="n">
        <v>37936</v>
      </c>
      <c r="D19" s="6" t="n">
        <v>38144</v>
      </c>
    </row>
    <row r="20">
      <c r="A20" s="4" t="inlineStr">
        <is>
          <t>Diluted weighted average common shares (in shares)</t>
        </is>
      </c>
      <c r="B20" s="6" t="n">
        <v>38570</v>
      </c>
      <c r="C20" s="6" t="n">
        <v>38646</v>
      </c>
      <c r="D20" s="6" t="n">
        <v>388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 xml:space="preserve">LEASES On September 1, 2019, we adopted ASC 842, Leases ("ASC 842"). As part of this adoption, w e elected to not record operating lease right-of-use assets or operating lease liabilities for leases with an initial term of 12 months or less. We elected the practical expedient not to separate lease components from non-lease components but, rather, to combine them into one single lease component, which we recognize over the expected term on a straight-line expense basis in occupancy costs (a component of SG&amp;A expense). We review new arrangements at inception to evaluate whether we obtain substantially all the economic benefits of and have the right to control the use of an asset. Our lease portfolio is primarily related to our office space, under various operating lease agreements.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BR. Certain adjustments to our lease ROU assets may be required for items such as initial direct costs paid or incentives received. As of August 31, 2021 , we recognized $239.1 million of Lease right-of-use assets, net and $291.6 million of combined Current and Long-term lease liabilities in the Consolidated Balance Sheets. Such leases have a remaining lease term ranging from less than one year to just over 14 years and did not include any renewal or termination options that were not yet reasonably certain to be exercised. The following table reconciles our future undiscounted cash flows related to our operating leases and the reconciliation to the Current and Long-term lease liabilities as of August 31, 2021: (in thousands) Minimum Lease Fiscal Years Ended August 31, 2022 $ 43,177 2023 39,892 2024 38,050 2025 36,203 2026 35,541 Thereafter 161,849 Total 354,712 Imputed Interest 63,156 Present Value $ 291,556 (in thousands) The components of lease cost related to the operating leases were as follows: At August 31, (in millions) 2021 2020 Operating lease cost 1 $ 42.8 $ 43.0 Variable lease cost 2 $ 14.6 $ 17.9 1. Operating lease costs included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d variable non-lease costs and leases that qualified for the short-term lease exception. Our variable non-lease costs included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At August 31, 2021 2020 Weighted average remaining lease term (in years) 9.4 10.1 Weighted average discount rate (IBR) 4.3 % 4.2 % The following table summarizes supplemental cash flow information related to our operating leases: At August 31, (in millions) 2021 2020 Cash paid for amounts included in the measurement of lease liabilities $ 42.1 $ 39.7 Lease ROU assets obtained in exchange for lease liabilities $ 5.7 $ 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1</t>
        </is>
      </c>
    </row>
    <row r="3">
      <c r="A3" s="3" t="inlineStr">
        <is>
          <t>Debt Disclosure [Abstract]</t>
        </is>
      </c>
    </row>
    <row r="4">
      <c r="A4" s="4" t="inlineStr">
        <is>
          <t>Debt</t>
        </is>
      </c>
      <c r="B4" s="4" t="inlineStr">
        <is>
          <t>DEBT Our debt obligations consisted of the following: (in thousands) At August 31, 2021 2020 2019 Revolving Credit Facility $ 575,000 $ 575,000 2019 Revolving Credit Facility debt issuance costs (465) (646) Long-term debt $ 574,535 $ 574,354 2019 Credit Agreement On March 29, 2019, we entered into a credit agreement, as the borrower, with PNC Bank, National Association ("PNC"), as the administrative agent and lender (the "2019 Credit Agreement"). The 2019 Credit Agreement provides for a $750.0 million revolving credit facility (the "2019 Revolving Credit Facility"). We may request borrowings under the 2019 Revolving Credit Facility until its maturity date of March 29, 2024. The 2019 Credit Agreement also allows us, subject to certain requirements, to arrange for additional borrowings with PNC for an aggregate amount up to $500.0 million, provided that any such request for additional borrowings must be in a minimum amount of $25.0 million. We borrowed $575.0 million of the available $750.0 million provided by the 2019 Revolving Credit Facility, resulting in $175.0 million available to be withdrawn. We are required to pay a commitment fee using a pricing grid currently at 0.10% based on the daily amount by which the available balance in the 2019 Revolving Credit Facility exceeds the borrowed amount. All outstanding loan amounts are reported as Long-term debt within the Consolidated Balance Sheets at August 31, 2021. The principal balance is payable in full on the maturity date. Borrowings under the 2019 Revolving Credit Facility bear interes t on the outstanding principal amount at a rate equal to the daily LIBOR plus a spread using a debt leverage pricing grid, currently at 0.875%. During fiscal 2021 and 2020, we recorded interest expense on our outstanding debt, including the amortization of debt issuance costs, net of the effects of the interest rate swap agreement of $8.1 million and $12.9 million, respectively. Including the effects of the interest rate swap agreement, the year-to-date weighted average interest rate on amounts outstanding under our 2019 Revolving Credit Facility was 1.38% and 2.20% as of August 31, 2021 and August 31, 2020, respectively. Refer to Note 6, Derivative Instruments for further discussion on the interest rate swap agreement. Interest on the loan outstanding under the 2019 Revolving Credit Facility is payable quarterly, in arrears, and on the maturity date. During fiscal 2019, we incurred approximately $0.9 million in debt issuance costs related to the 2019 Credit Agreement. These costs were capitalized as debt issuance costs and are amortized into interest expense ratably over the term of the 2019 Credit Agreement. The 2019 Credit Agreement contains covenants and requirements restricting certain of our activities, which are usual and customary for this type of loan. In addition, the 2019 Credit Agreement requires that we maintain a consolidated net leverage ratio, as measured by total net funded debt/EBITDA (as defined in the 2019 Credit Agreement) below a specified level as of the end of each fiscal quarter. We were in compliance with all covenants and requirements within the 2019 Credit Agreement as of August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 xml:space="preserve">COMMITMENTS AND CONTINGENCIES Commitments represent obligations, such as those for future purchases of goods or services that are not yet recorded on the balance sheet as liabilities. We record liabilities for commitments when incurred (i.e., when the goods or services are received). Purchase Commitments with Suppliers and Vendors Purchase obligations represent payments due in future periods in respect of commitments to our various data vendors as well as commitments to purchase goods and services. These purchase commitments are agreements that are enforceable and legally binding on us, and they specify all significant terms, including: fixed or minimum quantities to be purchased; fixed, minimum or variable price provisions; and the approximate timing of the transaction. As of August 31, 2021 and 2020, we had total purchase commitments with suppliers of $191.9 million and $226.0 million, respectively. We also have contractual obligations related to our lease liabilities and outstanding debt. Refer to Note 12, Leases and Note 13, Debt for information regarding lease commitments and outstanding debt obligations, respectively. Letters of Credit From time to time, we are required to obtain letters of credit in the ordinary course of business. As of August 31, 2021 we had approximately $2.8 million of standby letters of credit outstanding. These standby letters of credit utilize the same covenants included in the 2019 Credit Agreement. Refer to Note 13, Debt for more information on these covenants. Contingencies Income Taxes Uncertain income tax positions are accounted for in accordance with applicable accounting guidance, refer to Note 11, Income Taxes for further details. We are currently under audit by tax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results of operations n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Legal Matters We accrue non-income-tax liabilities for contingencies when management believes that a loss is probable, and the amounts can be reasonably estimated. Contingent gains are recognized only when realized. We are engaged in various legal proceedings, claims and litigation that have arisen in the ordinary course of business, including employment matters, commercial and intellectual property litigation. The outcome of all the matters against us are subject to future resolution, including the uncertainties of litigation. Based on information available at August 31, 2021, our management believes that the ultimate outcome of these unresolved matters against us, individually or in the aggregate, will not have a material adverse effect on our consolidated financial position, our results of operations or our cash flows. Sales Tax Matters On August 8, 2019, we received a Notice of Intent to Assess (the "First Notice") additional sales taxes, interest and underpayment penalties from the Commonwealth of Massachusetts Department of Revenue (the "Commonwealth") relating to the tax periods from January 1, 2006 through December 31, 2013. On July 20, 2021, we received a Notice of Intent to Assess (the "Second Notice", cumulatively with the First Notice, the "Notices") additional sales taxes, interest and underpayment penalties from the Commonwealth relating to the tax periods from January 1, 2014 through December 31, 2018. Based upon the Notices, it is the Commonwealth's intention to assess sales tax, interest and underpayment penalties on previously recorded sales transactions. We have filed an appeal to the Notices and intend to contest any such assessment, if assessed. We continue to cooperate with the Commonwealth's inquiry with respect to the Notices. On August 10, 2021, we received a letter (the “Letter”) from the Commonwealth relating to the tax periods from January 1, 2019 through June 30, 2021, requesting additional sales information to determine if a notice of intent to assess should be issued to FactSet with respect to these tax periods. Based upon a preliminary review of the Letter, we believe the Commonwealth might seek to assess sales tax, interest and underpayment penalties on previously recorded sales transactions. We are cooperating with the Commonwealth's inquiry with respect to the Letter. Due to the uncertainty surrounding the assessment process for both the Notices and Letter, we are unable to reasonably estimate the ultimate outcome of these matters and, as such, have not recorded a liability for any of these matters as of August 31, 2021. We believe that we will ultimately prevail if we are presented with a formal assessment for any of these matters; however, if we do not prevail, the amount of any assessment could have a material impact on our consolidated financial position, results of operations and cash flows. Indemnifications As permitted or required under Delaware law and to the maximum extent allowable under that law, we have certain obligations to indemnify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The maximum potential amount of future payments we could be required to make under these indemnification obligations is unlimited; however, we have a director and officer insurance policy that we believe mitigates our exposure and may enable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1</t>
        </is>
      </c>
    </row>
    <row r="3">
      <c r="A3" s="3" t="inlineStr">
        <is>
          <t>Equity [Abstract]</t>
        </is>
      </c>
    </row>
    <row r="4">
      <c r="A4" s="4" t="inlineStr">
        <is>
          <t>Stockholders' Equity</t>
        </is>
      </c>
      <c r="B4" s="4" t="inlineStr">
        <is>
          <t>STOCKHOLDERS’ EQUITY Shares of common stock outstanding were as follows: (in thousands) Years ended August 31, 2021 2020 2019 Balance, beginning of year at September 1, 2020, 2019 and 2018, respectively 38,030 38,118 38,193 Common stock issued for employee stock plans 395 663 839 Repurchase of common stock from employees (1) (13) (12) (32) Repurchase of common stock under the share repurchase program (797) (739) (882) Balance, end of year at August 31, 2021, 2020, and 2019 respectively 37,615 38,030 38,118 (1) For fiscal years 2021, 2020 and 2019 , we repurchased 12,932, 11,945 and 31,644 shares, or $4.3 million, $3.5 million and $7.2 million, of common stock, respectively, primarily to satisfy tax withholding obligations due upon the vesting of stock-based awards. Share Repurchase Program Under our share repurchase program, we may repurchase shares of our common stock from time-to-time in the open market and privately negotiated transactions, subject to market conditions. For the year ended August 31, 2021, we repurchased 0.8 million shares for $264.7 million compared with 0.7 million shares for $199.6 million for the year ended August 31, 2020. On March 23, 2021, our Board of Directors approved a $205.6 million increase to our existing share repurchase program. As of August 31, 2021, a total of $199.9 million remained authorized for future share repurchases under this program. It is expected that share repurchases will be paid using existing and future cash generated by operations. Restricted Stock Restricted stock awards entitle the holders to receive shares of common stock as the awards vest over time. For the year ended August 31, 2021, 34,607 shares of previously granted restricted stock vested and were included in common stock outstanding as of August 31, 2021 (recorded net of 12,932 shares repurchased from employees at a cost of $4.3 million to cover their cost of taxes upon vesting of the restricted stock). For the year ended August 31, 2020, 32,996 shares of previously granted restricted stock vested and were included in common stock outstanding as of August 31, 2020 (recorded net of 11,945 shares repurchased from employees at a cost of $3.5 million to cover their cost of taxes upon vesting of the restricted stock). Dividends Our Board of Directors declared dividends on our common stock for the full years ended August 31, 2021 and August 31, 2020 as follows: Year Ended Dividends per Record Date Total amount (in thousands) Payment Date Fiscal 2021 First Quarter $ 0.77 November 30, 2020 $ 29,266 December 17, 2020 Second Quarter $ 0.77 February 26, 2021 $ 29,141 March 18, 2021 Third Quarter $ 0.82 May 31, 2021 $ 30,972 June 17, 2021 Fourth Quarter $ 0.82 August 31, 2021 $ 30,845 September 16, 2021 Fiscal 2020 First Quarter $ 0.72 November 29, 2019 $ 27,291 December 19, 2019 Second Quarter $ 0.72 February 28, 2020 $ 27,251 March 19, 2020 Third Quarter $ 0.77 May 29, 2020 $ 29,188 June 18, 2020 Fourth Quarter $ 0.77 August 31, 2020 $ 29,283 September 17, 2020 Future cash dividend payments will depend on our earnings, capital requirements, financial condition and other factors considered relevant by us and are subject to final determination by our Board of Directors. On May 5, 2021, our Board of Directors approved a 6.5% increase in the regular quarterly dividend from $0.77 to $0.82 per share. Accumulated Other Comprehensive Loss The components of AOCL are as follows: (in thousands) August 31, 2021 August 31, 2020 Accumulated unrealized losses on cash flow hedges, net of tax $ (2,095) $ (1,591) Accumulated foreign currency translation adjustments (36,867) (37,702) Total AOCL $ (38,962) $ (39,2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1</t>
        </is>
      </c>
    </row>
    <row r="3">
      <c r="A3" s="3" t="inlineStr">
        <is>
          <t>Earnings Per Share [Abstract]</t>
        </is>
      </c>
    </row>
    <row r="4">
      <c r="A4" s="4" t="inlineStr">
        <is>
          <t>Earnings Per Share</t>
        </is>
      </c>
      <c r="B4" s="4" t="inlineStr">
        <is>
          <t xml:space="preserve">EARNINGS PER SHARE A reconciliation of the weighted average shares outstanding used in the basic and diluted earnings per share ("EPS") computations. Twelve Months Ended August 31, (in thousands, except per share data)) 2021 2020 2019 Numerator Net income used for calculating basic and diluted income per share $ 399,590 $ 372,938 $ 352,790 Denominator Weighted average common shares used in the calculation of basic income per share 37,856 37,936 38,144 Common stock equivalents associated with stock-based compensation plan 714 710 729 Shares used in the calculation of diluted income per share 38,570 38,646 38,873 Basic income per share $ 10.56 $ 9.83 $ 9.25 Diluted income per share $ 10.36 $ 9.65 $ 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1</t>
        </is>
      </c>
    </row>
    <row r="3">
      <c r="A3" s="3" t="inlineStr">
        <is>
          <t>Share-based Payment Arrangement [Abstract]</t>
        </is>
      </c>
    </row>
    <row r="4">
      <c r="A4" s="4" t="inlineStr">
        <is>
          <t>Stock-based Compensation</t>
        </is>
      </c>
      <c r="B4" s="4" t="inlineStr">
        <is>
          <t>STOCK-BASED COMPENSATION We recognized total stock-based compensation expense of $45.1 million, $36.6 million and $32.4 million in fiscal 2021, 2020 and 2019, respectively. As of August 31, 2021, $89.8 million of total unrecognized compensation expense related to non-vested awards is expected to be recognized over a weighted average period of 2.9 years. There was no stock-based compensation capitalized as of August 31, 2021 and 2020, respectively. Stock Option Awards A summary of stock option activity is as follows: Number Outstanding Weighted Average Aggregate Intrinsic Value Weighted Average Remaining Contractual Life (years) Outstanding as of August 31, 2018 3,143 $ 153.05 Granted – non-performance-based 482 $ 224.35 Granted – non-employee Directors grant 20 $ 207.88 Exercised (705) $ 137.61 Forfeited (416) $ 170.54 Outstanding as of August 31, 2019 2,524 $ 168.50 Granted – non-performance-based 424 $ 256.43 Granted – non-employee Directors grant 16 $ 271.51 Exercised (588) $ 145.54 Forfeited (122) $ 218.36 Outstanding as of August 31, 2020 2,254 $ 189.32 Granted – non-performance-based 418 $ 317.17 Granted – non-employee Directors grant 12 $ 318.20 Exercised (322) $ 166.36 Forfeited (85) $ 237.23 Outstanding as of August 31, 2021 2,277 $ 214.89 $ 161.9 6.4 Options vested and exercisable as of August 31, 2021 1,019 $ 170.25 $ 214.0 4.9 Options expected to vest as of August 31, 2021 1,148 $ 248.91 $ 150.8 7.6 The aggregate intrinsic value represents the difference between our closing stock price as of August 31, 2021 of $380.22 and the exercise price, multiplied by the number of options exercisable as of that date. The total pre-tax intrinsic value of stock options exercised during fiscal 2021, 2020 and 2019 was $54.3 million, $85.0 million and $73.0 million, respectively. Employee Stock Option Awards During the twelve months ended August 31, 2021, we granted 417,546 stock options under the FactSet Research Systems Inc. Stock Option and Award Plan as Amended and Restated (the "LTIP") with a weighted average exercise price of $317.17 to existing employees of FactSet, using the lattice-binomial option-pricing model. The majority of the stock options granted during the twelve months ended August 31, 2021 are related to the annual employee grant on November 9, 2020 under the LTIP. The stock option awards granted on November 9, 2020 vest 20% annually on the anniversary date of the grant and are fully vested after five years, expiring ten years from the date of grant. Employee Stock Option Fair Value Determinations We utilize the lattice-binomial option-pricing model ("binomial model") to estimate the fair value of new employee stock option grants. The binomial model is affected by our stock price, as well as, assumptions regarding several variables, which nclude, but are not limited to our expected stock price volatility over the term of the awards, interest rates, option forfeitures and employee stock option exercise behaviors, to determine the grant date stock option award fair value. The weighted average estimated fair value of employee stock options granted during fiscal 2021, 2020 and 2019 was determined using the binomial model with the following weighted average assumptions: (Weighted average assumptions) 2021 2020 2019 Term structure of risk-free interest rate 0.04 % — 1.67% 0.10 % — 1.79% 1.28 % — 3.14% Expected life (years) 7.1 — 7.1 7.2 — 7.2 7.1 — 7.1 Term structure of volatility 26 % — 27% 25 % — 25% 18 % — 29% Dividend yield 0.12% 1.09% 1.15% Weighted average estimated fair value $78.31 $60.33 $57.12 Weighted average exercise price $317.17 $256.43 $224.35 Fair value as a percentage of exercise price 24.7% 23.5% 25.5% The risk-free interest rate assumption for periods within the contractual life of the option is based on the U.S. Treasury yield curve in effect at the time of grant. Expected volatility is based on a combination of historical volatility of our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our stock and our assessment that a combination of implied volatility and historical volatility is best representative of future stock price trends. We use historical data to estimate option exercises and employee termination within the valuation model. The dividend yield assumption is based on our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us. Non-Employee Directors' Stock Option Awards The FactSet Research Systems Inc. Non-Employee Directors’ Stock Option and Award Plan as Amended and Restated (the “Director Plan”) provides for the grant of share-based awards, including stock options, to non-employee directors of FactSet. The expiration date of the Director Plan is December 19, 2027. The non-qualified stock options granted to directors vest 100% after three years on the anniversary date of the grant and expire seven years from the date the options were granted. As of August 31, 2021, shares available for future grant under the Director Plan was 237,749. Non-Employee Director Stock Option Fair Value Determinations We utilize the Black-Scholes model to estimate the fair value of new non-employee Director stock option grants. The Black-Scholes model is affected by our stock price, as well as, assumptions regarding several variables, which include, but are not limited to, our expected stock price volatility over the term of the awards, interest rates, option forfeitures and employee stock option exercise behaviors, to determine the grant date stock-based payment award fair value. On January 15, 2021, January 15, 2020 and January 15, 2019 , we granted 12,137, 16,080, and 20,576 stoc k options, respectively, to our non-employee Directors using the weighted average fair values, based on the following weighted average assumptions used in the Black-Scholes option-pricing model: (Weighted average assumptions) Years ended August 31, 2021 2020 2019 Fair value $ 82.01 $ 54.74 $ 42.77 Risk-free interest rate 0.77 % 1.64 % 2.51 % Expected life (years) 6.9 5.4 5.4 Expected volatility 27.2 % 22.0 % 20.5 % Dividend yield 0.93 % 1.11 % 1.17 % Restricted Stock Units Our LTIP provides for the grant of share-based awards, including awards of restricted stock units ("RSUs") and performance share units ("PSUs"; RSUs and PSUs, collectively, "Restricted Stock Awards"). The Restricted Stock Awards are subject to continued employment over a specified period. The Restricted Stock Awards granted to employees entitle the holders to shares of common stock as the Restricted Stock Awards vest over time, but not to dividends declared on the underlying shares, while the stock subject to the Restricted Stock Awards is unvested. Vesting of the shares underlying the PSUs are also subject to achieving certain specified performance levels during the measurement period subsequent to the date of grant. The grant date fair value of Restricted Stock Awards is measured by reducing the grant date price of our common stock by the present value of the dividends expected to be paid on the underlying stock during the requisite service period, discounted at the appropriate risk-free interest rate. The expense associated with Restricted Stock Awards is amortized over the vesting period. As of August 31, 2021, a total of 196,621 shares underlying Restricted Stock Awards were unvested and outstanding, which results in unamortized stock-based compensation of $37.8 million to be recognized as stock-based compensation expense over the remaining vesting period of 2.6 years. A summary of Stock Award activity is as follows: (in thousands, except per award data) Number Outstanding Weighted Average Grant Balance at August 31, 2018 143 $ 139.34 Granted - RSUs (1) 73 $ 239.03 Vested - RSUs (85) $ 125.04 Forfeited (7) $ 181.32 Balance at August 31, 2019 124 $ 205.47 Granted - Restricted Stock Awards (1) (2) 74 $ 252.17 Vested - RSUs (33) $ 197.37 Forfeited (19) $ 198.53 Balance at August 31, 2020 146 $ 231.55 Granted - Restricted Stock Awards (1)(2) 99 $ 312.86 Vested - Restricted Stock Awards (35) $ 208.67 Forfeited (13) $ 267.23 Balance at August 31, 2021 197 $ 274.1 (1) Each Restricted Stock Award granted is equivalent to 2.5 shares granted under the LTIP. (2) During the fiscal year ended August 31, 2021 we granted 62,960 RSUs and 36,424 PSUs, During the fiscal year ended August 31, 2020 we granted 36,709 RSUs and 36,888 PSUs. Performance-based Equity Awards Performance-based equity awards require management to make assumptions regarding the likelihood of achieving our performance targets. The number of performance-based awards that vest will be predicated on us achieving performance levels during the measurement period subsequent to the date of grant. Dependent on the financial performance levels attained, a percentage of the performance-based awards will vest to the grantees. However, there is no current guarantee that such awards will vest in whole or in part. Share-based Awards Available for Grant A summary of share-based awards available for grant is as follows: (in thousands) Share-based Awards Share-based Awards Balance at August 31, 2018 6,298 282 Granted – non-performance-based options (481) — Granted – non-employee Directors options — (20) Granted – RSUs (1) (183) — Forfeited - Share-based awards (2) 433 2 Balance at August 31, 2019 6,067 264 Granted – non-performance-based options (424) — Granted – non-employee Directors options — (16) Granted – RSUs (1) (93) — Granted – PSUs(1) (91) — Forfeited – Share-based awards (2) 167 2 Balance at August 31, 2020 5,626 250 Granted – non-performance-based options (418) — Granted – non-employee Directors options — (12) Granted – RSUs (1) (157) — Granted – PSUs (1) (91) — Forfeited – Share-based awards (2) 120 — Balance at August 31, 2021 5,080 238 (1) Each Restricted Stock Award granted is equivalent to 2.5 shares granted under the LTIP. (2) Under the LTIP, for each Restricted Stock Award canceled/forfeited, an equivalent of 2.5 shares is added back to the available share-based awards balance. Employee Stock Purchase Plan Shares of FactSet common stock may be purchased by eligible employees under the FactSet Research Systems Inc. Employee Stock Purchase Plan, as Amended and Restated (the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during an offering period. Dividends paid on shares held in the ESPP are used to purchase additional ESPP shares at the market price on the dividend payment date. During fiscal 2021, employees purchased 38,848 shares at a weighted average price of $273.59 compared with 42,606 shares at a weighted average price of $234.41 in fiscal 2020 and 48,532 shares at a weighted average price of $205.64 in fiscal 2019. Stock-based compensation expense recorded during fiscal 2021, 2020 and 2019 relating to the ESPP was $2.0 million, $2.1 million and $2.0 million, respectively. At August 31, 2021, the ESPP had 138,956 shares reserved for future issuance. We use the Black-Scholes model to calculate the estimated fair value for the ESPP shares. The weighted average estimated fair value of the ESPP shares during fiscal years 2021, 2020 and 2019, was $54.00, $50.69 and $41.06 per share, respectively, with the following weighted average assumptions: (Weighted average assumptions) 2021 2020 2019 Risk-free interest rate 0.26 % 0.95 % 2.33 % Expected life (months) 3 3 3 Expected volatility 11.69 % 20.04 % 10.89 % Dividend yield 1.00 % 1.08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1</t>
        </is>
      </c>
    </row>
    <row r="3">
      <c r="A3" s="3" t="inlineStr">
        <is>
          <t>Retirement Benefits [Abstract]</t>
        </is>
      </c>
    </row>
    <row r="4">
      <c r="A4" s="4" t="inlineStr">
        <is>
          <t>Employee Benefit Plans</t>
        </is>
      </c>
      <c r="B4" s="4" t="inlineStr">
        <is>
          <t>EMPLOYEE BENEFIT PLANS Defined Contribution Plan We established our 401(k) Plan in fiscal 1993. The 401(k) Plan is a defined contribution plan covering all full-time, U.S. employees of FactSet and is subject to the provisions of the Employee Retirement Income Security Act of 1974 and the Internal Revenue Code of 1986 ("IRC"). Each year, participants may contribute up to 60% of their eligible annual compensation, subject to annual limitations established by the IRC. We matched up to 4% of employees’ earnings, capped at the Internal Revenue Service annual maximum. Company matching contributions are subject to a five-year graduated vesting schedule. All full-time, U.S. employees are eligible for the matching contribution by FactSet. We contributed $11.6 million, $11.3 million, and $10.9 million in matching contributions to employee 401(k) accounts during fiscal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1</t>
        </is>
      </c>
    </row>
    <row r="3">
      <c r="A3" s="3" t="inlineStr">
        <is>
          <t>Segment Reporting [Abstract]</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At FactSet, our Chief Executive Officer functions as our CODM. Our operating segments are consistent with our reportable segments and are how we, including our CODM, manage our business and the geographic markets in which we serve. Our internal financial reporting structure is based on three segments: the Americas; EMEA; and Asia Pacific. Within each of the segments, we primarily deliver insight and information through four workflow solutions: Research; Analytics &amp; Trading; Content &amp; Technology Solutions ("CTS"); and Wealth. Commencing with the our 2022 fiscal year, we have reorganized our workflows into three solutions: Research &amp; Advisory; Analytics &amp; Trading; and CTS, to better align our products and go-to-market strategy. These workflow solutions provide global financial and economic information to asset managers, investment banks and other financial services professionals. The Americas segment serves our clients throughout North, Central, and South America. The EMEA segment serves our clients in Europe, the Middle East, and Africa. The Asia Pacific segment serves our clients in Asia and Australia. Segment revenue reflects sales to clients based in these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content collection centers, located in India, the Philippines, and Latvia, benefit all our segments and the expenses incurred at these locations are allocated to each segment based on a percentage of revenue. The following tables reflect the results of operations of our segments: (in thousands) Year Ended August 31, 2021 Americas EMEA Asia Pacific Total Revenue $ 1,008,046 $ 427,700 $ 155,699 $ 1,591,445 Operating income $ 218,180 $ 159,704 $ 96,157 $ 474,041 Depreciation and amortization $ 39,415 $ 14,847 $ 10,214 $ 64,476 Stock-based compensation $ 35,113 $ 8,401 $ 1,551 $ 45,065 Capital expenditures $ 38,146 $ 1,424 $ 21,755 $ 61,325 Year Ended August 31, 2020 Americas EMEA Asia Pacific Total Revenue $ 943,649 $ 406,498 $ 143,964 $ 1,494,111 Operating income $ 182,037 $ 165,317 $ 92,306 $ 439,660 Depreciation and amortization $ 36,128 $ 14,338 $ 7,148 $ 57,614 Stock-based compensation $ 28,780 $ 6,576 $ 1,223 $ 36,579 Capital expenditures $ 60,204 $ 2,079 $ 15,359 $ 77,642 Year Ended August 31, 2019 Americas EMEA Asia Pacific Total Revenue $ 885,854 $ 420,884 $ 128,613 $ 1,435,351 Operating income $ 171,237 $ 191,230 $ 75,568 $ 438,035 Depreciation and amortization $ 40,018 $ 14,703 $ 5,742 $ 60,463 Stock-based compensation $ 26,152 $ 5,320 $ 928 $ 32,400 Capital expenditures $ 43,647 $ 2,595 $ 13,128 $ 59,370 Segment Total Assets The following table reflects the total assets for our segments: As of August 31, (in thousands) 2021 2020 Segment Assets Americas $ 1,144,693 $ 1,111,600 EMEA 842,652 757,524 Asia Pacific 237,595 214,264 Total assets $ 2,224,940 $ 2,083,388 Geographic Information The following tables reflect our revenues and long-lived assets, split geographically by our country of domicile (the United States) and other countries where major subsidiaries are domiciled. Geographic Revenue The following table sets forth revenue by geography, attributed to countries based on the location of the client: (in thousands) Years ended August 31, 2021 2020 2019 Revenues United States $ 952,423 $ 898,609 $ 846,362 United Kingdom 190,044 179,966 166,944 Other European Countries 237,656 226,532 253,940 All Other Countries 211,322 189,004 168,105 Total revenue $ 1,591,445 $ 1,494,111 $ 1,435,351 Geographic Long-Lived Assets The following table sets forth long-lived assets by geographic area. Long-lived assets consist of Property, equipment and leasehold improvements, net and Lease right-of-use assets, net and excludes goodwill, intangible assets, deferred taxes and other assets. (in thousands) At August 31, 2021 2020 Long-lived Assets United States $ 179,864 $ 205,929 Philippines 80,320 53,124 India 36,902 42,923 United Kingdom 30,976 32,184 All Other Countries 42,379 47,871 Total long-lived assets $ 370,441 $ 382,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s and Concentrations of Credit Risk</t>
        </is>
      </c>
      <c r="B1" s="2" t="inlineStr">
        <is>
          <t>12 Months Ended</t>
        </is>
      </c>
    </row>
    <row r="2">
      <c r="B2" s="2" t="inlineStr">
        <is>
          <t>Aug. 31, 2021</t>
        </is>
      </c>
    </row>
    <row r="3">
      <c r="A3" s="3" t="inlineStr">
        <is>
          <t>Risks and Uncertainties [Abstract]</t>
        </is>
      </c>
    </row>
    <row r="4">
      <c r="A4" s="4" t="inlineStr">
        <is>
          <t>Risks and Concentrations of Credit Risk</t>
        </is>
      </c>
      <c r="B4" s="4" t="inlineStr">
        <is>
          <t>RISKS AND CONCENTRATIONS OF CREDIT RISK Financial Risk Management Foreign Currency Exchange Risk In the normal course of business, we are exposed to foreign currency exchange risk as we conducts business outside the U.S. in several currencies including the British Pound Sterling, Euro, Indian Rupee, and Philippine Peso. Changes in the exchange rates for such currencies into U.S. dollars can affect our revenues, earnings, and the carrying values of our assets and liabilities in our consolidated balance sheet, either positively or negatively. To manage the exposures related to the effects of foreign exchange rate fluctuations, we utilize derivative instruments (foreign currency forward contracts). The changes in fair value for these foreign currency forward contracts are initially reported as a component of AOCL and subsequently reclassified into operating expenses when the hedged exposure affects earnings. By their nature, all derivative instruments involve, to varying degrees, elements of market and credit risk. The market risk associated with these instruments resulting from currency exchang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major financial institutions. Further, our policy is to deal with counterparties having a minimum investment grade or better credit rating. Credit risk is managed through the continuous monitoring of exposures to such counterparties. Our primary objective in holding derivatives is to reduce the volatility of earnings associated with changes in foreign currency. Refer to Note 6, Derivative Instruments for more information on our foreign currency exposures and our foreign currency forward contracts. Interest Rate Risk Cash and Cash Equivalents and Investments The fair market value of our cash and cash equivalents and investments at August 31, 2021 was $717.8 million. Our cash and cash equivalents consist of demand deposits and money market funds with original maturities of three months or less and are reported at fair value. We are exposed to interest rate risk through fluctuations of interest rates on our investments. As we have a restrictive investment policy, our financial exposure to fluctuations in interest rates is expected to remain low. Refer to Note 3, Summary of Significant Accounting Policies for more information on our cash and cash equivalents. Debt As of August 31, 2021, we had long term debt outstanding under the 2019 Revolving Credit Facility with a principal balance of $575.0 million. The debt bears interest on the outstanding principle at a rate equal to LIBOR plus a spread, using a debt leverage pricing grid. The variable rate of interest on our long-term debt can expose us to interest rate volatility due to changes in LIBOR. To mitigate this exposure, on March 5, 2020, we entered into an interest rate swap agreement with a notional amount of $287.5 million to hedge the variable interest rate obligation, effectively converting the floating interest rate to fixed for the hedged portion. Thus, we are only exposed to base interest rate risk on floating rate borrowings in excess of any amounts that are not hedged, or $287.5 million of our outstanding principal balance. Assuming all terms of our outstanding long-term debt remained the same, a hypothetical 25 basis point change (up or down) in the one-month LIBOR would result in a $0.7 million change in our annual interest expense. Refer to Note 13, Debt for additional information regarding our outstanding debt obligations. Current market events have not required us to modify materially or change our financial risk management strategies with respect to our exposures to foreign currency exchange risk and interest rate risk. Concentrations of Credit Risk 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We do not believe our concentration of cash and cash equivalents present a significant credit risk as the counterparties to the instruments consist of multiple high-quality, credit-worthy financial institutions. Accounts Receivable Our accounts receivable are subject to collection risk as they are unsecured and derived from revenue earned from clients located around the globe. We do not require collateral from our clients. We maintain reserves for potential write-offs and evaluate the adequacy of the reserves periodically. These losses have historically been within expectations. No single client represented more than 3% of our total subscription revenue in any period presented. As of August 31, 2021 and 2020, the receivable reserve was $6.4 million and $8.0 million, respectively. Derivative Instruments Our use of derivative instruments exposes us to credit risk to the extent counterparties may be unable to meet the terms of their agreements. To mitigate credit risk, we limit counterparties to credit-worthy financial institutions and distribute contracts among these institutions to reduce the concentration of credit risk. We do not expect any losses as a result of default by our counterparties. Concentration of Other Risk Data Content Providers We integrate data from various third-party sources into our hosted propriety data and analytics platform, which our clients access to perform their analyses. As certain data sources have a limited number of suppliers, we make every effort to assure that, where reasonable, alternative sources are available. We are not dependent on any individual third-party data supplier in order to meet the needs of our clients, with only two data suppliers representing more than 10% of our total data costs for the year ended August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SUBSEQUENT EVENTS As previously announced, on October 12, 2021, we completed our acquisition of Cobalt Software, Inc. (“Cobalt”), and its subsidiaries, for approximately $51.0 million, subject to certain post-closing adjustments. Cobalt is a leading portfolio monitoring solutions provider for the private capital industry. The acquisition of Cobalt advances our strategy to scale our data and workflow solutions and expands our private market offering. Results of Operations from Cobalt will be recognized based on geographic business activities in accordance with how our operating segments are currently aligned. We expect the majority of the Cobalt purchase price to be allocated to goodwill and acquired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1</t>
        </is>
      </c>
      <c r="D2" s="2" t="inlineStr">
        <is>
          <t>Aug. 31, 2020</t>
        </is>
      </c>
      <c r="E2" s="2" t="inlineStr">
        <is>
          <t>Aug. 31, 2019</t>
        </is>
      </c>
    </row>
    <row r="3">
      <c r="A3" s="3" t="inlineStr">
        <is>
          <t>Statement of Comprehensive Income [Abstract]</t>
        </is>
      </c>
    </row>
    <row r="4">
      <c r="A4" s="4" t="inlineStr">
        <is>
          <t>Net income</t>
        </is>
      </c>
      <c r="C4" s="5" t="n">
        <v>399590</v>
      </c>
      <c r="D4" s="5" t="n">
        <v>372938</v>
      </c>
      <c r="E4" s="5" t="n">
        <v>352790</v>
      </c>
    </row>
    <row r="5">
      <c r="A5" s="3" t="inlineStr">
        <is>
          <t>Other comprehensive income, net of tax:</t>
        </is>
      </c>
    </row>
    <row r="6">
      <c r="A6" s="4" t="inlineStr">
        <is>
          <t>Net unrealized (loss) gain on cash flow hedges</t>
        </is>
      </c>
      <c r="B6" s="4" t="inlineStr">
        <is>
          <t>[1]</t>
        </is>
      </c>
      <c r="C6" s="6" t="n">
        <v>-504</v>
      </c>
      <c r="D6" s="6" t="n">
        <v>674</v>
      </c>
      <c r="E6" s="6" t="n">
        <v>504</v>
      </c>
    </row>
    <row r="7">
      <c r="A7" s="4" t="inlineStr">
        <is>
          <t>Foreign currency translation adjustments</t>
        </is>
      </c>
      <c r="C7" s="6" t="n">
        <v>835</v>
      </c>
      <c r="D7" s="6" t="n">
        <v>34577</v>
      </c>
      <c r="E7" s="6" t="n">
        <v>-24325</v>
      </c>
    </row>
    <row r="8">
      <c r="A8" s="4" t="inlineStr">
        <is>
          <t>Other comprehensive income (loss)</t>
        </is>
      </c>
      <c r="C8" s="6" t="n">
        <v>331</v>
      </c>
      <c r="D8" s="6" t="n">
        <v>35251</v>
      </c>
      <c r="E8" s="6" t="n">
        <v>-23821</v>
      </c>
    </row>
    <row r="9">
      <c r="A9" s="4" t="inlineStr">
        <is>
          <t>Comprehensive income</t>
        </is>
      </c>
      <c r="C9" s="5" t="n">
        <v>399921</v>
      </c>
      <c r="D9" s="5" t="n">
        <v>408189</v>
      </c>
      <c r="E9" s="5" t="n">
        <v>328969</v>
      </c>
    </row>
    <row r="10"/>
    <row r="11">
      <c r="A11" s="4" t="inlineStr">
        <is>
          <t>[1]</t>
        </is>
      </c>
      <c r="B11" s="4" t="inlineStr">
        <is>
          <t>For the fiscal years ended August 31, 2021, 2020 and 2019, the net unrealized (loss) gain on cash flow hedges disclosed above were net of a tax benefit of $162 thousand, tax expense of $251 thousand, and a tax expense of $387 thousand, respectively.</t>
        </is>
      </c>
    </row>
  </sheetData>
  <mergeCells count="4">
    <mergeCell ref="A1:B2"/>
    <mergeCell ref="C1:E1"/>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1</t>
        </is>
      </c>
    </row>
    <row r="3">
      <c r="A3" s="3" t="inlineStr">
        <is>
          <t>SEC Schedule, 12-09, Valuation and Qualifying Accounts [Abstract]</t>
        </is>
      </c>
    </row>
    <row r="4">
      <c r="A4" s="4" t="inlineStr">
        <is>
          <t>Schedule II - Valuation and Qualifying Accounts</t>
        </is>
      </c>
      <c r="B4" s="4" t="inlineStr">
        <is>
          <t>Schedule II – Valuation and Qualifying Accounts Years ended August 31, 2021, 2020 and 2019 (in thousands): Receivable reserve Balance at Beginning of Year Charged to Expense/ Against Revenue (1) Write-offs, Balance at 2021 $ 7,987 $ 918 $ (2,474) $ 6,431 2020 $ 10,511 $ 754 $ (3,278) $ 7,987 2019 $ 3,490 $ 11,474 $ (4,453) $ 10,511 (1) Additions to the receivable reserve for doubtful accounts are charged to bad debt expense. Additions to the receivable reserve for billing adjustments are charged against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Accounting</t>
        </is>
      </c>
      <c r="B4" s="4" t="inlineStr">
        <is>
          <t>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t>
        </is>
      </c>
    </row>
    <row r="5">
      <c r="A5" s="4" t="inlineStr">
        <is>
          <t>Use of Estimates</t>
        </is>
      </c>
      <c r="B5" s="4" t="inlineStr">
        <is>
          <t>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y have been made in areas that include income taxes, stock-based compensation, the valuation of goodwill and allocation of purchase price to acquired assets and liabilities, useful lives and impairments of long-lived tangible and intangible assets and reserves for litigation and other contingencies.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row r="6">
      <c r="A6" s="4" t="inlineStr">
        <is>
          <t>Revenue Recognition</t>
        </is>
      </c>
      <c r="B6" s="4" t="inlineStr">
        <is>
          <t>Revenue Recognition The majority of our revenue is derived from client access to our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We determined that the subscription-based service represents a single performance obligation covering a series of distinct products and services that are substantially the same and that have the same pattern of transfer to the client. Based on the nature of the services and products offered by us, we apply an output time-based measure of progress as the client is simultaneously receiving and consuming the benefits of the platform. We record revenue for our contracts using the over-time revenue recognition model as a client is invoiced or performance is satisfied. A provision for billing adjustments and current expected credit losses is estimated and accounted for as a reduction to revenue, with a corresponding reduction to accounts receivable.</t>
        </is>
      </c>
    </row>
    <row r="7">
      <c r="A7" s="4" t="inlineStr">
        <is>
          <t>Cost of Services</t>
        </is>
      </c>
      <c r="B7" s="4" t="inlineStr">
        <is>
          <t>Cost of Services Cost of services is comprised of compensation for our employees within the content collection, consulting, product development, software and systems engineering groups in addition to data costs, computer maintenance and depreciation expenses, amortization of identifiable intangible assets, and client-related communication costs.</t>
        </is>
      </c>
    </row>
    <row r="8">
      <c r="A8" s="4" t="inlineStr">
        <is>
          <t>Selling, General and Administrative</t>
        </is>
      </c>
      <c r="B8" s="4" t="inlineStr">
        <is>
          <t>Selling, General and Administrative Selling, general and administrative expenses include compensation for the sales and various other support and administrative departments in addition to travel and entertainment expenses, rent, professional fees, depreciation of furniture and fixtures, amortization of lease right-of-use ("ROU") assets and leasehold improvements, as well as marketing costs, office expenses,, travel and entertainment expenses, and other miscellaneous expenses.</t>
        </is>
      </c>
    </row>
    <row r="9">
      <c r="A9" s="4" t="inlineStr">
        <is>
          <t>Stock-Based Compensation</t>
        </is>
      </c>
      <c r="B9" s="4" t="inlineStr">
        <is>
          <t>Stock-Based Compensation Accounting guidance requires the measurement and recognition of compensation expense for all share-based payment awards made to employees and directors including stock options, restricted stock units, performance share units, and common shares acquired under employee stock purchases based on estimated fair values of the share awards that are scheduled to vest during the period. We use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us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operations. Performance-based equity awards require management to make assumptions regarding the likelihood of achieving company performance targets on a quarterly basis. The number of performance share units that vest will be predicated on us achieving certain performance levels. A change in the financial performance levels we achieve could result in changes to our current estimate of the vesting percentage and related stock-based compensation.</t>
        </is>
      </c>
    </row>
    <row r="10">
      <c r="A10" s="4" t="inlineStr">
        <is>
          <t>Research and Product Development Costs</t>
        </is>
      </c>
      <c r="B10" s="4" t="inlineStr">
        <is>
          <t>Research and Product Development CostsResearch and product development ("R&amp;amp;D") costs are expensed as incurred, unless they qualify as internal-use software development costs and are then capitalized and amortized over the estimated useful life. These costs primarily consist of personnel-related expenses, such as salaries and related benefits for our product development, software engineering and technical support departments and, if not capitalized, are included in employee compensation (found within of Cost of services expense and SG&amp;amp;A in the Consolidated Statements of Income). We also utilize certain third parties to develop internal-use software. These costs are capitalized and amortized over the estimated useful life. If not capitalized, these costs are included in SG&amp;amp;A in the Consolidated Statements of Income. We do not have a separate research and product development department, but rather rely on these departments to work closely with our strategists, product managers, sales and other client-facing specialists to develop new products and process innovations and enhance existing products. We incurred research and product development costs of $250.1 million and $224.0 million during fiscal years 2021 and 2020, respectively.</t>
        </is>
      </c>
    </row>
    <row r="11">
      <c r="A11" s="4" t="inlineStr">
        <is>
          <t>Income Taxes</t>
        </is>
      </c>
      <c r="B11" s="4" t="inlineStr">
        <is>
          <t>Income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We recognize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we accrue interest on all tax exposures for which reserves have been established consistent with jurisdictional tax laws. Interest is classified as income tax expense in the financial statements. As of August 31, 2021, we had gross unrecognized tax benefits totaling $14.9 million, including $1.3 million of accrued interest, recorded as Taxes payable (non-current) on the Consolidated Balance Sheets.</t>
        </is>
      </c>
    </row>
    <row r="12">
      <c r="A12" s="4" t="inlineStr">
        <is>
          <t>Earnings per Share</t>
        </is>
      </c>
      <c r="B12" s="4" t="inlineStr">
        <is>
          <t>Earnings per Share Basic earnings per share ("EPS") is computed by dividing net income by the number of weighted average common shares outstanding during the period. Diluted EPS is computed, using the treasury stock method, by dividing net income by the number of weighted average common shares outstanding and issuable upon the exercise of outstanding share-based compensation awards (including stock options and awards of restricted stock units) during the period. Performance-based awards are omitted from the calculation of diluted EPS until it is determined that the performance criteria has been met at the end of the reporting period.</t>
        </is>
      </c>
    </row>
    <row r="13">
      <c r="A13" s="4" t="inlineStr">
        <is>
          <t>Comprehensive Income</t>
        </is>
      </c>
      <c r="B13" s="4" t="inlineStr">
        <is>
          <t>Comprehensive IncomeWe disclose comprehensive income in accordance with applicable standards for the reporting and display of comprehensive income in a set of financial statements. Comprehensive income is defined as the change in net assets of a business enterprise during a period from transactions generated from non-owner sources. It includes all changes in equity during a period except those resulting from investments by owners and distributions to owners.</t>
        </is>
      </c>
    </row>
    <row r="14">
      <c r="A14" s="4" t="inlineStr">
        <is>
          <t>Cash and Cash Equivalents</t>
        </is>
      </c>
      <c r="B14" s="4" t="inlineStr">
        <is>
          <t>Cash and Cash Equivalents Cash and cash equivalents consist of cash and highly liquid investments with original maturities of three months or less. Our cash equivalents consist of money market funds that are available for withdrawal without restriction and are carried at cost, which approximates fair value.</t>
        </is>
      </c>
    </row>
    <row r="15">
      <c r="A15" s="4" t="inlineStr">
        <is>
          <t>Accounts Receivable and Deferred Fees</t>
        </is>
      </c>
      <c r="B15" s="4" t="inlineStr">
        <is>
          <t>Accounts Receivable and Deferred Fees Amounts that have been earned but not yet paid are reflected on the Consolidated Balance Sheets as Accounts receivable, net of reserves. Amounts invoiced in advance of client payments that are in excess of earned subscription revenue are reflected on the Consolidated Balance Sheets as Deferred fees. As of August 31, 2021, the amount of accounts receivable that was unbilled totaled $18.3 million, which will be billed in fiscal 2022. As of August 31, 2020, the amount of accounts receivable that was unbilled totaled $17.1 million, which were billed in fiscal 2021. Accounts receivable are recorded net of an allowance for credit losses based on a variety of factors, including our historical write-off activity, current economic environment, customer-specific information and expectations of future economic conditions. We write-off account balances against our reserve when we have exhausted our collection efforts. In accordance with this policy, our receivable reserves were $6.4 million and $8.0 million as of August 31, 2021 and 2020, respectively, recorded as a reduction to Accounts receivable, within the Consolidated Balance Sheets.</t>
        </is>
      </c>
    </row>
    <row r="16">
      <c r="A16" s="4" t="inlineStr">
        <is>
          <t>Property, Equipment and Leasehold Improvements</t>
        </is>
      </c>
      <c r="B16" s="4" t="inlineStr">
        <is>
          <t>Property, Equipment and Leasehold Improvements Property, equipment and leasehold improvements are stated at cost, less accumulated depreciation and amortization. Property and equipment is depreciated based on the straight-line method over the estimated useful lives of the assets, ranging from three We perform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If we recognize an impairment loss, the adjusted carrying amount of the asset becomes its new cost basis. The new cost basis will be depreciated (amortized) over the remaining useful life of that asset.</t>
        </is>
      </c>
    </row>
    <row r="17">
      <c r="A17" s="4" t="inlineStr">
        <is>
          <t>Goodwill</t>
        </is>
      </c>
      <c r="B17" s="4" t="inlineStr">
        <is>
          <t>Goodwill Goodwill at the reporting unit level is reviewed for impairment annually, and more frequently if impairment indicators exist. Goodwill is deemed to be impaired and written-down in the period in which the carrying value of the reporting unit exceeds its fair value. We have three reporting units, Americas, EMEA and Asia Pacific, which are consistent with the operating segments reported, as discrete financial information is not available for subsidiaries within the operating segments. We may elect to perform a qualitative analysis for the reporting units to determine whether it is more likely than not the fair value of the reporting unit is greater than its carrying value. In performing a qualitative assessment, we consider such factors as macro-economic conditions, industry and market conditions in which we operate, including the competitive environment and significant changes in demand for our services. We also consider the share price both in absolute terms and in relation to peer companies. If the qualitative analysis indicates that it is more likely than not the fair value of a reporting unit is less than its carrying amount or if we elect not to perform a qualitative analysis, a quantitative analysis is performed to determine whether a goodwill impairment exists. The quantitative goodwill impairment analysis is used to identify potential impairment by comparing the fair value of a reporting unit with its carrying amount using an income approach, along with other relevant market information, derived from a discounted cash flow model to estimate the fair value of our reporting units. The annual review of carrying value of goodwill requires us to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our weighted average cost of capital by reporting unit. Cost of capital is based on assumptions about interest rates, as well as a risk-adjusted rate of return required by our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exceed total amount of goodwill allocated to that reporting unit. We performed our annual goodwill impairment test during the fourth quarter of fiscal 2021 utilizing a qualitative analysis and concluded it was more likely than not the fair value of each reporting unit was greater than its respective carrying value and no impairment charge was required.</t>
        </is>
      </c>
    </row>
    <row r="18">
      <c r="A18" s="4" t="inlineStr">
        <is>
          <t>Intangible Assets</t>
        </is>
      </c>
      <c r="B18" s="4" t="inlineStr">
        <is>
          <t>Intangible Assets Acquired Intangible Assets Our identifiable intangible assets consist of acquired content databases, client relationships, software technology, non-compete agreements and trade names resulting from previous acquisitions, which have been fully integrated into our operations. We amortize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impairment of intangible assets has been identified during any of the fiscal years presented. The intangible assets have no assigned residual values. Internally Developed Software We capitalize internal and external costs related to developing, modifying or obtaining software for internal use, incurred during the application development stage in accordance with ASC 350-40, Internal-Use Software. three</t>
        </is>
      </c>
    </row>
    <row r="19">
      <c r="A19" s="4" t="inlineStr">
        <is>
          <t>Leases</t>
        </is>
      </c>
      <c r="B19" s="4" t="inlineStr">
        <is>
          <t>Leases We adopted the standard, ASC 842-10, Leases ("ASC 842") as of September 1, 2019, using a modified retrospective approach. Refer to Note 12, Leases , for further details. We review new arrangements at inception to evaluate whether we obtain substantially all the economic benefits of and have the right to control the use of an asset. If we determine that an arrangement qualifies as a lease, with a lease term of greater than one year, we assess whether the leased asset is an operating or financing lease. Our lease portfolio is primarily related to our office space, under various operating lease agreements. We record a lease ROU asset and lease liability as the present value of the future minimum lease payments (including fixed lease payments and certain qualifying index-based variable payments) over the reasonably certain lease term, beginning at the lease commencement date. As there is no rate implicit in our operating lease arrangements, these balances are initially recorded using our incremental borrowing rate ("IBR") within the geography where the leased asset is located. As we do not have any outstanding public debt, we estimate the IBR based on our estimated credit rating and available market information. The IBR is determined at lease commencement and subsequently reassessed upon a modification to the lease arrangement. Certain adjustments to our lease ROU assets may be required for items such as initial direct costs paid or incentives received. We elected to not record operating lease right-of-use assets or operating lease liabilities for leases with an initial term of 12 months or less. We elected the practical expedient not to separate lease components from non-lease components but, rather, to combine them into one single lease component, which we recognize over the expected term on a straight-line expense basis in occupancy costs (a component of SG&amp;A expense). As of August 31, 2021, our leases have remaining terms of less than one year to just over 14 years. The lease ROU assets and lease liabilities recognized did not include any renewal or termination options that were not yet reasonably certain to be exercised.</t>
        </is>
      </c>
    </row>
    <row r="20">
      <c r="A20" s="4" t="inlineStr">
        <is>
          <t>Accrued Liabilities</t>
        </is>
      </c>
      <c r="B20" s="4" t="inlineStr">
        <is>
          <t>Accrued LiabilitiesAccrued liabilities include estimates relating to employee compensation, operating expenses and tax liabilities. At the end of each fiscal year, we conduct a review of both the performance of the Company and individual performance within each department to determine the amount of discretionary employee compensation. We also review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majority of variable employee compensation recorded within accrued compensation related to the annual performance bonus, which was $75.1 million and $54.4 million as of August 31, 2021 and 2020, respectively.</t>
        </is>
      </c>
    </row>
    <row r="21">
      <c r="A21" s="4" t="inlineStr">
        <is>
          <t>Derivative Instruments</t>
        </is>
      </c>
      <c r="B21" s="4" t="inlineStr">
        <is>
          <t>Derivative Instruments Foreign Currency Forward Contracts We conduct business outside the U.S. in several currencies including the British Pound Sterling, Euro, Indian Rupee, and Philippine Peso. As such, we are exposed to movements in foreign currency exchange rates relative to the U.S. dollar. We utilize derivative instruments (foreign currency forward contracts) to manage the exposures related to the effects of foreign exchange rate fluctuations and reduce the volatility of earnings and cash flows associated with changes in foreign currency. We do not enter into foreign exchange forward contracts for trading or speculative purposes. In designing a specific hedging approach, we consider several factors, including offsetting exposures, significance of exposures, forecasting risk and potential effectiveness of the hedge. These transactions are designated and accounted for as cash flow hedges in accordance with applicable accounting guidance. The gains and losses on foreign currency forward contracts mitigate the variability in operating expenses associated with currency movements. Interest Rate Swap Agreement On March 29, 2019, we entered into a credit agreement with PNC Bank, National Association ("PNC") (the "2019 Credit Agreement"), which provides for a $750.0 million revolving credit facility (the "2019 Revolving Credit Facility"). The outstanding principal balance of $575.0 million bears interest at a rate equal to LIBOR plus a spread, using a debt leverage pricing grid. The variable rate of interest on our long-term debt can expose us to interest rate volatility due to changes in LIBOR. To mitigate this exposure, on March 5, 2020, we entered into an interest rate swap agreement with a notional amount of $287.5 million to hedge the variable interest rate obligation, effectively converting the floating interest rate to fixed for the hedged portion. Thus, we are only exposed to base interest rate risk on floating rate borrowings in excess of any amounts that are not hedged, or $287.5 million of the outstanding principal balance. Derivative Instrument Classification The changes in fair value for these cash flow hedges are initially reported as a component of accumulated other comprehensive loss ("AOCL") and subsequently reclassified into operating expenses when the hedged exposure affects earnings. All derivatives are assessed for effectiveness at each reporting period.</t>
        </is>
      </c>
    </row>
    <row r="22">
      <c r="A22" s="4" t="inlineStr">
        <is>
          <t>Treasury Stock</t>
        </is>
      </c>
      <c r="B22" s="4" t="inlineStr">
        <is>
          <t>Treasury Stock We account for repurchased common stock under the cost method and includes such treasury stock as a component of our Stock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t>
        </is>
      </c>
    </row>
    <row r="23">
      <c r="A23" s="4" t="inlineStr">
        <is>
          <t>Fair Value Measurements</t>
        </is>
      </c>
      <c r="B23" s="4" t="inlineStr">
        <is>
          <t>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cash equivalents are classified as Level 1 while our derivative instruments (foreign exchange forward contracts and interest rate swap) and certificates of deposit are classified as Level 2. There were no Level 3 assets or liabilities held by us as of August 31, 2021 or 2020. Refer to Note 5, Fair Value Measures for the definition of the fair value hierarchy.</t>
        </is>
      </c>
    </row>
    <row r="24">
      <c r="A24" s="4" t="inlineStr">
        <is>
          <t>Foreign Currency Translation</t>
        </is>
      </c>
      <c r="B24" s="4" t="inlineStr">
        <is>
          <t>Foreign Currency Translation Certain wholly-owned subsidiaries operate under a functional currency different from the U.S. dollar, such as the British Pound Sterling, Euro,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 and expenses of foreign operations are recorded in AOCL as a component of stockholders’ equity. The accumulated foreign currency translation loss totaled $36.9 million and $37.7 million at August 31, 2021 and 2020, respectively.</t>
        </is>
      </c>
    </row>
    <row r="25">
      <c r="A25" s="4" t="inlineStr">
        <is>
          <t>Concentrations of Risk</t>
        </is>
      </c>
      <c r="B25" s="4" t="inlineStr">
        <is>
          <t>Concentrations of Risk Refer to Note 20, Risks and Concentrations of Credit Risk for areas that potentially subject us to a significant concentration of risk and credit risk.</t>
        </is>
      </c>
    </row>
    <row r="26">
      <c r="A26" s="4" t="inlineStr">
        <is>
          <t>New Accounting Standards or Updates Recently Adopted and Not Yet Effective</t>
        </is>
      </c>
      <c r="B26" s="4" t="inlineStr">
        <is>
          <t>New Accounting Standards or Updates Recently Adopted As of the beginning of fiscal 2021, we implemented all applicable new accounting standards and updates issued by the Financial Accounting Standards Board ("FASB") that were in effect. There were no new standards or updates adopted during the last three fiscal years that had a material impact on our Consolidated Financial Statements other than the adoption of ASC 842. Goodwill Impairment Test In January 2017, the FASB issued ASU 2017-04, Intangibles—Goodwill and Other (Topic 350); Simplifying the Test for Goodwill Impairment ,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We have adopted this standard effective September 1, 2020. The adoption of this accounting standard update had no impact on our Consolidated Financial Statements. Credit Losses on Financial Instruments In June 2016, the FASB issued ASU 2016-13, Financial Instruments—Credit Losses (Topic 326); Measurement of Credit Losses on Financial Instruments , which significantly changes how entities will measure credit losses for most financial assets and certain other instruments that are not measured at fair value through net income. The standard replaces the "incurred loss" approach with an "expected loss" model for instruments measured at amortized cost. Subsequent to the adoption, the allowance for doubtful accounts is made when the financial asset is first recorded to the balance sheet (and periodically thereafter) and is based on information about past events, including historical experience, current conditions, and reasonable and supportable forecasts that affect the collectability of the reported amount. We have adopted this standard effective September 1, 2020. The adoption of this accounting standard update did not have a material impact on our Consolidated Financial Statements. Leases In February 2016, the FASB issued an accounting standard update related to accounting for leases, ASC 842. The update requires the recognition of lease ROU assets and lease liabilities on the balance sheet and the disclosure of qualitative and quantitative information about leasing arrangements. The guidance also eliminates the requirement for an entity to use bright-line tests in determining lease classification. We adopted the new accounting standard effective September 1, 2019, using a modified retrospective approach to record the required cumulative effect adjustments to the opening balance sheet in the period of adoption. As such, our historical Consolidated Financial Statements were not restated and follow our previous policy under ASC 840, Leases. Refer to our Annual Report on Form 10-K for the fiscal year ended August 31, 2019 for further details of the Company’s policy prior to adoption of ASC 842. We have elected the package of practical expedients permitted under the transition guidance, which permits us to not reassess the prior conclusions about lease identification, lease classification, and initial direct costs. We did not elect the use-of-hindsight practical expedient in determining the lease term and in assessing impairment. We elected the practical expedient not to separate lease components from non-lease components but, rather, to combine them into one single lease component. We have also elected to apply the short-term lease exception not to recognize lease ROU assets and lease liabilities for leases with a term of 12 months or less. We will recognize lease payments on a straight-line basis over the lease term. As of November 30, 2019, the Company recognized Lease ROU assets, net of amortization of $217.0 million and corresponding Current and Long-term lease liabilities of $266.4 million, related primarily to the Company’s real estate leases. There was no material impact to the Company’s Consolidated Statements of Income, Consolidated Statements of Comprehensive Income, Consolidated Statements of Cash Flows and Consolidated Statement of Changes in Stockholders' Equity. Refer to Note 12, Leases for more information regarding the Company's lease accounting. Hedge Accounting Simplification During the first quarter of fiscal 2020, we adopted the accounting standard updated issued by the FASB in August 2017, which focused on reducing the complexity of and simplifying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adoption of this standard had no impact on our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We are currently evaluating the impact of this accounting standard, but it is not expected to have a material impact on our Consolidated Financial Statements.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The guidance will be effective for us in the first quarter of fiscal 2022, with early adoption permitted. Most amendments are required to be applied on a prospective basis, while certain amendments must be applied on a retrospective or modified retrospective basis. We have evaluated the impact of adopting this accounting standard and have determined that adoption will not have a material impact on our Consolidated Financial Statements. No other new accounting pronouncements issued or effective as of August 31, 2021 have had or are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1</t>
        </is>
      </c>
    </row>
    <row r="3">
      <c r="A3" s="3" t="inlineStr">
        <is>
          <t>Revenue from Contract with Customer [Abstract]</t>
        </is>
      </c>
    </row>
    <row r="4">
      <c r="A4" s="4" t="inlineStr">
        <is>
          <t>Disaggregation of Revenue</t>
        </is>
      </c>
      <c r="B4" s="4" t="inlineStr">
        <is>
          <t xml:space="preserve">The following table presents this disaggregation by segment: August 31, (in thousands) 2021 2020 2019 Americas $ 1,008,046 $ 943,649 $ 885,854 EMEA $ 427,700 $ 406,498 $ 420,884 Asia Pacific $ 155,699 $ 143,964 $ 128,613 Total Revenue $ 1,591,445 $ 1,494,111 $ 1,435,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s (Tables)</t>
        </is>
      </c>
      <c r="B1" s="2" t="inlineStr">
        <is>
          <t>12 Months Ended</t>
        </is>
      </c>
    </row>
    <row r="2">
      <c r="B2" s="2" t="inlineStr">
        <is>
          <t>Aug. 31, 2021</t>
        </is>
      </c>
    </row>
    <row r="3">
      <c r="A3" s="3" t="inlineStr">
        <is>
          <t>Fair Value Disclosures [Abstract]</t>
        </is>
      </c>
    </row>
    <row r="4">
      <c r="A4" s="4" t="inlineStr">
        <is>
          <t>Assets and Liabilities Measured at Fair Value</t>
        </is>
      </c>
      <c r="B4" s="4" t="inlineStr">
        <is>
          <t>The following tables show, by level within the fair value hierarchy, our assets and liabilities that are measured at fair value on a recurring basis at August 31, 2021 and 2020. We did not have any transfers between levels of fair value measurement during the periods presented. (in thousands) Fair Value Measurements at August 31, 2021 Level 1 Level 2 Total Assets Corporate money market funds (1) $ 232,519 $ — $ 232,519 Mutual Funds (2) — 35,984 35,984 Derivative instruments (4) — 1,384 1,384 Total assets measured at fair value $ 232,519 $ 37,368 $ 269,887 Liabilities Derivative instruments (4) $ — $ 4,181 $ 4,181 Total liabilities measured at fair value $ — $ 4,181 $ 4,181 (in thousands) Fair Value Measurements at August 31, 2020 Level 1 Level 2 Total Assets Corporate money market funds (1) $ 276,852 $ — $ 276,852 Mutual funds (2) — 17,257 17,257 Certificates of deposit (3) — 2,315 2,315 Derivative instruments (4) — 3,644 3,644 Total assets measured at fair value $ 276,852 $ 23,216 $ 300,068 Liabilities Derivative instruments (4) $ — $ 5,773 $ 5,773 Total liabilities measured at fair value $ — $ 5,773 $ 5,773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certificates of deposit held for investment are classified as Level 2 assets. These certificates of deposit have original maturities greater than three months but less than one year and are included in Investments (short-term) within the Consolidated Balance Sheets. (4)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Derivative Instruments for more information on our derivative instruments designed as cash flow hedges and their classification with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1</t>
        </is>
      </c>
    </row>
    <row r="3">
      <c r="A3" s="3" t="inlineStr">
        <is>
          <t>Derivative Instruments and Hedging Activities Disclosure [Abstract]</t>
        </is>
      </c>
    </row>
    <row r="4">
      <c r="A4" s="4" t="inlineStr">
        <is>
          <t>Notional Values</t>
        </is>
      </c>
      <c r="B4" s="4" t="inlineStr">
        <is>
          <t xml:space="preserve">The following is a summary of the gross notional values of the derivative instruments: (in thousands, in U.S. dollars) Gross Notional Value August 31, 2021 August 31, 2020 Foreign currency forward contracts $ 154,728 $ 129,649 Interest rate swap agreement 287,500 287,500 Total cash flow hedges $ 442,228 $ 417,149 </t>
        </is>
      </c>
    </row>
    <row r="5">
      <c r="A5" s="4" t="inlineStr">
        <is>
          <t>Fair Value Amounts of Derivative Instruments</t>
        </is>
      </c>
      <c r="B5" s="4" t="inlineStr">
        <is>
          <t xml:space="preserve">The following is a summary of the fair values of the derivative instruments: Fair Value of Derivative Instruments Derivative Assets Derivative Liabilities Derivatives designated as hedging instruments Balance Sheet Classification August 31, 2021 August 31, 2020 Balance Sheet Classification August 31, 2021 August 31, 2020 Foreign currency forward contracts Prepaid expenses and other current assets $ 1,384 $ 3,644 Accounts payable and accrued expenses $ 1,201 $ 93 Interest rate swap agreement Prepaid expenses and other current assets — — Accounts payable and accrued expenses 1,934 1,861 Other assets — — Other liabilities 1,045 3,819 Total cash flow hedges $ 1,384 $ 3,644 $ 4,181 $ 5,773 </t>
        </is>
      </c>
    </row>
    <row r="6">
      <c r="A6" s="4" t="inlineStr">
        <is>
          <t>Derivatives in Cash Flow Hedging Relationships</t>
        </is>
      </c>
      <c r="B6" s="4" t="inlineStr">
        <is>
          <t>The following table provides the pre-tax effect of derivative instruments in cash flow hedging relationships for each of the three fiscal years ended August 31, 2021, 2020 and 2019: (in thousands) Gain (Loss) Recognized in AOCL on Derivatives Location of Gain (Loss) Reclassified from AOCL into Income Gain (Loss) Reclassified from AOCL into Income Derivatives in Cash Flow Hedging Relationships 2021 2020 2019 2021 2020 2019 Foreign currency forward contracts $ 1,660 $ 5,049 $ (187) SG&amp;A $ 5,027 $ (1,556) $ (1,794) Interest rate swap agreement 745 (6,138) — Interest expense, net (1,956) (458) — Total cash flow hedges $ 2,405 $ (1,089) $ (187) $ 3,071 $ (2,014) $ (1,7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12 Months Ended</t>
        </is>
      </c>
    </row>
    <row r="2">
      <c r="B2" s="2" t="inlineStr">
        <is>
          <t>Aug. 31, 2021</t>
        </is>
      </c>
    </row>
    <row r="3">
      <c r="A3" s="3" t="inlineStr">
        <is>
          <t>Business Combinations [Abstract]</t>
        </is>
      </c>
    </row>
    <row r="4">
      <c r="A4" s="4" t="inlineStr">
        <is>
          <t>Purchase price allocation</t>
        </is>
      </c>
      <c r="B4" s="4" t="inlineStr">
        <is>
          <t xml:space="preserve">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Aug. 31, 2021</t>
        </is>
      </c>
    </row>
    <row r="3">
      <c r="A3" s="3" t="inlineStr">
        <is>
          <t>Property, Plant and Equipment [Abstract]</t>
        </is>
      </c>
    </row>
    <row r="4">
      <c r="A4" s="4" t="inlineStr">
        <is>
          <t>Property, Equipment and Leasehold Improvements</t>
        </is>
      </c>
      <c r="B4" s="4" t="inlineStr">
        <is>
          <t xml:space="preserve">Property, equipment and leasehold improvements consist of the following: (in thousands) August 31, 2021 2020 Leasehold improvements $ 197,719 $ 182,899 Computers and related equipment 136,213 127,794 Furniture and fixtures 58,212 56,269 Subtotal $ 392,144 $ 366,962 Less accumulated depreciation and amortization (260,767) (233,860) Property, equipment and leasehold improvements, net $ 131,377 $ 133,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Aug. 31, 2021</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for fiscal years ended August 31, 2021 and 2020 are as follows: (in thousands) Americas EMEA Asia Pacific Total Balance at August 31, 2019 $ 386,195 $ 296,459 $ 3,075 $ 685,729 Foreign currency translations — 23,968 6 23,974 Balance at August 31, 2020 $ 386,195 $ 320,427 $ 3,081 $ 709,703 Acquisitions 43,893 — — 43,893 Foreign currency translations — 723 (114) 609 Balance at August 31, 2021 $ 430,088 $ 321,150 $ 2,967 $ 754,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1</t>
        </is>
      </c>
    </row>
    <row r="3">
      <c r="A3" s="3" t="inlineStr">
        <is>
          <t>Goodwill and Intangible Assets Disclosure [Abstract]</t>
        </is>
      </c>
    </row>
    <row r="4">
      <c r="A4" s="4" t="inlineStr">
        <is>
          <t>Identifiable Intangible Assets</t>
        </is>
      </c>
      <c r="B4" s="4" t="inlineStr">
        <is>
          <t xml:space="preserve">The estimated useful life, gross carrying amounts and accumulated amortization totals related to our identifiable intangible assets are as follows: August 31, 2021 August 31, 2020 (in thousands, except useful lives) Estimated Useful Life (years) Gross Carrying Amount Accumulated Amortization Net Carrying Amount Gross Carrying Amount Accumulated Amortization Net Carrying Amount Data content 4 to 20 $ 36,681 $ 26,835 $ 9,846 $ 35,872 $ 24,847 $ 11,025 Client relationships 8 to 18 101,077 49,139 51,938 100,316 43,026 57,290 Software technology 3 to 9 121,556 87,207 34,349 108,384 72,396 35,988 Developed technology 3 to 5 57,666 21,278 36,388 30,276 13,689 16,587 Non-compete agreements 2 to 4 — — — 1,388 1,355 33 Trade names 15 to 15 6,900 4,435 2,465 4,106 3,934 172 Total $ 323,880 $ 188,894 $ 134,986 $ 280,342 $ 159,247 $ 121,095 </t>
        </is>
      </c>
    </row>
    <row r="5">
      <c r="A5" s="4" t="inlineStr">
        <is>
          <t>Estimated Amortization Expense</t>
        </is>
      </c>
      <c r="B5" s="4" t="inlineStr">
        <is>
          <t xml:space="preserve">As of August 31, 2021, estimated intangible asset amortization expense for each of the next five years and thereafter are as follows: Fiscal Year (in thousands) Estimated Amortization Expense 2022 $ 34,433 2023 28,910 2024 19,375 2025 10,586 2026 9,179 Thereafter 32,503 Total $ 134,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Provision for Income Taxes</t>
        </is>
      </c>
      <c r="B4" s="4" t="inlineStr">
        <is>
          <t>The provision for income taxes is as follows: (in thousands) Years ended August 31, 2021 2020 2019 U.S. operations $ 311,767 $ 280,283 $ 288,860 Non-U.S. operations 155,850 146,851 133,105 Income before income taxes $ 467,617 $ 427,134 $ 421,965 U.S. operations $ 40,595 $ 31,926 $ 55,824 Non-U.S. operations 27,432 22,270 13,351 Total provision for income taxes $ 68,027 $ 54,196 $ 69,175 Effective tax rate 14.5 % 12.7 % 16.4 %</t>
        </is>
      </c>
    </row>
    <row r="5">
      <c r="A5" s="4" t="inlineStr">
        <is>
          <t>Components of the Provision for Income Taxes</t>
        </is>
      </c>
      <c r="B5" s="4" t="inlineStr">
        <is>
          <t xml:space="preserve">The components of the provision for income taxes consist of the following: (in thousands) Years ended August 31, 2021 2020 2019 Current U.S. federal $ 26,734 $ 9,332 $ 35,688 U.S. state and local 13,894 8,034 18,389 Non-U.S. 32,001 27,640 17,376 Total current taxes $ 72,629 $ 45,006 $ 71,453 Deferred U.S. federal $ 1,031 $ 11,896 $ 1,813 U.S. state and local (1,064) 2,665 (217) Non-U.S. (4,569) (5,371) (3,874) Total deferred taxes $ (4,602) $ 9,190 $ (2,278) Total provision for income taxes $ 68,027 $ 54,196 $ 69,175 </t>
        </is>
      </c>
    </row>
    <row r="6">
      <c r="A6" s="4" t="inlineStr">
        <is>
          <t>Percentage of Income Before Income Taxes</t>
        </is>
      </c>
      <c r="B6" s="4" t="inlineStr">
        <is>
          <t>The provision for income taxes differs from the amount of income tax determined by applying the U.S. statutory federal income tax rate to income before income taxes as a result of the following recurring factors and non-recurring events, including the taxation of foreign income: Years ended August 31, (expressed as a percentage of income before income taxes) 2021 2020 2019 Tax at U.S. Federal statutory tax rate 21.0 % 21.0 % 21.0 % Increase (decrease) in taxes resulting from: State and local taxes, net of U.S. federal income tax benefit 2.1 3.1 4.0 Foreign income at other than U.S. rates (1.0) (1.4) (1.4) Foreign derived intangible income ("FDII") deduction (1.9) (1.8) (1.7) Income tax benefits from R&amp;D tax credits (3.9) (3.8) (3.5) Share-based payments (2.2) (3.7) (3.2) One-time transition tax from TCJA — — (0.4) (1) Other, net 0.4 (0.7) 1.6 Effective tax rate 14.5 % 12.7 % 16.4 %</t>
        </is>
      </c>
    </row>
    <row r="7">
      <c r="A7" s="4" t="inlineStr">
        <is>
          <t>Significant Components of Deferred Tax Assets and Liabilities</t>
        </is>
      </c>
      <c r="B7" s="4" t="inlineStr">
        <is>
          <t xml:space="preserve">The significant components of deferred tax assets recorded within the Consolidated Balance Sheets were as follows: (in thousands) At August 31, 2021 2020 Deferred tax assets: Lease Liabilities $ 55,416 $ 56,280 Stock-based compensation 22,847 16,341 Unrealized tax loss on investment 4,135 4,172 Other 11,199 8,840 Total deferred tax assets $ 93,597 $ 85,633 The significant components of deferred tax liabilities recorded within the Consolidated Balance Sheets were as follows: (in thousands) At August 31, 2021 2020 Deferred tax liabilities: Depreciation on property, equipment and leasehold improvements $ 17,133 $ 15,291 Purchased intangible assets, including acquired technology 44,773 43,088 Lease right-of-use assets 43,904 45,344 Other 289 1,623 Total deferred tax liabilities $ 106,099 $ 105,346 </t>
        </is>
      </c>
    </row>
    <row r="8">
      <c r="A8" s="4" t="inlineStr">
        <is>
          <t>Reconciliation of Unrecognized Tax Benefits</t>
        </is>
      </c>
      <c r="B8" s="4" t="inlineStr">
        <is>
          <t xml:space="preserve">The following table summarizes the changes in the balance of gross unrecognized tax benefits: (in thousands) Unrecognized income tax benefits at August 31, 2018 $ 9,223 Additions based on tax positions related to the current year 3,133 Additions for tax positions of prior years 507 Statute of limitations lapse (1,979) Unrecognized income tax benefits at August 31, 2019 $ 10,884 Additions based on tax positions related to the current year 3,533 Release for tax positions of prior years (2,086) Unrecognized income tax benefits at August 31, 2020 $ 12,331 Additions based on tax positions related to the current year 4,259 Release for tax positions of prior years (1,720) Unrecognized income tax benefits at August 31, 2021 $ 14,870 </t>
        </is>
      </c>
    </row>
    <row r="9">
      <c r="A9" s="4" t="inlineStr">
        <is>
          <t>Major Tax Jurisdictions in Which the Company and Affiliates Operate and the Earliest Tax Year Subject to Examination</t>
        </is>
      </c>
      <c r="B9" s="4" t="inlineStr">
        <is>
          <t>In the normal course of business, our tax filings are subject to audit by federal, state and foreign tax authorities. At August 31, 2021, we remained subject to examination in the following major tax jurisdictions for the tax years as indicated below: Major Tax Jurisdictions Open Tax Years U.S. Federal 2018 through 2020 State (various) 2018 through 2020 Europe United Kingdom 2018 through 2020 France 2018 through 2020 Germany 2017 through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31, 2021</t>
        </is>
      </c>
      <c r="C2" s="2" t="inlineStr">
        <is>
          <t>Aug. 31, 2020</t>
        </is>
      </c>
      <c r="D2" s="2" t="inlineStr">
        <is>
          <t>Aug. 31, 2019</t>
        </is>
      </c>
    </row>
    <row r="3">
      <c r="A3" s="3" t="inlineStr">
        <is>
          <t>Statement of Comprehensive Income [Abstract]</t>
        </is>
      </c>
    </row>
    <row r="4">
      <c r="A4" s="4" t="inlineStr">
        <is>
          <t>Net unrealized (loss) gain on cash flow hedges, tax (benefit) expense</t>
        </is>
      </c>
      <c r="B4" s="5" t="n">
        <v>-162</v>
      </c>
      <c r="C4" s="5" t="n">
        <v>251</v>
      </c>
      <c r="D4" s="5" t="n">
        <v>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Future Minimum Lease Commitments</t>
        </is>
      </c>
      <c r="B4" s="4" t="inlineStr">
        <is>
          <t xml:space="preserve">The following table reconciles our future undiscounted cash flows related to our operating leases and the reconciliation to the Current and Long-term lease liabilities as of August 31, 2021: (in thousands) Minimum Lease Fiscal Years Ended August 31, 2022 $ 43,177 2023 39,892 2024 38,050 2025 36,203 2026 35,541 Thereafter 161,849 Total 354,712 Imputed Interest 63,156 Present Value $ 291,556 </t>
        </is>
      </c>
    </row>
    <row r="5">
      <c r="A5" s="4" t="inlineStr">
        <is>
          <t>Schedule of Lease Cost and Other Information Related to Leases</t>
        </is>
      </c>
      <c r="B5" s="4" t="inlineStr">
        <is>
          <t xml:space="preserve">The components of lease cost related to the operating leases were as follows: At August 31, (in millions) 2021 2020 Operating lease cost 1 $ 42.8 $ 43.0 Variable lease cost 2 $ 14.6 $ 17.9 1. Operating lease costs included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d variable non-lease costs and leases that qualified for the short-term lease exception. Our variable non-lease costs included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At August 31, 2021 2020 Weighted average remaining lease term (in years) 9.4 10.1 Weighted average discount rate (IBR) 4.3 % 4.2 % The following table summarizes supplemental cash flow information related to our operating leases: At August 31, (in millions) 2021 2020 Cash paid for amounts included in the measurement of lease liabilities $ 42.1 $ 39.7 Lease ROU assets obtained in exchange for lease liabilities $ 5.7 $ 4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31, 2021</t>
        </is>
      </c>
    </row>
    <row r="3">
      <c r="A3" s="3" t="inlineStr">
        <is>
          <t>Debt Disclosure [Abstract]</t>
        </is>
      </c>
    </row>
    <row r="4">
      <c r="A4" s="4" t="inlineStr">
        <is>
          <t>Debt Obligations</t>
        </is>
      </c>
      <c r="B4" s="4" t="inlineStr">
        <is>
          <t xml:space="preserve">Our debt obligations consisted of the following: (in thousands) At August 31, 2021 2020 2019 Revolving Credit Facility $ 575,000 $ 575,000 2019 Revolving Credit Facility debt issuance costs (465) (646) Long-term debt $ 574,535 $ 574,3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Aug. 31, 2021</t>
        </is>
      </c>
    </row>
    <row r="3">
      <c r="A3" s="3" t="inlineStr">
        <is>
          <t>Equity [Abstract]</t>
        </is>
      </c>
    </row>
    <row r="4">
      <c r="A4" s="4" t="inlineStr">
        <is>
          <t>Shares of Common Stock Outstanding</t>
        </is>
      </c>
      <c r="B4" s="4" t="inlineStr">
        <is>
          <t>Shares of common stock outstanding were as follows: (in thousands) Years ended August 31, 2021 2020 2019 Balance, beginning of year at September 1, 2020, 2019 and 2018, respectively 38,030 38,118 38,193 Common stock issued for employee stock plans 395 663 839 Repurchase of common stock from employees (1) (13) (12) (32) Repurchase of common stock under the share repurchase program (797) (739) (882) Balance, end of year at August 31, 2021, 2020, and 2019 respectively 37,615 38,030 38,118 (1) For fiscal years 2021, 2020 and 2019 , we repurchased 12,932, 11,945 and 31,644 shares, or $4.3 million, $3.5 million and $7.2 million, of common stock, respectively, primarily to satisfy tax withholding obligations due upon the vesting of stock-based awards.</t>
        </is>
      </c>
    </row>
    <row r="5">
      <c r="A5" s="4" t="inlineStr">
        <is>
          <t>Dividends Declared</t>
        </is>
      </c>
      <c r="B5" s="4" t="inlineStr">
        <is>
          <t>Our Board of Directors declared dividends on our common stock for the full years ended August 31, 2021 and August 31, 2020 as follows: Year Ended Dividends per Record Date Total amount (in thousands) Payment Date Fiscal 2021 First Quarter $ 0.77 November 30, 2020 $ 29,266 December 17, 2020 Second Quarter $ 0.77 February 26, 2021 $ 29,141 March 18, 2021 Third Quarter $ 0.82 May 31, 2021 $ 30,972 June 17, 2021 Fourth Quarter $ 0.82 August 31, 2021 $ 30,845 September 16, 2021 Fiscal 2020 First Quarter $ 0.72 November 29, 2019 $ 27,291 December 19, 2019 Second Quarter $ 0.72 February 28, 2020 $ 27,251 March 19, 2020 Third Quarter $ 0.77 May 29, 2020 $ 29,188 June 18, 2020 Fourth Quarter $ 0.77 August 31, 2020 $ 29,283 September 17, 2020</t>
        </is>
      </c>
    </row>
    <row r="6">
      <c r="A6" s="4" t="inlineStr">
        <is>
          <t>Components of Other Comprehensive Loss</t>
        </is>
      </c>
      <c r="B6" s="4" t="inlineStr">
        <is>
          <t>The components of AOCL are as follows: (in thousands) August 31, 2021 August 31, 2020 Accumulated unrealized losses on cash flow hedges, net of tax $ (2,095) $ (1,591) Accumulated foreign currency translation adjustments (36,867) (37,702) Total AOCL $ (38,962) $ (39,2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Aug. 31, 2021</t>
        </is>
      </c>
    </row>
    <row r="3">
      <c r="A3" s="3" t="inlineStr">
        <is>
          <t>Earnings Per Share [Abstract]</t>
        </is>
      </c>
    </row>
    <row r="4">
      <c r="A4" s="4" t="inlineStr">
        <is>
          <t>Weighted Average Shares Outstanding</t>
        </is>
      </c>
      <c r="B4" s="4" t="inlineStr">
        <is>
          <t xml:space="preserve">A reconciliation of the weighted average shares outstanding used in the basic and diluted earnings per share ("EPS") computations. Twelve Months Ended August 31, (in thousands, except per share data)) 2021 2020 2019 Numerator Net income used for calculating basic and diluted income per share $ 399,590 $ 372,938 $ 352,790 Denominator Weighted average common shares used in the calculation of basic income per share 37,856 37,936 38,144 Common stock equivalents associated with stock-based compensation plan 714 710 729 Shares used in the calculation of diluted income per share 38,570 38,646 38,873 Basic income per share $ 10.56 $ 9.83 $ 9.25 Diluted income per share $ 10.36 $ 9.65 $ 9.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Aug. 31, 2021</t>
        </is>
      </c>
    </row>
    <row r="3">
      <c r="A3" s="3" t="inlineStr">
        <is>
          <t>Share-based Payment Arrangement [Abstract]</t>
        </is>
      </c>
    </row>
    <row r="4">
      <c r="A4" s="4" t="inlineStr">
        <is>
          <t>Summary of Stock Option Activity</t>
        </is>
      </c>
      <c r="B4" s="4" t="inlineStr">
        <is>
          <t>A summary of stock option activity is as follows: Number Outstanding Weighted Average Aggregate Intrinsic Value Weighted Average Remaining Contractual Life (years) Outstanding as of August 31, 2018 3,143 $ 153.05 Granted – non-performance-based 482 $ 224.35 Granted – non-employee Directors grant 20 $ 207.88 Exercised (705) $ 137.61 Forfeited (416) $ 170.54 Outstanding as of August 31, 2019 2,524 $ 168.50 Granted – non-performance-based 424 $ 256.43 Granted – non-employee Directors grant 16 $ 271.51 Exercised (588) $ 145.54 Forfeited (122) $ 218.36 Outstanding as of August 31, 2020 2,254 $ 189.32 Granted – non-performance-based 418 $ 317.17 Granted – non-employee Directors grant 12 $ 318.20 Exercised (322) $ 166.36 Forfeited (85) $ 237.23 Outstanding as of August 31, 2021 2,277 $ 214.89 $ 161.9 6.4 Options vested and exercisable as of August 31, 2021 1,019 $ 170.25 $ 214.0 4.9 Options expected to vest as of August 31, 2021 1,148 $ 248.91 $ 150.8 7.6</t>
        </is>
      </c>
    </row>
    <row r="5">
      <c r="A5" s="4" t="inlineStr">
        <is>
          <t>Summary of Weighted Average Assumptions</t>
        </is>
      </c>
      <c r="B5" s="4" t="inlineStr">
        <is>
          <t>The weighted average estimated fair value of employee stock options granted during fiscal 2021, 2020 and 2019 was determined using the binomial model with the following weighted average assumptions: (Weighted average assumptions) 2021 2020 2019 Term structure of risk-free interest rate 0.04 % — 1.67% 0.10 % — 1.79% 1.28 % — 3.14% Expected life (years) 7.1 — 7.1 7.2 — 7.2 7.1 — 7.1 Term structure of volatility 26 % — 27% 25 % — 25% 18 % — 29% Dividend yield 0.12% 1.09% 1.15% Weighted average estimated fair value $78.31 $60.33 $57.12 Weighted average exercise price $317.17 $256.43 $224.35 Fair value as a percentage of exercise price 24.7% 23.5% 25.5% On January 15, 2021, January 15, 2020 and January 15, 2019 , we granted 12,137, 16,080, and 20,576 stoc k options, respectively, to our non-employee Directors using the weighted average fair values, based on the following weighted average assumptions used in the Black-Scholes option-pricing model: (Weighted average assumptions) Years ended August 31, 2021 2020 2019 Fair value $ 82.01 $ 54.74 $ 42.77 Risk-free interest rate 0.77 % 1.64 % 2.51 % Expected life (years) 6.9 5.4 5.4 Expected volatility 27.2 % 22.0 % 20.5 % Dividend yield 0.93 % 1.11 % 1.17 % (Weighted average assumptions) 2021 2020 2019 Risk-free interest rate 0.26 % 0.95 % 2.33 % Expected life (months) 3 3 3 Expected volatility 11.69 % 20.04 % 10.89 % Dividend yield 1.00 % 1.08 % 1.12 %</t>
        </is>
      </c>
    </row>
    <row r="6">
      <c r="A6" s="4" t="inlineStr">
        <is>
          <t>Summary of Stock Award Activity</t>
        </is>
      </c>
      <c r="B6" s="4" t="inlineStr">
        <is>
          <t>A summary of Stock Award activity is as follows: (in thousands, except per award data) Number Outstanding Weighted Average Grant Balance at August 31, 2018 143 $ 139.34 Granted - RSUs (1) 73 $ 239.03 Vested - RSUs (85) $ 125.04 Forfeited (7) $ 181.32 Balance at August 31, 2019 124 $ 205.47 Granted - Restricted Stock Awards (1) (2) 74 $ 252.17 Vested - RSUs (33) $ 197.37 Forfeited (19) $ 198.53 Balance at August 31, 2020 146 $ 231.55 Granted - Restricted Stock Awards (1)(2) 99 $ 312.86 Vested - Restricted Stock Awards (35) $ 208.67 Forfeited (13) $ 267.23 Balance at August 31, 2021 197 $ 274.1 (1) Each Restricted Stock Award granted is equivalent to 2.5 shares granted under the LTIP. (2) During the fiscal year ended August 31, 2021 we granted 62,960 RSUs and 36,424 PSUs, During the fiscal year ended August 31, 2020 we granted 36,709 RSUs and 36,888 PSUs.</t>
        </is>
      </c>
    </row>
    <row r="7">
      <c r="A7" s="4" t="inlineStr">
        <is>
          <t>Summary of Share-based Awards Available for Grant</t>
        </is>
      </c>
      <c r="B7" s="4" t="inlineStr">
        <is>
          <t>A summary of share-based awards available for grant is as follows: (in thousands) Share-based Awards Share-based Awards Balance at August 31, 2018 6,298 282 Granted – non-performance-based options (481) — Granted – non-employee Directors options — (20) Granted – RSUs (1) (183) — Forfeited - Share-based awards (2) 433 2 Balance at August 31, 2019 6,067 264 Granted – non-performance-based options (424) — Granted – non-employee Directors options — (16) Granted – RSUs (1) (93) — Granted – PSUs(1) (91) — Forfeited – Share-based awards (2) 167 2 Balance at August 31, 2020 5,626 250 Granted – non-performance-based options (418) — Granted – non-employee Directors options — (12) Granted – RSUs (1) (157) — Granted – PSUs (1) (91) — Forfeited – Share-based awards (2) 120 — Balance at August 31, 2021 5,080 238 (1) Each Restricted Stock Award granted is equivalent to 2.5 shares granted under the LTIP. (2) Under the LTIP, for each Restricted Stock Award canceled/forfeited, an equivalent of 2.5 shares is added back to the available share-based awards bal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Aug. 31, 2021</t>
        </is>
      </c>
    </row>
    <row r="3">
      <c r="A3" s="3" t="inlineStr">
        <is>
          <t>Segment Reporting [Abstract]</t>
        </is>
      </c>
    </row>
    <row r="4">
      <c r="A4" s="4" t="inlineStr">
        <is>
          <t>Results of Operations and Total Assets</t>
        </is>
      </c>
      <c r="B4" s="4" t="inlineStr">
        <is>
          <t xml:space="preserve">The following tables reflect the results of operations of our segments: (in thousands) Year Ended August 31, 2021 Americas EMEA Asia Pacific Total Revenue $ 1,008,046 $ 427,700 $ 155,699 $ 1,591,445 Operating income $ 218,180 $ 159,704 $ 96,157 $ 474,041 Depreciation and amortization $ 39,415 $ 14,847 $ 10,214 $ 64,476 Stock-based compensation $ 35,113 $ 8,401 $ 1,551 $ 45,065 Capital expenditures $ 38,146 $ 1,424 $ 21,755 $ 61,325 Year Ended August 31, 2020 Americas EMEA Asia Pacific Total Revenue $ 943,649 $ 406,498 $ 143,964 $ 1,494,111 Operating income $ 182,037 $ 165,317 $ 92,306 $ 439,660 Depreciation and amortization $ 36,128 $ 14,338 $ 7,148 $ 57,614 Stock-based compensation $ 28,780 $ 6,576 $ 1,223 $ 36,579 Capital expenditures $ 60,204 $ 2,079 $ 15,359 $ 77,642 Year Ended August 31, 2019 Americas EMEA Asia Pacific Total Revenue $ 885,854 $ 420,884 $ 128,613 $ 1,435,351 Operating income $ 171,237 $ 191,230 $ 75,568 $ 438,035 Depreciation and amortization $ 40,018 $ 14,703 $ 5,742 $ 60,463 Stock-based compensation $ 26,152 $ 5,320 $ 928 $ 32,400 Capital expenditures $ 43,647 $ 2,595 $ 13,128 $ 59,370 Segment Total Assets The following table reflects the total assets for our segments: As of August 31, (in thousands) 2021 2020 Segment Assets Americas $ 1,144,693 $ 1,111,600 EMEA 842,652 757,524 Asia Pacific 237,595 214,264 Total assets $ 2,224,940 $ 2,083,388 </t>
        </is>
      </c>
    </row>
    <row r="5">
      <c r="A5" s="4" t="inlineStr">
        <is>
          <t>Revenue by Geographic Areas</t>
        </is>
      </c>
      <c r="B5" s="4" t="inlineStr">
        <is>
          <t xml:space="preserve">The following table sets forth revenue by geography, attributed to countries based on the location of the client: (in thousands) Years ended August 31, 2021 2020 2019 Revenues United States $ 952,423 $ 898,609 $ 846,362 United Kingdom 190,044 179,966 166,944 Other European Countries 237,656 226,532 253,940 All Other Countries 211,322 189,004 168,105 Total revenue $ 1,591,445 $ 1,494,111 $ 1,435,351 </t>
        </is>
      </c>
    </row>
    <row r="6">
      <c r="A6" s="4" t="inlineStr">
        <is>
          <t>Long-lived Assets by Geographic Areas</t>
        </is>
      </c>
      <c r="B6" s="4" t="inlineStr">
        <is>
          <t xml:space="preserve">The following table sets forth long-lived assets by geographic area. Long-lived assets consist of Property, equipment and leasehold improvements, net and Lease right-of-use assets, net and excludes goodwill, intangible assets, deferred taxes and other assets. (in thousands) At August 31, 2021 2020 Long-lived Assets United States $ 179,864 $ 205,929 Philippines 80,320 53,124 India 36,902 42,923 United Kingdom 30,976 32,184 All Other Countries 42,379 47,871 Total long-lived assets $ 370,441 $ 382,0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Aug. 31, 2021segment</t>
        </is>
      </c>
    </row>
    <row r="3">
      <c r="A3" s="3" t="inlineStr">
        <is>
          <t>Organization, Consolidation and Presentation of Financial Statements [Abstract]</t>
        </is>
      </c>
    </row>
    <row r="4">
      <c r="A4" s="4" t="inlineStr">
        <is>
          <t>Number of segment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mmary of Significant Accounting Policies (Details)</t>
        </is>
      </c>
      <c r="B1" s="2" t="inlineStr">
        <is>
          <t>3 Months Ended</t>
        </is>
      </c>
      <c r="C1" s="2" t="inlineStr">
        <is>
          <t>12 Months Ended</t>
        </is>
      </c>
    </row>
    <row r="2">
      <c r="B2" s="2" t="inlineStr">
        <is>
          <t>Aug. 31, 2021USD ($)</t>
        </is>
      </c>
      <c r="C2" s="2" t="inlineStr">
        <is>
          <t>Aug. 31, 2021USD ($)reporting_unit</t>
        </is>
      </c>
      <c r="D2" s="2" t="inlineStr">
        <is>
          <t>Aug. 31, 2020USD ($)</t>
        </is>
      </c>
      <c r="E2" s="2" t="inlineStr">
        <is>
          <t>Aug. 31, 2019USD ($)</t>
        </is>
      </c>
      <c r="F2" s="2" t="inlineStr">
        <is>
          <t>Aug. 31, 2021PHP (₱)</t>
        </is>
      </c>
      <c r="G2" s="2" t="inlineStr">
        <is>
          <t>Aug. 31, 2021INR (₨)</t>
        </is>
      </c>
      <c r="H2" s="2" t="inlineStr">
        <is>
          <t>Aug. 31, 2021EUR (€)</t>
        </is>
      </c>
      <c r="I2" s="2" t="inlineStr">
        <is>
          <t>Aug. 31, 2021GBP (£)</t>
        </is>
      </c>
      <c r="J2" s="2" t="inlineStr">
        <is>
          <t>Mar. 05, 2020USD ($)</t>
        </is>
      </c>
      <c r="K2" s="2" t="inlineStr">
        <is>
          <t>Nov. 30, 2019USD ($)</t>
        </is>
      </c>
      <c r="L2" s="2" t="inlineStr">
        <is>
          <t>Mar. 29, 2019USD ($)</t>
        </is>
      </c>
      <c r="M2" s="2" t="inlineStr">
        <is>
          <t>Aug. 31, 2018USD ($)</t>
        </is>
      </c>
    </row>
    <row r="3">
      <c r="A3" s="3" t="inlineStr">
        <is>
          <t>Property, Plant and Equipment [Line Items]</t>
        </is>
      </c>
    </row>
    <row r="4">
      <c r="A4" s="4" t="inlineStr">
        <is>
          <t>Research and product development costs</t>
        </is>
      </c>
      <c r="C4" s="5" t="n">
        <v>250100000</v>
      </c>
      <c r="D4" s="5" t="n">
        <v>224000000</v>
      </c>
    </row>
    <row r="5">
      <c r="A5" s="4" t="inlineStr">
        <is>
          <t>Gross unrecognized tax benefits</t>
        </is>
      </c>
      <c r="B5" s="5" t="n">
        <v>14870000</v>
      </c>
      <c r="C5" s="6" t="n">
        <v>14870000</v>
      </c>
      <c r="D5" s="6" t="n">
        <v>12331000</v>
      </c>
      <c r="E5" s="5" t="n">
        <v>10884000</v>
      </c>
      <c r="M5" s="5" t="n">
        <v>9223000</v>
      </c>
    </row>
    <row r="6">
      <c r="A6" s="4" t="inlineStr">
        <is>
          <t>Accrued interest</t>
        </is>
      </c>
      <c r="B6" s="6" t="n">
        <v>1300000</v>
      </c>
      <c r="C6" s="6" t="n">
        <v>1300000</v>
      </c>
    </row>
    <row r="7">
      <c r="A7" s="4" t="inlineStr">
        <is>
          <t>Unbilled accounts receivable</t>
        </is>
      </c>
      <c r="B7" s="6" t="n">
        <v>18300000</v>
      </c>
      <c r="C7" s="6" t="n">
        <v>18300000</v>
      </c>
      <c r="D7" s="6" t="n">
        <v>17100000</v>
      </c>
    </row>
    <row r="8">
      <c r="A8" s="4" t="inlineStr">
        <is>
          <t>Receivable reserve</t>
        </is>
      </c>
      <c r="B8" s="6" t="n">
        <v>6400000</v>
      </c>
      <c r="C8" s="5" t="n">
        <v>6400000</v>
      </c>
      <c r="D8" s="6" t="n">
        <v>8000000</v>
      </c>
    </row>
    <row r="9">
      <c r="A9" s="4" t="inlineStr">
        <is>
          <t>Number of reporting units | reporting_unit</t>
        </is>
      </c>
      <c r="C9" s="6" t="n">
        <v>3</v>
      </c>
    </row>
    <row r="10">
      <c r="A10" s="4" t="inlineStr">
        <is>
          <t>Goodwill impairment charge</t>
        </is>
      </c>
      <c r="B10" s="6" t="n">
        <v>0</v>
      </c>
    </row>
    <row r="11">
      <c r="A11" s="4" t="inlineStr">
        <is>
          <t>Impairment of intangible assets</t>
        </is>
      </c>
      <c r="C11" s="5" t="n">
        <v>0</v>
      </c>
      <c r="D11" s="6" t="n">
        <v>0</v>
      </c>
      <c r="E11" s="5" t="n">
        <v>0</v>
      </c>
    </row>
    <row r="12">
      <c r="A12" s="4" t="inlineStr">
        <is>
          <t>Variable employee compensation recorded within accrued compensation</t>
        </is>
      </c>
      <c r="B12" s="6" t="n">
        <v>75100000</v>
      </c>
      <c r="C12" s="6" t="n">
        <v>75100000</v>
      </c>
      <c r="D12" s="6" t="n">
        <v>54400000</v>
      </c>
    </row>
    <row r="13">
      <c r="A13" s="4" t="inlineStr">
        <is>
          <t>Gross notional value</t>
        </is>
      </c>
      <c r="F13" s="8" t="n">
        <v>1400000000</v>
      </c>
      <c r="G13" s="9" t="n">
        <v>2600000000</v>
      </c>
      <c r="H13" s="10" t="n">
        <v>33800000</v>
      </c>
      <c r="I13" s="11" t="n">
        <v>37700000</v>
      </c>
    </row>
    <row r="14">
      <c r="A14" s="4" t="inlineStr">
        <is>
          <t>Accumulated foreign currency translation adjustments</t>
        </is>
      </c>
      <c r="B14" s="6" t="n">
        <v>-36867000</v>
      </c>
      <c r="C14" s="6" t="n">
        <v>-36867000</v>
      </c>
      <c r="D14" s="6" t="n">
        <v>-37702000</v>
      </c>
    </row>
    <row r="15">
      <c r="A15" s="4" t="inlineStr">
        <is>
          <t>ROU assets, net of amortization</t>
        </is>
      </c>
      <c r="B15" s="6" t="n">
        <v>239064000</v>
      </c>
      <c r="C15" s="6" t="n">
        <v>239064000</v>
      </c>
      <c r="D15" s="6" t="n">
        <v>248929000</v>
      </c>
    </row>
    <row r="16">
      <c r="A16" s="4" t="inlineStr">
        <is>
          <t>Current and non-current lease liabilities</t>
        </is>
      </c>
      <c r="B16" s="6" t="n">
        <v>291556000</v>
      </c>
      <c r="C16" s="6" t="n">
        <v>291556000</v>
      </c>
    </row>
    <row r="17">
      <c r="A17" s="4" t="inlineStr">
        <is>
          <t>ASC 842</t>
        </is>
      </c>
    </row>
    <row r="18">
      <c r="A18" s="3" t="inlineStr">
        <is>
          <t>Property, Plant and Equipment [Line Items]</t>
        </is>
      </c>
    </row>
    <row r="19">
      <c r="A19" s="4" t="inlineStr">
        <is>
          <t>ROU assets, net of amortization</t>
        </is>
      </c>
      <c r="K19" s="5" t="n">
        <v>217000000</v>
      </c>
    </row>
    <row r="20">
      <c r="A20" s="4" t="inlineStr">
        <is>
          <t>Current and non-current lease liabilities</t>
        </is>
      </c>
      <c r="K20" s="5" t="n">
        <v>266400000</v>
      </c>
    </row>
    <row r="21">
      <c r="A21" s="4" t="inlineStr">
        <is>
          <t>2019 Revolving Credit Facility | PNC Bank, National Associations</t>
        </is>
      </c>
    </row>
    <row r="22">
      <c r="A22" s="3" t="inlineStr">
        <is>
          <t>Property, Plant and Equipment [Line Items]</t>
        </is>
      </c>
    </row>
    <row r="23">
      <c r="A23" s="4" t="inlineStr">
        <is>
          <t>Maximum borrowing capacity</t>
        </is>
      </c>
      <c r="B23" s="6" t="n">
        <v>175000000</v>
      </c>
      <c r="C23" s="6" t="n">
        <v>175000000</v>
      </c>
      <c r="L23" s="5" t="n">
        <v>750000000</v>
      </c>
    </row>
    <row r="24">
      <c r="A24" s="4" t="inlineStr">
        <is>
          <t>Borrowing from revolving credit facility</t>
        </is>
      </c>
      <c r="B24" s="6" t="n">
        <v>575000000</v>
      </c>
      <c r="C24" s="6" t="n">
        <v>575000000</v>
      </c>
    </row>
    <row r="25">
      <c r="A25" s="4" t="inlineStr">
        <is>
          <t>Cash Flow Hedging | Designated as Hedging Instrument</t>
        </is>
      </c>
    </row>
    <row r="26">
      <c r="A26" s="3" t="inlineStr">
        <is>
          <t>Property, Plant and Equipment [Line Items]</t>
        </is>
      </c>
    </row>
    <row r="27">
      <c r="A27" s="4" t="inlineStr">
        <is>
          <t>Gross notional value</t>
        </is>
      </c>
      <c r="B27" s="6" t="n">
        <v>442228000</v>
      </c>
      <c r="C27" s="6" t="n">
        <v>442228000</v>
      </c>
      <c r="D27" s="6" t="n">
        <v>417149000</v>
      </c>
    </row>
    <row r="28">
      <c r="A28" s="4" t="inlineStr">
        <is>
          <t>Interest rate swap agreement | Cash Flow Hedging | Designated as Hedging Instrument</t>
        </is>
      </c>
    </row>
    <row r="29">
      <c r="A29" s="3" t="inlineStr">
        <is>
          <t>Property, Plant and Equipment [Line Items]</t>
        </is>
      </c>
    </row>
    <row r="30">
      <c r="A30" s="4" t="inlineStr">
        <is>
          <t>Gross notional value</t>
        </is>
      </c>
      <c r="B30" s="5" t="n">
        <v>287500000</v>
      </c>
      <c r="C30" s="5" t="n">
        <v>287500000</v>
      </c>
      <c r="D30" s="5" t="n">
        <v>287500000</v>
      </c>
      <c r="J30" s="5" t="n">
        <v>287500000</v>
      </c>
    </row>
    <row r="31">
      <c r="A31" s="4" t="inlineStr">
        <is>
          <t>Minimum</t>
        </is>
      </c>
    </row>
    <row r="32">
      <c r="A32" s="3" t="inlineStr">
        <is>
          <t>Property, Plant and Equipment [Line Items]</t>
        </is>
      </c>
    </row>
    <row r="33">
      <c r="A33" s="4" t="inlineStr">
        <is>
          <t>Remaining lease term</t>
        </is>
      </c>
      <c r="B33" s="4" t="inlineStr">
        <is>
          <t>1 year</t>
        </is>
      </c>
      <c r="C33" s="4" t="inlineStr">
        <is>
          <t>1 year</t>
        </is>
      </c>
      <c r="F33" s="4" t="inlineStr">
        <is>
          <t>1 year</t>
        </is>
      </c>
      <c r="G33" s="4" t="inlineStr">
        <is>
          <t>1 year</t>
        </is>
      </c>
      <c r="H33" s="4" t="inlineStr">
        <is>
          <t>1 year</t>
        </is>
      </c>
      <c r="I33" s="4" t="inlineStr">
        <is>
          <t>1 year</t>
        </is>
      </c>
    </row>
    <row r="34">
      <c r="A34" s="4" t="inlineStr">
        <is>
          <t>Minimum | Developed technology</t>
        </is>
      </c>
    </row>
    <row r="35">
      <c r="A35" s="3" t="inlineStr">
        <is>
          <t>Property, Plant and Equipment [Line Items]</t>
        </is>
      </c>
    </row>
    <row r="36">
      <c r="A36" s="4" t="inlineStr">
        <is>
          <t>Amortization period of intangible assets</t>
        </is>
      </c>
      <c r="C36" s="4" t="inlineStr">
        <is>
          <t>3 years</t>
        </is>
      </c>
    </row>
    <row r="37">
      <c r="A37" s="4" t="inlineStr">
        <is>
          <t>Maximum</t>
        </is>
      </c>
    </row>
    <row r="38">
      <c r="A38" s="3" t="inlineStr">
        <is>
          <t>Property, Plant and Equipment [Line Items]</t>
        </is>
      </c>
    </row>
    <row r="39">
      <c r="A39" s="4" t="inlineStr">
        <is>
          <t>Remaining lease term</t>
        </is>
      </c>
      <c r="B39" s="4" t="inlineStr">
        <is>
          <t>14 years</t>
        </is>
      </c>
      <c r="C39" s="4" t="inlineStr">
        <is>
          <t>14 years</t>
        </is>
      </c>
      <c r="F39" s="4" t="inlineStr">
        <is>
          <t>14 years</t>
        </is>
      </c>
      <c r="G39" s="4" t="inlineStr">
        <is>
          <t>14 years</t>
        </is>
      </c>
      <c r="H39" s="4" t="inlineStr">
        <is>
          <t>14 years</t>
        </is>
      </c>
      <c r="I39" s="4" t="inlineStr">
        <is>
          <t>14 years</t>
        </is>
      </c>
    </row>
    <row r="40">
      <c r="A40" s="4" t="inlineStr">
        <is>
          <t>Maximum | Developed technology</t>
        </is>
      </c>
    </row>
    <row r="41">
      <c r="A41" s="3" t="inlineStr">
        <is>
          <t>Property, Plant and Equipment [Line Items]</t>
        </is>
      </c>
    </row>
    <row r="42">
      <c r="A42" s="4" t="inlineStr">
        <is>
          <t>Amortization period of intangible assets</t>
        </is>
      </c>
      <c r="C42" s="4" t="inlineStr">
        <is>
          <t>5 years</t>
        </is>
      </c>
    </row>
    <row r="43">
      <c r="A43" s="4" t="inlineStr">
        <is>
          <t>Computers and related equipment | Minimum</t>
        </is>
      </c>
    </row>
    <row r="44">
      <c r="A44" s="3" t="inlineStr">
        <is>
          <t>Property, Plant and Equipment [Line Items]</t>
        </is>
      </c>
    </row>
    <row r="45">
      <c r="A45" s="4" t="inlineStr">
        <is>
          <t>Estimated useful life</t>
        </is>
      </c>
      <c r="C45" s="4" t="inlineStr">
        <is>
          <t>3 years</t>
        </is>
      </c>
    </row>
    <row r="46">
      <c r="A46" s="4" t="inlineStr">
        <is>
          <t>Computers and related equipment | Maximum</t>
        </is>
      </c>
    </row>
    <row r="47">
      <c r="A47" s="3" t="inlineStr">
        <is>
          <t>Property, Plant and Equipment [Line Items]</t>
        </is>
      </c>
    </row>
    <row r="48">
      <c r="A48" s="4" t="inlineStr">
        <is>
          <t>Estimated useful life</t>
        </is>
      </c>
      <c r="C48" s="4" t="inlineStr">
        <is>
          <t>5 years</t>
        </is>
      </c>
    </row>
    <row r="49">
      <c r="A49" s="4" t="inlineStr">
        <is>
          <t>Furniture and fixtures</t>
        </is>
      </c>
    </row>
    <row r="50">
      <c r="A50" s="3" t="inlineStr">
        <is>
          <t>Property, Plant and Equipment [Line Items]</t>
        </is>
      </c>
    </row>
    <row r="51">
      <c r="A51" s="4" t="inlineStr">
        <is>
          <t>Estimated useful life</t>
        </is>
      </c>
      <c r="C51" s="4" t="inlineStr">
        <is>
          <t>7 years</t>
        </is>
      </c>
    </row>
  </sheetData>
  <mergeCells count="3">
    <mergeCell ref="A1:A2"/>
    <mergeCell ref="C1:E1"/>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Revenues</t>
        </is>
      </c>
      <c r="B4" s="5" t="n">
        <v>1591445</v>
      </c>
      <c r="C4" s="5" t="n">
        <v>1494111</v>
      </c>
      <c r="D4" s="5" t="n">
        <v>1435351</v>
      </c>
    </row>
    <row r="5">
      <c r="A5" s="4" t="inlineStr">
        <is>
          <t>Americas</t>
        </is>
      </c>
    </row>
    <row r="6">
      <c r="A6" s="3" t="inlineStr">
        <is>
          <t>Disaggregation of Revenue [Line Items]</t>
        </is>
      </c>
    </row>
    <row r="7">
      <c r="A7" s="4" t="inlineStr">
        <is>
          <t>Revenues</t>
        </is>
      </c>
      <c r="B7" s="6" t="n">
        <v>1008046</v>
      </c>
      <c r="C7" s="6" t="n">
        <v>943649</v>
      </c>
      <c r="D7" s="6" t="n">
        <v>885854</v>
      </c>
    </row>
    <row r="8">
      <c r="A8" s="4" t="inlineStr">
        <is>
          <t>EMEA</t>
        </is>
      </c>
    </row>
    <row r="9">
      <c r="A9" s="3" t="inlineStr">
        <is>
          <t>Disaggregation of Revenue [Line Items]</t>
        </is>
      </c>
    </row>
    <row r="10">
      <c r="A10" s="4" t="inlineStr">
        <is>
          <t>Revenues</t>
        </is>
      </c>
      <c r="B10" s="6" t="n">
        <v>427700</v>
      </c>
      <c r="C10" s="6" t="n">
        <v>406498</v>
      </c>
      <c r="D10" s="6" t="n">
        <v>420884</v>
      </c>
    </row>
    <row r="11">
      <c r="A11" s="4" t="inlineStr">
        <is>
          <t>Asia Pacific</t>
        </is>
      </c>
    </row>
    <row r="12">
      <c r="A12" s="3" t="inlineStr">
        <is>
          <t>Disaggregation of Revenue [Line Items]</t>
        </is>
      </c>
    </row>
    <row r="13">
      <c r="A13" s="4" t="inlineStr">
        <is>
          <t>Revenues</t>
        </is>
      </c>
      <c r="B13" s="5" t="n">
        <v>155699</v>
      </c>
      <c r="C13" s="5" t="n">
        <v>143964</v>
      </c>
      <c r="D13" s="5" t="n">
        <v>1286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Details) - Recurring - USD ($) $ in Thousands</t>
        </is>
      </c>
      <c r="B1" s="2" t="inlineStr">
        <is>
          <t>Aug. 31, 2021</t>
        </is>
      </c>
      <c r="C1" s="2" t="inlineStr">
        <is>
          <t>Aug. 31, 2020</t>
        </is>
      </c>
    </row>
    <row r="2">
      <c r="A2" s="3" t="inlineStr">
        <is>
          <t>Fair Value, Assets and Liabilities Measured on Recurring and Nonrecurring Basis [Line Items]</t>
        </is>
      </c>
    </row>
    <row r="3">
      <c r="A3" s="4" t="inlineStr">
        <is>
          <t>Derivative instruments</t>
        </is>
      </c>
      <c r="B3" s="5" t="n">
        <v>1384</v>
      </c>
      <c r="C3" s="5" t="n">
        <v>3644</v>
      </c>
    </row>
    <row r="4">
      <c r="A4" s="4" t="inlineStr">
        <is>
          <t>Total assets measured at fair value</t>
        </is>
      </c>
      <c r="B4" s="6" t="n">
        <v>269887</v>
      </c>
      <c r="C4" s="6" t="n">
        <v>300068</v>
      </c>
    </row>
    <row r="5">
      <c r="A5" s="4" t="inlineStr">
        <is>
          <t>Derivative instruments</t>
        </is>
      </c>
      <c r="B5" s="6" t="n">
        <v>4181</v>
      </c>
      <c r="C5" s="6" t="n">
        <v>5773</v>
      </c>
    </row>
    <row r="6">
      <c r="A6" s="4" t="inlineStr">
        <is>
          <t>Total liabilities measured at fair value</t>
        </is>
      </c>
      <c r="B6" s="6" t="n">
        <v>4181</v>
      </c>
      <c r="C6" s="6" t="n">
        <v>5773</v>
      </c>
    </row>
    <row r="7">
      <c r="A7" s="4" t="inlineStr">
        <is>
          <t>Corporate money market funds</t>
        </is>
      </c>
    </row>
    <row r="8">
      <c r="A8" s="3" t="inlineStr">
        <is>
          <t>Fair Value, Assets and Liabilities Measured on Recurring and Nonrecurring Basis [Line Items]</t>
        </is>
      </c>
    </row>
    <row r="9">
      <c r="A9" s="4" t="inlineStr">
        <is>
          <t>Corporate money market funds</t>
        </is>
      </c>
      <c r="B9" s="6" t="n">
        <v>232519</v>
      </c>
      <c r="C9" s="6" t="n">
        <v>276852</v>
      </c>
    </row>
    <row r="10">
      <c r="A10" s="4" t="inlineStr">
        <is>
          <t>Mutual funds</t>
        </is>
      </c>
    </row>
    <row r="11">
      <c r="A11" s="3" t="inlineStr">
        <is>
          <t>Fair Value, Assets and Liabilities Measured on Recurring and Nonrecurring Basis [Line Items]</t>
        </is>
      </c>
    </row>
    <row r="12">
      <c r="A12" s="4" t="inlineStr">
        <is>
          <t>Mutual funds</t>
        </is>
      </c>
      <c r="B12" s="6" t="n">
        <v>35984</v>
      </c>
      <c r="C12" s="6" t="n">
        <v>17257</v>
      </c>
    </row>
    <row r="13">
      <c r="A13" s="4" t="inlineStr">
        <is>
          <t>Certificates of deposit</t>
        </is>
      </c>
    </row>
    <row r="14">
      <c r="A14" s="3" t="inlineStr">
        <is>
          <t>Fair Value, Assets and Liabilities Measured on Recurring and Nonrecurring Basis [Line Items]</t>
        </is>
      </c>
    </row>
    <row r="15">
      <c r="A15" s="4" t="inlineStr">
        <is>
          <t>Certificates of deposit</t>
        </is>
      </c>
      <c r="C15" s="6" t="n">
        <v>2315</v>
      </c>
    </row>
    <row r="16">
      <c r="A16" s="4" t="inlineStr">
        <is>
          <t>Level 1</t>
        </is>
      </c>
    </row>
    <row r="17">
      <c r="A17" s="3" t="inlineStr">
        <is>
          <t>Fair Value, Assets and Liabilities Measured on Recurring and Nonrecurring Basis [Line Items]</t>
        </is>
      </c>
    </row>
    <row r="18">
      <c r="A18" s="4" t="inlineStr">
        <is>
          <t>Derivative instruments</t>
        </is>
      </c>
      <c r="B18" s="6" t="n">
        <v>0</v>
      </c>
      <c r="C18" s="6" t="n">
        <v>0</v>
      </c>
    </row>
    <row r="19">
      <c r="A19" s="4" t="inlineStr">
        <is>
          <t>Total assets measured at fair value</t>
        </is>
      </c>
      <c r="B19" s="6" t="n">
        <v>232519</v>
      </c>
      <c r="C19" s="6" t="n">
        <v>276852</v>
      </c>
    </row>
    <row r="20">
      <c r="A20" s="4" t="inlineStr">
        <is>
          <t>Derivative instruments</t>
        </is>
      </c>
      <c r="B20" s="6" t="n">
        <v>0</v>
      </c>
      <c r="C20" s="6" t="n">
        <v>0</v>
      </c>
    </row>
    <row r="21">
      <c r="A21" s="4" t="inlineStr">
        <is>
          <t>Total liabilities measured at fair value</t>
        </is>
      </c>
      <c r="B21" s="6" t="n">
        <v>0</v>
      </c>
      <c r="C21" s="6" t="n">
        <v>0</v>
      </c>
    </row>
    <row r="22">
      <c r="A22" s="4" t="inlineStr">
        <is>
          <t>Level 1 | Corporate money market funds</t>
        </is>
      </c>
    </row>
    <row r="23">
      <c r="A23" s="3" t="inlineStr">
        <is>
          <t>Fair Value, Assets and Liabilities Measured on Recurring and Nonrecurring Basis [Line Items]</t>
        </is>
      </c>
    </row>
    <row r="24">
      <c r="A24" s="4" t="inlineStr">
        <is>
          <t>Corporate money market funds</t>
        </is>
      </c>
      <c r="B24" s="6" t="n">
        <v>232519</v>
      </c>
      <c r="C24" s="6" t="n">
        <v>276852</v>
      </c>
    </row>
    <row r="25">
      <c r="A25" s="4" t="inlineStr">
        <is>
          <t>Level 1 | Mutual funds</t>
        </is>
      </c>
    </row>
    <row r="26">
      <c r="A26" s="3" t="inlineStr">
        <is>
          <t>Fair Value, Assets and Liabilities Measured on Recurring and Nonrecurring Basis [Line Items]</t>
        </is>
      </c>
    </row>
    <row r="27">
      <c r="A27" s="4" t="inlineStr">
        <is>
          <t>Mutual funds</t>
        </is>
      </c>
      <c r="B27" s="6" t="n">
        <v>0</v>
      </c>
      <c r="C27" s="6" t="n">
        <v>0</v>
      </c>
    </row>
    <row r="28">
      <c r="A28" s="4" t="inlineStr">
        <is>
          <t>Level 1 | Certificates of deposit</t>
        </is>
      </c>
    </row>
    <row r="29">
      <c r="A29" s="3" t="inlineStr">
        <is>
          <t>Fair Value, Assets and Liabilities Measured on Recurring and Nonrecurring Basis [Line Items]</t>
        </is>
      </c>
    </row>
    <row r="30">
      <c r="A30" s="4" t="inlineStr">
        <is>
          <t>Certificates of deposit</t>
        </is>
      </c>
      <c r="C30" s="6" t="n">
        <v>0</v>
      </c>
    </row>
    <row r="31">
      <c r="A31" s="4" t="inlineStr">
        <is>
          <t>Level 2</t>
        </is>
      </c>
    </row>
    <row r="32">
      <c r="A32" s="3" t="inlineStr">
        <is>
          <t>Fair Value, Assets and Liabilities Measured on Recurring and Nonrecurring Basis [Line Items]</t>
        </is>
      </c>
    </row>
    <row r="33">
      <c r="A33" s="4" t="inlineStr">
        <is>
          <t>Derivative instruments</t>
        </is>
      </c>
      <c r="B33" s="6" t="n">
        <v>1384</v>
      </c>
      <c r="C33" s="6" t="n">
        <v>3644</v>
      </c>
    </row>
    <row r="34">
      <c r="A34" s="4" t="inlineStr">
        <is>
          <t>Total assets measured at fair value</t>
        </is>
      </c>
      <c r="B34" s="6" t="n">
        <v>37368</v>
      </c>
      <c r="C34" s="6" t="n">
        <v>23216</v>
      </c>
    </row>
    <row r="35">
      <c r="A35" s="4" t="inlineStr">
        <is>
          <t>Derivative instruments</t>
        </is>
      </c>
      <c r="B35" s="6" t="n">
        <v>4181</v>
      </c>
      <c r="C35" s="6" t="n">
        <v>5773</v>
      </c>
    </row>
    <row r="36">
      <c r="A36" s="4" t="inlineStr">
        <is>
          <t>Total liabilities measured at fair value</t>
        </is>
      </c>
      <c r="B36" s="6" t="n">
        <v>4181</v>
      </c>
      <c r="C36" s="6" t="n">
        <v>5773</v>
      </c>
    </row>
    <row r="37">
      <c r="A37" s="4" t="inlineStr">
        <is>
          <t>Level 2 | Corporate money market funds</t>
        </is>
      </c>
    </row>
    <row r="38">
      <c r="A38" s="3" t="inlineStr">
        <is>
          <t>Fair Value, Assets and Liabilities Measured on Recurring and Nonrecurring Basis [Line Items]</t>
        </is>
      </c>
    </row>
    <row r="39">
      <c r="A39" s="4" t="inlineStr">
        <is>
          <t>Corporate money market funds</t>
        </is>
      </c>
      <c r="B39" s="6" t="n">
        <v>0</v>
      </c>
      <c r="C39" s="6" t="n">
        <v>0</v>
      </c>
    </row>
    <row r="40">
      <c r="A40" s="4" t="inlineStr">
        <is>
          <t>Level 2 | Mutual funds</t>
        </is>
      </c>
    </row>
    <row r="41">
      <c r="A41" s="3" t="inlineStr">
        <is>
          <t>Fair Value, Assets and Liabilities Measured on Recurring and Nonrecurring Basis [Line Items]</t>
        </is>
      </c>
    </row>
    <row r="42">
      <c r="A42" s="4" t="inlineStr">
        <is>
          <t>Mutual funds</t>
        </is>
      </c>
      <c r="B42" s="5" t="n">
        <v>35984</v>
      </c>
      <c r="C42" s="6" t="n">
        <v>17257</v>
      </c>
    </row>
    <row r="43">
      <c r="A43" s="4" t="inlineStr">
        <is>
          <t>Level 2 | Certificates of deposit</t>
        </is>
      </c>
    </row>
    <row r="44">
      <c r="A44" s="3" t="inlineStr">
        <is>
          <t>Fair Value, Assets and Liabilities Measured on Recurring and Nonrecurring Basis [Line Items]</t>
        </is>
      </c>
    </row>
    <row r="45">
      <c r="A45" s="4" t="inlineStr">
        <is>
          <t>Certificates of deposit</t>
        </is>
      </c>
      <c r="C45" s="5" t="n">
        <v>23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ASSETS</t>
        </is>
      </c>
    </row>
    <row r="3">
      <c r="A3" s="4" t="inlineStr">
        <is>
          <t>Cash and cash equivalents</t>
        </is>
      </c>
      <c r="B3" s="5" t="n">
        <v>681865</v>
      </c>
      <c r="C3" s="5" t="n">
        <v>585605</v>
      </c>
    </row>
    <row r="4">
      <c r="A4" s="4" t="inlineStr">
        <is>
          <t>Investments</t>
        </is>
      </c>
      <c r="B4" s="6" t="n">
        <v>35984</v>
      </c>
      <c r="C4" s="6" t="n">
        <v>19572</v>
      </c>
    </row>
    <row r="5">
      <c r="A5" s="4" t="inlineStr">
        <is>
          <t>Accounts receivable, net of reserves of $6,431 at August 31, 2021 and $7,987 at August 31, 2020</t>
        </is>
      </c>
      <c r="B5" s="6" t="n">
        <v>151187</v>
      </c>
      <c r="C5" s="6" t="n">
        <v>155011</v>
      </c>
    </row>
    <row r="6">
      <c r="A6" s="4" t="inlineStr">
        <is>
          <t>Prepaid taxes</t>
        </is>
      </c>
      <c r="B6" s="6" t="n">
        <v>13917</v>
      </c>
      <c r="C6" s="6" t="n">
        <v>38067</v>
      </c>
    </row>
    <row r="7">
      <c r="A7" s="4" t="inlineStr">
        <is>
          <t>Prepaid expenses and other current assets</t>
        </is>
      </c>
      <c r="B7" s="6" t="n">
        <v>50625</v>
      </c>
      <c r="C7" s="6" t="n">
        <v>43675</v>
      </c>
    </row>
    <row r="8">
      <c r="A8" s="4" t="inlineStr">
        <is>
          <t>Total current assets</t>
        </is>
      </c>
      <c r="B8" s="6" t="n">
        <v>933578</v>
      </c>
      <c r="C8" s="6" t="n">
        <v>841930</v>
      </c>
    </row>
    <row r="9">
      <c r="A9" s="4" t="inlineStr">
        <is>
          <t>Property, equipment and leasehold improvements, net</t>
        </is>
      </c>
      <c r="B9" s="6" t="n">
        <v>131377</v>
      </c>
      <c r="C9" s="6" t="n">
        <v>133102</v>
      </c>
    </row>
    <row r="10">
      <c r="A10" s="4" t="inlineStr">
        <is>
          <t>Goodwill</t>
        </is>
      </c>
      <c r="B10" s="6" t="n">
        <v>754205</v>
      </c>
      <c r="C10" s="6" t="n">
        <v>709703</v>
      </c>
    </row>
    <row r="11">
      <c r="A11" s="4" t="inlineStr">
        <is>
          <t>Intangible assets, net</t>
        </is>
      </c>
      <c r="B11" s="6" t="n">
        <v>134986</v>
      </c>
      <c r="C11" s="6" t="n">
        <v>121095</v>
      </c>
    </row>
    <row r="12">
      <c r="A12" s="4" t="inlineStr">
        <is>
          <t>Deferred taxes</t>
        </is>
      </c>
      <c r="B12" s="6" t="n">
        <v>2250</v>
      </c>
      <c r="C12" s="6" t="n">
        <v>0</v>
      </c>
    </row>
    <row r="13">
      <c r="A13" s="4" t="inlineStr">
        <is>
          <t>Lease right-of-use assets, net</t>
        </is>
      </c>
      <c r="B13" s="6" t="n">
        <v>239064</v>
      </c>
      <c r="C13" s="6" t="n">
        <v>248929</v>
      </c>
    </row>
    <row r="14">
      <c r="A14" s="4" t="inlineStr">
        <is>
          <t>Other assets</t>
        </is>
      </c>
      <c r="B14" s="6" t="n">
        <v>29480</v>
      </c>
      <c r="C14" s="6" t="n">
        <v>28629</v>
      </c>
    </row>
    <row r="15">
      <c r="A15" s="4" t="inlineStr">
        <is>
          <t>TOTAL ASSETS</t>
        </is>
      </c>
      <c r="B15" s="6" t="n">
        <v>2224940</v>
      </c>
      <c r="C15" s="6" t="n">
        <v>2083388</v>
      </c>
    </row>
    <row r="16">
      <c r="A16" s="3" t="inlineStr">
        <is>
          <t>LIABILITIES</t>
        </is>
      </c>
    </row>
    <row r="17">
      <c r="A17" s="4" t="inlineStr">
        <is>
          <t>Accounts payable and accrued expenses</t>
        </is>
      </c>
      <c r="B17" s="6" t="n">
        <v>85777</v>
      </c>
      <c r="C17" s="6" t="n">
        <v>82094</v>
      </c>
    </row>
    <row r="18">
      <c r="A18" s="4" t="inlineStr">
        <is>
          <t>Current lease liabilities</t>
        </is>
      </c>
      <c r="B18" s="6" t="n">
        <v>31576</v>
      </c>
      <c r="C18" s="6" t="n">
        <v>29056</v>
      </c>
    </row>
    <row r="19">
      <c r="A19" s="4" t="inlineStr">
        <is>
          <t>Accrued compensation</t>
        </is>
      </c>
      <c r="B19" s="6" t="n">
        <v>104403</v>
      </c>
      <c r="C19" s="6" t="n">
        <v>81873</v>
      </c>
    </row>
    <row r="20">
      <c r="A20" s="4" t="inlineStr">
        <is>
          <t>Deferred revenue</t>
        </is>
      </c>
      <c r="B20" s="6" t="n">
        <v>63104</v>
      </c>
      <c r="C20" s="6" t="n">
        <v>53987</v>
      </c>
    </row>
    <row r="21">
      <c r="A21" s="4" t="inlineStr">
        <is>
          <t>Dividends payable</t>
        </is>
      </c>
      <c r="B21" s="6" t="n">
        <v>30845</v>
      </c>
      <c r="C21" s="6" t="n">
        <v>29283</v>
      </c>
    </row>
    <row r="22">
      <c r="A22" s="4" t="inlineStr">
        <is>
          <t>Total current liabilities</t>
        </is>
      </c>
      <c r="B22" s="6" t="n">
        <v>315705</v>
      </c>
      <c r="C22" s="6" t="n">
        <v>276293</v>
      </c>
    </row>
    <row r="23">
      <c r="A23" s="4" t="inlineStr">
        <is>
          <t>Long-term debt</t>
        </is>
      </c>
      <c r="B23" s="6" t="n">
        <v>574535</v>
      </c>
      <c r="C23" s="6" t="n">
        <v>574354</v>
      </c>
    </row>
    <row r="24">
      <c r="A24" s="4" t="inlineStr">
        <is>
          <t>Deferred taxes</t>
        </is>
      </c>
      <c r="B24" s="6" t="n">
        <v>14752</v>
      </c>
      <c r="C24" s="6" t="n">
        <v>19713</v>
      </c>
    </row>
    <row r="25">
      <c r="A25" s="4" t="inlineStr">
        <is>
          <t>Deferred revenue, non-current</t>
        </is>
      </c>
      <c r="B25" s="6" t="n">
        <v>8394</v>
      </c>
      <c r="C25" s="6" t="n">
        <v>9319</v>
      </c>
    </row>
    <row r="26">
      <c r="A26" s="4" t="inlineStr">
        <is>
          <t>Taxes payable</t>
        </is>
      </c>
      <c r="B26" s="6" t="n">
        <v>30279</v>
      </c>
      <c r="C26" s="6" t="n">
        <v>27739</v>
      </c>
    </row>
    <row r="27">
      <c r="A27" s="4" t="inlineStr">
        <is>
          <t>Long-term lease liabilities</t>
        </is>
      </c>
      <c r="B27" s="6" t="n">
        <v>259980</v>
      </c>
      <c r="C27" s="6" t="n">
        <v>272269</v>
      </c>
    </row>
    <row r="28">
      <c r="A28" s="4" t="inlineStr">
        <is>
          <t>Other liabilities</t>
        </is>
      </c>
      <c r="B28" s="6" t="n">
        <v>4942</v>
      </c>
      <c r="C28" s="6" t="n">
        <v>7326</v>
      </c>
    </row>
    <row r="29">
      <c r="A29" s="4" t="inlineStr">
        <is>
          <t>TOTAL LIABILITIES</t>
        </is>
      </c>
      <c r="B29" s="6" t="n">
        <v>1208587</v>
      </c>
      <c r="C29" s="6" t="n">
        <v>1187013</v>
      </c>
    </row>
    <row r="30">
      <c r="A30" s="4" t="inlineStr">
        <is>
          <t>Commitments and contingencies (see Note 14)</t>
        </is>
      </c>
      <c r="B30" s="4" t="inlineStr">
        <is>
          <t xml:space="preserve"> </t>
        </is>
      </c>
      <c r="C30" s="4" t="inlineStr">
        <is>
          <t xml:space="preserve"> </t>
        </is>
      </c>
    </row>
    <row r="31">
      <c r="A31" s="3" t="inlineStr">
        <is>
          <t>STOCKHOLDERS’ EQUITY</t>
        </is>
      </c>
    </row>
    <row r="32">
      <c r="A32" s="4" t="inlineStr">
        <is>
          <t>Preferred stock, $0.01 par value, 10,000,000 shares authorized, none issued</t>
        </is>
      </c>
      <c r="B32" s="6" t="n">
        <v>0</v>
      </c>
      <c r="C32" s="6" t="n">
        <v>0</v>
      </c>
    </row>
    <row r="33">
      <c r="A33" s="4" t="inlineStr">
        <is>
          <t>Common stock, $0.01 par value, 150,000,000 shares authorized, 41,163,192 and 40,767,708 shares issued, 37,615,419 and 38,030,252 shares outstanding at August 31, 2021 and 2020, respectively</t>
        </is>
      </c>
      <c r="B33" s="6" t="n">
        <v>412</v>
      </c>
      <c r="C33" s="6" t="n">
        <v>408</v>
      </c>
    </row>
    <row r="34">
      <c r="A34" s="4" t="inlineStr">
        <is>
          <t>Additional paid-in capital</t>
        </is>
      </c>
      <c r="B34" s="6" t="n">
        <v>1048305</v>
      </c>
      <c r="C34" s="6" t="n">
        <v>939067</v>
      </c>
    </row>
    <row r="35">
      <c r="A35" s="4" t="inlineStr">
        <is>
          <t>Treasury stock, at cost: 3,547,773 and 2,737,456 shares at August 31, 2021 and 2020, respectively</t>
        </is>
      </c>
      <c r="B35" s="6" t="n">
        <v>-905917</v>
      </c>
      <c r="C35" s="6" t="n">
        <v>-636956</v>
      </c>
    </row>
    <row r="36">
      <c r="A36" s="4" t="inlineStr">
        <is>
          <t>Retained earnings</t>
        </is>
      </c>
      <c r="B36" s="6" t="n">
        <v>912515</v>
      </c>
      <c r="C36" s="6" t="n">
        <v>633149</v>
      </c>
    </row>
    <row r="37">
      <c r="A37" s="4" t="inlineStr">
        <is>
          <t>Accumulated other comprehensive loss</t>
        </is>
      </c>
      <c r="B37" s="6" t="n">
        <v>-38962</v>
      </c>
      <c r="C37" s="6" t="n">
        <v>-39293</v>
      </c>
    </row>
    <row r="38">
      <c r="A38" s="4" t="inlineStr">
        <is>
          <t>TOTAL STOCKHOLDERS’ EQUITY</t>
        </is>
      </c>
      <c r="B38" s="6" t="n">
        <v>1016353</v>
      </c>
      <c r="C38" s="6" t="n">
        <v>896375</v>
      </c>
    </row>
    <row r="39">
      <c r="A39" s="4" t="inlineStr">
        <is>
          <t>TOTAL LIABILITIES AND STOCKHOLDERS’ EQUITY</t>
        </is>
      </c>
      <c r="B39" s="5" t="n">
        <v>2224940</v>
      </c>
      <c r="C39" s="5" t="n">
        <v>2083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s - Narrative (Details) $ in Millions</t>
        </is>
      </c>
      <c r="B1" s="2" t="inlineStr">
        <is>
          <t>Aug. 31, 2020USD ($)</t>
        </is>
      </c>
    </row>
    <row r="2">
      <c r="A2" s="4" t="inlineStr">
        <is>
          <t>Level 2 | Estimate of Fair Value Measurement</t>
        </is>
      </c>
    </row>
    <row r="3">
      <c r="A3" s="3" t="inlineStr">
        <is>
          <t>Fair Value, Assets and Liabilities Measured on Recurring and Nonrecurring Basis [Line Items]</t>
        </is>
      </c>
    </row>
    <row r="4">
      <c r="A4" s="4" t="inlineStr">
        <is>
          <t>Fair value of long-term debt</t>
        </is>
      </c>
      <c r="B4" s="5" t="n">
        <v>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 Narrative (Details)</t>
        </is>
      </c>
      <c r="B1" s="2" t="inlineStr">
        <is>
          <t>12 Months Ended</t>
        </is>
      </c>
    </row>
    <row r="2">
      <c r="B2" s="2" t="inlineStr">
        <is>
          <t>Aug. 31, 2021USD ($)</t>
        </is>
      </c>
      <c r="C2" s="2" t="inlineStr">
        <is>
          <t>Aug. 31, 2021PHP (₱)</t>
        </is>
      </c>
      <c r="D2" s="2" t="inlineStr">
        <is>
          <t>Aug. 31, 2021INR (₨)</t>
        </is>
      </c>
      <c r="E2" s="2" t="inlineStr">
        <is>
          <t>Aug. 31, 2021EUR (€)</t>
        </is>
      </c>
      <c r="F2" s="2" t="inlineStr">
        <is>
          <t>Aug. 31, 2021GBP (£)</t>
        </is>
      </c>
      <c r="G2" s="2" t="inlineStr">
        <is>
          <t>Aug. 31, 2020USD ($)</t>
        </is>
      </c>
      <c r="H2" s="2" t="inlineStr">
        <is>
          <t>Mar. 05, 2020USD ($)</t>
        </is>
      </c>
      <c r="I2" s="2" t="inlineStr">
        <is>
          <t>Mar. 29, 2019USD ($)</t>
        </is>
      </c>
    </row>
    <row r="3">
      <c r="A3" s="3" t="inlineStr">
        <is>
          <t>Derivative [Line Items]</t>
        </is>
      </c>
    </row>
    <row r="4">
      <c r="A4" s="4" t="inlineStr">
        <is>
          <t>Gross notional value</t>
        </is>
      </c>
      <c r="C4" s="8" t="n">
        <v>1400000000</v>
      </c>
      <c r="D4" s="9" t="n">
        <v>2600000000</v>
      </c>
      <c r="E4" s="10" t="n">
        <v>33800000</v>
      </c>
      <c r="F4" s="11" t="n">
        <v>37700000</v>
      </c>
    </row>
    <row r="5">
      <c r="A5" s="4" t="inlineStr">
        <is>
          <t>Minimum</t>
        </is>
      </c>
    </row>
    <row r="6">
      <c r="A6" s="3" t="inlineStr">
        <is>
          <t>Derivative [Line Items]</t>
        </is>
      </c>
    </row>
    <row r="7">
      <c r="A7" s="4" t="inlineStr">
        <is>
          <t>Currency exposure (as a percent)</t>
        </is>
      </c>
      <c r="B7" s="4" t="inlineStr">
        <is>
          <t>25.00%</t>
        </is>
      </c>
    </row>
    <row r="8">
      <c r="A8" s="4" t="inlineStr">
        <is>
          <t>Maximum</t>
        </is>
      </c>
    </row>
    <row r="9">
      <c r="A9" s="3" t="inlineStr">
        <is>
          <t>Derivative [Line Items]</t>
        </is>
      </c>
    </row>
    <row r="10">
      <c r="A10" s="4" t="inlineStr">
        <is>
          <t>Currency exposure (as a percent)</t>
        </is>
      </c>
      <c r="B10" s="4" t="inlineStr">
        <is>
          <t>75.00%</t>
        </is>
      </c>
    </row>
    <row r="11">
      <c r="A11" s="4" t="inlineStr">
        <is>
          <t>2019 Revolving Credit Facility | PNC Bank, National Associations</t>
        </is>
      </c>
    </row>
    <row r="12">
      <c r="A12" s="3" t="inlineStr">
        <is>
          <t>Derivative [Line Items]</t>
        </is>
      </c>
    </row>
    <row r="13">
      <c r="A13" s="4" t="inlineStr">
        <is>
          <t>Borrowing from revolving credit facility</t>
        </is>
      </c>
      <c r="B13" s="5" t="n">
        <v>575000000</v>
      </c>
    </row>
    <row r="14">
      <c r="A14" s="4" t="inlineStr">
        <is>
          <t>Maximum borrowing capacity</t>
        </is>
      </c>
      <c r="B14" s="5" t="n">
        <v>175000000</v>
      </c>
      <c r="I14" s="5" t="n">
        <v>750000000</v>
      </c>
    </row>
    <row r="15">
      <c r="A15" s="4" t="inlineStr">
        <is>
          <t>2019 Revolving Credit Facility | PNC Bank, National Associations | LIBOR</t>
        </is>
      </c>
    </row>
    <row r="16">
      <c r="A16" s="3" t="inlineStr">
        <is>
          <t>Derivative [Line Items]</t>
        </is>
      </c>
    </row>
    <row r="17">
      <c r="A17" s="4" t="inlineStr">
        <is>
          <t>Basis spread on variable rate</t>
        </is>
      </c>
      <c r="B17" s="4" t="inlineStr">
        <is>
          <t>0.875%</t>
        </is>
      </c>
    </row>
    <row r="18">
      <c r="A18" s="4" t="inlineStr">
        <is>
          <t>Fixed rate</t>
        </is>
      </c>
      <c r="B18" s="4" t="inlineStr">
        <is>
          <t>0.7995%</t>
        </is>
      </c>
      <c r="C18" s="4" t="inlineStr">
        <is>
          <t>0.7995%</t>
        </is>
      </c>
      <c r="D18" s="4" t="inlineStr">
        <is>
          <t>0.7995%</t>
        </is>
      </c>
      <c r="E18" s="4" t="inlineStr">
        <is>
          <t>0.7995%</t>
        </is>
      </c>
      <c r="F18" s="4" t="inlineStr">
        <is>
          <t>0.7995%</t>
        </is>
      </c>
    </row>
    <row r="19">
      <c r="A19" s="4" t="inlineStr">
        <is>
          <t>Cash Flow Hedging | Designated as Hedging Instrument</t>
        </is>
      </c>
    </row>
    <row r="20">
      <c r="A20" s="3" t="inlineStr">
        <is>
          <t>Derivative [Line Items]</t>
        </is>
      </c>
    </row>
    <row r="21">
      <c r="A21" s="4" t="inlineStr">
        <is>
          <t>Gross notional value</t>
        </is>
      </c>
      <c r="B21" s="5" t="n">
        <v>442228000</v>
      </c>
      <c r="G21" s="5" t="n">
        <v>417149000</v>
      </c>
    </row>
    <row r="22">
      <c r="A22" s="4" t="inlineStr">
        <is>
          <t>Interest rate swap agreement | Cash Flow Hedging | Designated as Hedging Instrument</t>
        </is>
      </c>
    </row>
    <row r="23">
      <c r="A23" s="3" t="inlineStr">
        <is>
          <t>Derivative [Line Items]</t>
        </is>
      </c>
    </row>
    <row r="24">
      <c r="A24" s="4" t="inlineStr">
        <is>
          <t>Gross notional value</t>
        </is>
      </c>
      <c r="B24" s="6" t="n">
        <v>287500000</v>
      </c>
      <c r="G24" s="6" t="n">
        <v>287500000</v>
      </c>
      <c r="H24" s="5" t="n">
        <v>287500000</v>
      </c>
    </row>
    <row r="25">
      <c r="A25" s="4" t="inlineStr">
        <is>
          <t>Foreign currency forward contracts | Cash Flow Hedging | Designated as Hedging Instrument</t>
        </is>
      </c>
    </row>
    <row r="26">
      <c r="A26" s="3" t="inlineStr">
        <is>
          <t>Derivative [Line Items]</t>
        </is>
      </c>
    </row>
    <row r="27">
      <c r="A27" s="4" t="inlineStr">
        <is>
          <t>Gross notional value</t>
        </is>
      </c>
      <c r="B27" s="6" t="n">
        <v>154728000</v>
      </c>
      <c r="G27" s="5" t="n">
        <v>129649000</v>
      </c>
    </row>
    <row r="28">
      <c r="A28" s="4" t="inlineStr">
        <is>
          <t>Estimated pre-tax derivative gains (losses) to be reclassified in next 12 months</t>
        </is>
      </c>
      <c r="B28" s="5" t="n">
        <v>-1800000</v>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Hedging Positions and Corresponding Fair Values (Details) $ in Thousands</t>
        </is>
      </c>
      <c r="B1" s="2" t="inlineStr">
        <is>
          <t>Aug. 31, 2021USD ($)</t>
        </is>
      </c>
      <c r="C1" s="2" t="inlineStr">
        <is>
          <t>Aug. 31, 2021PHP (₱)</t>
        </is>
      </c>
      <c r="D1" s="2" t="inlineStr">
        <is>
          <t>Aug. 31, 2021INR (₨)</t>
        </is>
      </c>
      <c r="E1" s="2" t="inlineStr">
        <is>
          <t>Aug. 31, 2021EUR (€)</t>
        </is>
      </c>
      <c r="F1" s="2" t="inlineStr">
        <is>
          <t>Aug. 31, 2021GBP (£)</t>
        </is>
      </c>
      <c r="G1" s="2" t="inlineStr">
        <is>
          <t>Aug. 31, 2020USD ($)</t>
        </is>
      </c>
      <c r="H1" s="2" t="inlineStr">
        <is>
          <t>Mar. 05, 2020USD ($)</t>
        </is>
      </c>
    </row>
    <row r="2">
      <c r="A2" s="3" t="inlineStr">
        <is>
          <t>Derivative [Line Items]</t>
        </is>
      </c>
    </row>
    <row r="3">
      <c r="A3" s="4" t="inlineStr">
        <is>
          <t>Gross notional value</t>
        </is>
      </c>
      <c r="C3" s="8" t="n">
        <v>1400000000</v>
      </c>
      <c r="D3" s="9" t="n">
        <v>2600000000</v>
      </c>
      <c r="E3" s="10" t="n">
        <v>33800000</v>
      </c>
      <c r="F3" s="11" t="n">
        <v>37700000</v>
      </c>
    </row>
    <row r="4">
      <c r="A4" s="4" t="inlineStr">
        <is>
          <t>Cash Flow Hedging | Designated as Hedging Instrument</t>
        </is>
      </c>
    </row>
    <row r="5">
      <c r="A5" s="3" t="inlineStr">
        <is>
          <t>Derivative [Line Items]</t>
        </is>
      </c>
    </row>
    <row r="6">
      <c r="A6" s="4" t="inlineStr">
        <is>
          <t>Gross notional value</t>
        </is>
      </c>
      <c r="B6" s="5" t="n">
        <v>442228</v>
      </c>
      <c r="G6" s="5" t="n">
        <v>417149</v>
      </c>
    </row>
    <row r="7">
      <c r="A7" s="4" t="inlineStr">
        <is>
          <t>Cash Flow Hedging | Designated as Hedging Instrument | Foreign currency forward contracts</t>
        </is>
      </c>
    </row>
    <row r="8">
      <c r="A8" s="3" t="inlineStr">
        <is>
          <t>Derivative [Line Items]</t>
        </is>
      </c>
    </row>
    <row r="9">
      <c r="A9" s="4" t="inlineStr">
        <is>
          <t>Gross notional value</t>
        </is>
      </c>
      <c r="B9" s="6" t="n">
        <v>154728</v>
      </c>
      <c r="G9" s="6" t="n">
        <v>129649</v>
      </c>
    </row>
    <row r="10">
      <c r="A10" s="4" t="inlineStr">
        <is>
          <t>Cash Flow Hedging | Designated as Hedging Instrument | Interest rate swap agreement</t>
        </is>
      </c>
    </row>
    <row r="11">
      <c r="A11" s="3" t="inlineStr">
        <is>
          <t>Derivative [Line Items]</t>
        </is>
      </c>
    </row>
    <row r="12">
      <c r="A12" s="4" t="inlineStr">
        <is>
          <t>Gross notional value</t>
        </is>
      </c>
      <c r="B12" s="5" t="n">
        <v>287500</v>
      </c>
      <c r="G12" s="5" t="n">
        <v>287500</v>
      </c>
      <c r="H12" s="5" t="n">
        <v>28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Details) - Cash Flow Hedging - Designated as Hedging Instrument - USD ($) $ in Thousands</t>
        </is>
      </c>
      <c r="B1" s="2" t="inlineStr">
        <is>
          <t>Aug. 31, 2021</t>
        </is>
      </c>
      <c r="C1" s="2" t="inlineStr">
        <is>
          <t>Aug. 31, 2020</t>
        </is>
      </c>
    </row>
    <row r="2">
      <c r="A2" s="3" t="inlineStr">
        <is>
          <t>Derivative [Line Items]</t>
        </is>
      </c>
    </row>
    <row r="3">
      <c r="A3" s="4" t="inlineStr">
        <is>
          <t>Derivative Assets</t>
        </is>
      </c>
      <c r="B3" s="5" t="n">
        <v>1384</v>
      </c>
      <c r="C3" s="5" t="n">
        <v>3644</v>
      </c>
    </row>
    <row r="4">
      <c r="A4" s="4" t="inlineStr">
        <is>
          <t>Derivative Liabilities</t>
        </is>
      </c>
      <c r="B4" s="6" t="n">
        <v>4181</v>
      </c>
      <c r="C4" s="6" t="n">
        <v>5773</v>
      </c>
    </row>
    <row r="5">
      <c r="A5" s="4" t="inlineStr">
        <is>
          <t>Foreign currency forward contracts | Prepaid expenses and other current assets</t>
        </is>
      </c>
    </row>
    <row r="6">
      <c r="A6" s="3" t="inlineStr">
        <is>
          <t>Derivative [Line Items]</t>
        </is>
      </c>
    </row>
    <row r="7">
      <c r="A7" s="4" t="inlineStr">
        <is>
          <t>Derivative Assets</t>
        </is>
      </c>
      <c r="B7" s="6" t="n">
        <v>1384</v>
      </c>
      <c r="C7" s="6" t="n">
        <v>3644</v>
      </c>
    </row>
    <row r="8">
      <c r="A8" s="4" t="inlineStr">
        <is>
          <t>Foreign currency forward contracts | Accounts payable and accrued expenses</t>
        </is>
      </c>
    </row>
    <row r="9">
      <c r="A9" s="3" t="inlineStr">
        <is>
          <t>Derivative [Line Items]</t>
        </is>
      </c>
    </row>
    <row r="10">
      <c r="A10" s="4" t="inlineStr">
        <is>
          <t>Derivative Liabilities</t>
        </is>
      </c>
      <c r="B10" s="6" t="n">
        <v>1201</v>
      </c>
      <c r="C10" s="6" t="n">
        <v>93</v>
      </c>
    </row>
    <row r="11">
      <c r="A11" s="4" t="inlineStr">
        <is>
          <t>Interest rate swap agreement | Prepaid expenses and other current assets</t>
        </is>
      </c>
    </row>
    <row r="12">
      <c r="A12" s="3" t="inlineStr">
        <is>
          <t>Derivative [Line Items]</t>
        </is>
      </c>
    </row>
    <row r="13">
      <c r="A13" s="4" t="inlineStr">
        <is>
          <t>Derivative Assets</t>
        </is>
      </c>
      <c r="B13" s="6" t="n">
        <v>0</v>
      </c>
      <c r="C13" s="6" t="n">
        <v>0</v>
      </c>
    </row>
    <row r="14">
      <c r="A14" s="4" t="inlineStr">
        <is>
          <t>Interest rate swap agreement | Other assets</t>
        </is>
      </c>
    </row>
    <row r="15">
      <c r="A15" s="3" t="inlineStr">
        <is>
          <t>Derivative [Line Items]</t>
        </is>
      </c>
    </row>
    <row r="16">
      <c r="A16" s="4" t="inlineStr">
        <is>
          <t>Derivative Assets</t>
        </is>
      </c>
      <c r="B16" s="6" t="n">
        <v>0</v>
      </c>
      <c r="C16" s="6" t="n">
        <v>0</v>
      </c>
    </row>
    <row r="17">
      <c r="A17" s="4" t="inlineStr">
        <is>
          <t>Interest rate swap agreement | Accounts payable and accrued expenses</t>
        </is>
      </c>
    </row>
    <row r="18">
      <c r="A18" s="3" t="inlineStr">
        <is>
          <t>Derivative [Line Items]</t>
        </is>
      </c>
    </row>
    <row r="19">
      <c r="A19" s="4" t="inlineStr">
        <is>
          <t>Derivative Liabilities</t>
        </is>
      </c>
      <c r="B19" s="6" t="n">
        <v>1934</v>
      </c>
      <c r="C19" s="6" t="n">
        <v>1861</v>
      </c>
    </row>
    <row r="20">
      <c r="A20" s="4" t="inlineStr">
        <is>
          <t>Interest rate swap agreement | Other liabilities</t>
        </is>
      </c>
    </row>
    <row r="21">
      <c r="A21" s="3" t="inlineStr">
        <is>
          <t>Derivative [Line Items]</t>
        </is>
      </c>
    </row>
    <row r="22">
      <c r="A22" s="4" t="inlineStr">
        <is>
          <t>Derivative Liabilities</t>
        </is>
      </c>
      <c r="B22" s="5" t="n">
        <v>1045</v>
      </c>
      <c r="C22" s="5" t="n">
        <v>3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in Cash Flow Hedging Relationships (Details) - Cash Flow Hedging - Designated as Hedging Instrument - USD ($) $ in Thousands</t>
        </is>
      </c>
      <c r="B1" s="2" t="inlineStr">
        <is>
          <t>12 Months Ended</t>
        </is>
      </c>
    </row>
    <row r="2">
      <c r="B2" s="2" t="inlineStr">
        <is>
          <t>Aug. 31, 2021</t>
        </is>
      </c>
      <c r="C2" s="2" t="inlineStr">
        <is>
          <t>Aug. 31, 2020</t>
        </is>
      </c>
      <c r="D2" s="2" t="inlineStr">
        <is>
          <t>Aug. 31, 2019</t>
        </is>
      </c>
    </row>
    <row r="3">
      <c r="A3" s="3" t="inlineStr">
        <is>
          <t>Derivative [Line Items]</t>
        </is>
      </c>
    </row>
    <row r="4">
      <c r="A4" s="4" t="inlineStr">
        <is>
          <t>Gain (Loss) Recognized in AOCL on Derivatives</t>
        </is>
      </c>
      <c r="B4" s="5" t="n">
        <v>2405</v>
      </c>
      <c r="C4" s="5" t="n">
        <v>-1089</v>
      </c>
      <c r="D4" s="5" t="n">
        <v>-187</v>
      </c>
    </row>
    <row r="5">
      <c r="A5" s="4" t="inlineStr">
        <is>
          <t>Gain (Loss) Reclassified from AOCL into Income</t>
        </is>
      </c>
      <c r="B5" s="6" t="n">
        <v>3071</v>
      </c>
      <c r="C5" s="6" t="n">
        <v>-2014</v>
      </c>
      <c r="D5" s="6" t="n">
        <v>-1794</v>
      </c>
    </row>
    <row r="6">
      <c r="A6" s="4" t="inlineStr">
        <is>
          <t>Foreign currency forward contracts | SG&amp;A</t>
        </is>
      </c>
    </row>
    <row r="7">
      <c r="A7" s="3" t="inlineStr">
        <is>
          <t>Derivative [Line Items]</t>
        </is>
      </c>
    </row>
    <row r="8">
      <c r="A8" s="4" t="inlineStr">
        <is>
          <t>Gain (Loss) Recognized in AOCL on Derivatives</t>
        </is>
      </c>
      <c r="B8" s="6" t="n">
        <v>1660</v>
      </c>
      <c r="C8" s="6" t="n">
        <v>5049</v>
      </c>
      <c r="D8" s="6" t="n">
        <v>-187</v>
      </c>
    </row>
    <row r="9">
      <c r="A9" s="4" t="inlineStr">
        <is>
          <t>Gain (Loss) Reclassified from AOCL into Income</t>
        </is>
      </c>
      <c r="B9" s="6" t="n">
        <v>5027</v>
      </c>
      <c r="C9" s="6" t="n">
        <v>-1556</v>
      </c>
      <c r="D9" s="6" t="n">
        <v>-1794</v>
      </c>
    </row>
    <row r="10">
      <c r="A10" s="4" t="inlineStr">
        <is>
          <t>Interest rate swap agreement | Interest expense, net</t>
        </is>
      </c>
    </row>
    <row r="11">
      <c r="A11" s="3" t="inlineStr">
        <is>
          <t>Derivative [Line Items]</t>
        </is>
      </c>
    </row>
    <row r="12">
      <c r="A12" s="4" t="inlineStr">
        <is>
          <t>Gain (Loss) Recognized in AOCL on Derivatives</t>
        </is>
      </c>
      <c r="B12" s="6" t="n">
        <v>745</v>
      </c>
      <c r="C12" s="6" t="n">
        <v>-6138</v>
      </c>
      <c r="D12" s="6" t="n">
        <v>0</v>
      </c>
    </row>
    <row r="13">
      <c r="A13" s="4" t="inlineStr">
        <is>
          <t>Gain (Loss) Reclassified from AOCL into Income</t>
        </is>
      </c>
      <c r="B13" s="5" t="n">
        <v>-1956</v>
      </c>
      <c r="C13" s="5" t="n">
        <v>-458</v>
      </c>
      <c r="D1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 - Narrative (Details) - USD ($) $ in Thousands</t>
        </is>
      </c>
      <c r="B1" s="2" t="inlineStr">
        <is>
          <t>Nov. 02, 2020</t>
        </is>
      </c>
      <c r="C1" s="2" t="inlineStr">
        <is>
          <t>Aug. 31, 2021</t>
        </is>
      </c>
      <c r="D1" s="2" t="inlineStr">
        <is>
          <t>Aug. 31, 2020</t>
        </is>
      </c>
      <c r="E1" s="2" t="inlineStr">
        <is>
          <t>Aug. 31, 2019</t>
        </is>
      </c>
    </row>
    <row r="2">
      <c r="A2" s="3" t="inlineStr">
        <is>
          <t>Business Acquisition [Line Items]</t>
        </is>
      </c>
    </row>
    <row r="3">
      <c r="A3" s="4" t="inlineStr">
        <is>
          <t>Goodwill</t>
        </is>
      </c>
      <c r="C3" s="5" t="n">
        <v>754205</v>
      </c>
      <c r="D3" s="5" t="n">
        <v>709703</v>
      </c>
      <c r="E3" s="5" t="n">
        <v>685729</v>
      </c>
    </row>
    <row r="4">
      <c r="A4" s="4" t="inlineStr">
        <is>
          <t>Truvalue Labs, Inc.</t>
        </is>
      </c>
    </row>
    <row r="5">
      <c r="A5" s="3" t="inlineStr">
        <is>
          <t>Business Acquisition [Line Items]</t>
        </is>
      </c>
    </row>
    <row r="6">
      <c r="A6" s="4" t="inlineStr">
        <is>
          <t>Acquisition purchase price</t>
        </is>
      </c>
      <c r="B6" s="5" t="n">
        <v>41900</v>
      </c>
    </row>
    <row r="7">
      <c r="A7" s="4" t="inlineStr">
        <is>
          <t>Goodwill</t>
        </is>
      </c>
      <c r="B7" s="5" t="n">
        <v>300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 - Purchase price allocation (Details) - USD ($) $ in Thousands</t>
        </is>
      </c>
      <c r="B1" s="2" t="inlineStr">
        <is>
          <t>Nov. 02, 2020</t>
        </is>
      </c>
      <c r="C1" s="2" t="inlineStr">
        <is>
          <t>Aug. 31, 2021</t>
        </is>
      </c>
      <c r="D1" s="2" t="inlineStr">
        <is>
          <t>Aug. 31, 2020</t>
        </is>
      </c>
      <c r="E1" s="2" t="inlineStr">
        <is>
          <t>Aug. 31, 2019</t>
        </is>
      </c>
    </row>
    <row r="2">
      <c r="A2" s="3" t="inlineStr">
        <is>
          <t>Business Acquisition [Line Items]</t>
        </is>
      </c>
    </row>
    <row r="3">
      <c r="A3" s="4" t="inlineStr">
        <is>
          <t>Goodwill</t>
        </is>
      </c>
      <c r="C3" s="5" t="n">
        <v>754205</v>
      </c>
      <c r="D3" s="5" t="n">
        <v>709703</v>
      </c>
      <c r="E3" s="5" t="n">
        <v>685729</v>
      </c>
    </row>
    <row r="4">
      <c r="A4" s="4" t="inlineStr">
        <is>
          <t>Truvalue Labs, Inc.</t>
        </is>
      </c>
    </row>
    <row r="5">
      <c r="A5" s="3" t="inlineStr">
        <is>
          <t>Business Acquisition [Line Items]</t>
        </is>
      </c>
    </row>
    <row r="6">
      <c r="A6" s="4" t="inlineStr">
        <is>
          <t>Current assets</t>
        </is>
      </c>
      <c r="B6" s="5" t="n">
        <v>812</v>
      </c>
    </row>
    <row r="7">
      <c r="A7" s="4" t="inlineStr">
        <is>
          <t>Goodwill</t>
        </is>
      </c>
      <c r="B7" s="6" t="n">
        <v>30058</v>
      </c>
    </row>
    <row r="8">
      <c r="A8" s="4" t="inlineStr">
        <is>
          <t>Other non-current assets</t>
        </is>
      </c>
      <c r="B8" s="6" t="n">
        <v>5299</v>
      </c>
    </row>
    <row r="9">
      <c r="A9" s="4" t="inlineStr">
        <is>
          <t>Current liabilities</t>
        </is>
      </c>
      <c r="B9" s="6" t="n">
        <v>-3069</v>
      </c>
    </row>
    <row r="10">
      <c r="A10" s="4" t="inlineStr">
        <is>
          <t>Other non-current liabilities</t>
        </is>
      </c>
      <c r="B10" s="6" t="n">
        <v>-2984</v>
      </c>
    </row>
    <row r="11">
      <c r="A11" s="4" t="inlineStr">
        <is>
          <t>Total purchase price</t>
        </is>
      </c>
      <c r="B11" s="6" t="n">
        <v>41916</v>
      </c>
    </row>
    <row r="12">
      <c r="A12" s="4" t="inlineStr">
        <is>
          <t>Truvalue Labs, Inc. | Software technology</t>
        </is>
      </c>
    </row>
    <row r="13">
      <c r="A13" s="3" t="inlineStr">
        <is>
          <t>Business Acquisition [Line Items]</t>
        </is>
      </c>
    </row>
    <row r="14">
      <c r="A14" s="4" t="inlineStr">
        <is>
          <t>Amortizable intangible assets</t>
        </is>
      </c>
      <c r="B14" s="5" t="n">
        <v>8100</v>
      </c>
    </row>
    <row r="15">
      <c r="A15" s="4" t="inlineStr">
        <is>
          <t>Acquisition Date Useful Life</t>
        </is>
      </c>
      <c r="B15" s="4" t="inlineStr">
        <is>
          <t>7 years</t>
        </is>
      </c>
    </row>
    <row r="16">
      <c r="A16" s="4" t="inlineStr">
        <is>
          <t>Truvalue Labs, Inc. | Client relationships</t>
        </is>
      </c>
    </row>
    <row r="17">
      <c r="A17" s="3" t="inlineStr">
        <is>
          <t>Business Acquisition [Line Items]</t>
        </is>
      </c>
    </row>
    <row r="18">
      <c r="A18" s="4" t="inlineStr">
        <is>
          <t>Amortizable intangible assets</t>
        </is>
      </c>
      <c r="B18" s="5" t="n">
        <v>900</v>
      </c>
    </row>
    <row r="19">
      <c r="A19" s="4" t="inlineStr">
        <is>
          <t>Acquisition Date Useful Life</t>
        </is>
      </c>
      <c r="B19" s="4" t="inlineStr">
        <is>
          <t>12 years</t>
        </is>
      </c>
    </row>
    <row r="20">
      <c r="A20" s="4" t="inlineStr">
        <is>
          <t>Truvalue Labs, Inc. | Trade names</t>
        </is>
      </c>
    </row>
    <row r="21">
      <c r="A21" s="3" t="inlineStr">
        <is>
          <t>Business Acquisition [Line Items]</t>
        </is>
      </c>
    </row>
    <row r="22">
      <c r="A22" s="4" t="inlineStr">
        <is>
          <t>Amortizable intangible assets</t>
        </is>
      </c>
      <c r="B22" s="5" t="n">
        <v>2800</v>
      </c>
    </row>
    <row r="23">
      <c r="A23" s="4" t="inlineStr">
        <is>
          <t>Acquisition Date Useful Life</t>
        </is>
      </c>
      <c r="B23"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Details) - USD ($) $ in Thousands</t>
        </is>
      </c>
      <c r="B1" s="2" t="inlineStr">
        <is>
          <t>12 Months Ended</t>
        </is>
      </c>
    </row>
    <row r="2">
      <c r="B2" s="2" t="inlineStr">
        <is>
          <t>Aug. 31, 2021</t>
        </is>
      </c>
      <c r="C2" s="2" t="inlineStr">
        <is>
          <t>Aug. 31, 2020</t>
        </is>
      </c>
      <c r="D2" s="2" t="inlineStr">
        <is>
          <t>Aug. 31, 2019</t>
        </is>
      </c>
    </row>
    <row r="3">
      <c r="A3" s="3" t="inlineStr">
        <is>
          <t>Property, Plant and Equipment [Line Items]</t>
        </is>
      </c>
    </row>
    <row r="4">
      <c r="A4" s="4" t="inlineStr">
        <is>
          <t>Subtotal</t>
        </is>
      </c>
      <c r="B4" s="5" t="n">
        <v>392144</v>
      </c>
      <c r="C4" s="5" t="n">
        <v>366962</v>
      </c>
    </row>
    <row r="5">
      <c r="A5" s="4" t="inlineStr">
        <is>
          <t>Less accumulated depreciation and amortization</t>
        </is>
      </c>
      <c r="B5" s="6" t="n">
        <v>-260767</v>
      </c>
      <c r="C5" s="6" t="n">
        <v>-233860</v>
      </c>
    </row>
    <row r="6">
      <c r="A6" s="4" t="inlineStr">
        <is>
          <t>Property, equipment and leasehold improvements, net</t>
        </is>
      </c>
      <c r="B6" s="6" t="n">
        <v>131377</v>
      </c>
      <c r="C6" s="6" t="n">
        <v>133102</v>
      </c>
    </row>
    <row r="7">
      <c r="A7" s="4" t="inlineStr">
        <is>
          <t>Depreciation expense</t>
        </is>
      </c>
      <c r="B7" s="6" t="n">
        <v>30400</v>
      </c>
      <c r="C7" s="6" t="n">
        <v>32200</v>
      </c>
      <c r="D7" s="5" t="n">
        <v>35400</v>
      </c>
    </row>
    <row r="8">
      <c r="A8" s="4" t="inlineStr">
        <is>
          <t>Leasehold improvements</t>
        </is>
      </c>
    </row>
    <row r="9">
      <c r="A9" s="3" t="inlineStr">
        <is>
          <t>Property, Plant and Equipment [Line Items]</t>
        </is>
      </c>
    </row>
    <row r="10">
      <c r="A10" s="4" t="inlineStr">
        <is>
          <t>Subtotal</t>
        </is>
      </c>
      <c r="B10" s="6" t="n">
        <v>197719</v>
      </c>
      <c r="C10" s="6" t="n">
        <v>182899</v>
      </c>
    </row>
    <row r="11">
      <c r="A11" s="4" t="inlineStr">
        <is>
          <t>Computers and related equipment</t>
        </is>
      </c>
    </row>
    <row r="12">
      <c r="A12" s="3" t="inlineStr">
        <is>
          <t>Property, Plant and Equipment [Line Items]</t>
        </is>
      </c>
    </row>
    <row r="13">
      <c r="A13" s="4" t="inlineStr">
        <is>
          <t>Subtotal</t>
        </is>
      </c>
      <c r="B13" s="6" t="n">
        <v>136213</v>
      </c>
      <c r="C13" s="6" t="n">
        <v>127794</v>
      </c>
    </row>
    <row r="14">
      <c r="A14" s="4" t="inlineStr">
        <is>
          <t>Furniture and fixtures</t>
        </is>
      </c>
    </row>
    <row r="15">
      <c r="A15" s="3" t="inlineStr">
        <is>
          <t>Property, Plant and Equipment [Line Items]</t>
        </is>
      </c>
    </row>
    <row r="16">
      <c r="A16" s="4" t="inlineStr">
        <is>
          <t>Subtotal</t>
        </is>
      </c>
      <c r="B16" s="5" t="n">
        <v>58212</v>
      </c>
      <c r="C16" s="5" t="n">
        <v>562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Carrying Amount of Goodwill by Segment (Details) - USD ($) $ in Thousands</t>
        </is>
      </c>
      <c r="B1" s="2" t="inlineStr">
        <is>
          <t>12 Months Ended</t>
        </is>
      </c>
    </row>
    <row r="2">
      <c r="B2" s="2" t="inlineStr">
        <is>
          <t>Aug. 31, 2021</t>
        </is>
      </c>
      <c r="C2" s="2" t="inlineStr">
        <is>
          <t>Aug. 31, 2020</t>
        </is>
      </c>
    </row>
    <row r="3">
      <c r="A3" s="3" t="inlineStr">
        <is>
          <t>Goodwill [Roll Forward]</t>
        </is>
      </c>
    </row>
    <row r="4">
      <c r="A4" s="4" t="inlineStr">
        <is>
          <t>Balance</t>
        </is>
      </c>
      <c r="B4" s="5" t="n">
        <v>709703</v>
      </c>
      <c r="C4" s="5" t="n">
        <v>685729</v>
      </c>
    </row>
    <row r="5">
      <c r="A5" s="4" t="inlineStr">
        <is>
          <t>Acquisitions</t>
        </is>
      </c>
      <c r="B5" s="6" t="n">
        <v>43893</v>
      </c>
    </row>
    <row r="6">
      <c r="A6" s="4" t="inlineStr">
        <is>
          <t>Foreign currency translations</t>
        </is>
      </c>
      <c r="B6" s="6" t="n">
        <v>609</v>
      </c>
      <c r="C6" s="6" t="n">
        <v>23974</v>
      </c>
    </row>
    <row r="7">
      <c r="A7" s="4" t="inlineStr">
        <is>
          <t>Ending Balance</t>
        </is>
      </c>
      <c r="B7" s="6" t="n">
        <v>754205</v>
      </c>
      <c r="C7" s="6" t="n">
        <v>709703</v>
      </c>
    </row>
    <row r="8">
      <c r="A8" s="4" t="inlineStr">
        <is>
          <t>Americas</t>
        </is>
      </c>
    </row>
    <row r="9">
      <c r="A9" s="3" t="inlineStr">
        <is>
          <t>Goodwill [Roll Forward]</t>
        </is>
      </c>
    </row>
    <row r="10">
      <c r="A10" s="4" t="inlineStr">
        <is>
          <t>Balance</t>
        </is>
      </c>
      <c r="B10" s="6" t="n">
        <v>386195</v>
      </c>
      <c r="C10" s="6" t="n">
        <v>386195</v>
      </c>
    </row>
    <row r="11">
      <c r="A11" s="4" t="inlineStr">
        <is>
          <t>Acquisitions</t>
        </is>
      </c>
      <c r="B11" s="6" t="n">
        <v>43893</v>
      </c>
    </row>
    <row r="12">
      <c r="A12" s="4" t="inlineStr">
        <is>
          <t>Foreign currency translations</t>
        </is>
      </c>
      <c r="B12" s="6" t="n">
        <v>0</v>
      </c>
      <c r="C12" s="6" t="n">
        <v>0</v>
      </c>
    </row>
    <row r="13">
      <c r="A13" s="4" t="inlineStr">
        <is>
          <t>Ending Balance</t>
        </is>
      </c>
      <c r="B13" s="6" t="n">
        <v>430088</v>
      </c>
      <c r="C13" s="6" t="n">
        <v>386195</v>
      </c>
    </row>
    <row r="14">
      <c r="A14" s="4" t="inlineStr">
        <is>
          <t>EMEA</t>
        </is>
      </c>
    </row>
    <row r="15">
      <c r="A15" s="3" t="inlineStr">
        <is>
          <t>Goodwill [Roll Forward]</t>
        </is>
      </c>
    </row>
    <row r="16">
      <c r="A16" s="4" t="inlineStr">
        <is>
          <t>Balance</t>
        </is>
      </c>
      <c r="B16" s="6" t="n">
        <v>320427</v>
      </c>
      <c r="C16" s="6" t="n">
        <v>296459</v>
      </c>
    </row>
    <row r="17">
      <c r="A17" s="4" t="inlineStr">
        <is>
          <t>Acquisitions</t>
        </is>
      </c>
      <c r="B17" s="6" t="n">
        <v>0</v>
      </c>
    </row>
    <row r="18">
      <c r="A18" s="4" t="inlineStr">
        <is>
          <t>Foreign currency translations</t>
        </is>
      </c>
      <c r="B18" s="6" t="n">
        <v>723</v>
      </c>
      <c r="C18" s="6" t="n">
        <v>23968</v>
      </c>
    </row>
    <row r="19">
      <c r="A19" s="4" t="inlineStr">
        <is>
          <t>Ending Balance</t>
        </is>
      </c>
      <c r="B19" s="6" t="n">
        <v>321150</v>
      </c>
      <c r="C19" s="6" t="n">
        <v>320427</v>
      </c>
    </row>
    <row r="20">
      <c r="A20" s="4" t="inlineStr">
        <is>
          <t>Asia Pacific</t>
        </is>
      </c>
    </row>
    <row r="21">
      <c r="A21" s="3" t="inlineStr">
        <is>
          <t>Goodwill [Roll Forward]</t>
        </is>
      </c>
    </row>
    <row r="22">
      <c r="A22" s="4" t="inlineStr">
        <is>
          <t>Balance</t>
        </is>
      </c>
      <c r="B22" s="6" t="n">
        <v>3081</v>
      </c>
      <c r="C22" s="6" t="n">
        <v>3075</v>
      </c>
    </row>
    <row r="23">
      <c r="A23" s="4" t="inlineStr">
        <is>
          <t>Acquisitions</t>
        </is>
      </c>
      <c r="B23" s="6" t="n">
        <v>0</v>
      </c>
    </row>
    <row r="24">
      <c r="A24" s="4" t="inlineStr">
        <is>
          <t>Foreign currency translations</t>
        </is>
      </c>
      <c r="B24" s="6" t="n">
        <v>-114</v>
      </c>
      <c r="C24" s="6" t="n">
        <v>6</v>
      </c>
    </row>
    <row r="25">
      <c r="A25" s="4" t="inlineStr">
        <is>
          <t>Ending Balance</t>
        </is>
      </c>
      <c r="B25" s="5" t="n">
        <v>2967</v>
      </c>
      <c r="C25" s="5" t="n">
        <v>30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t>
        </is>
      </c>
      <c r="B1" s="2" t="inlineStr">
        <is>
          <t>3 Months Ended</t>
        </is>
      </c>
    </row>
    <row r="2">
      <c r="B2" s="2" t="inlineStr">
        <is>
          <t>Aug. 31, 2021USD ($)</t>
        </is>
      </c>
    </row>
    <row r="3">
      <c r="A3" s="3" t="inlineStr">
        <is>
          <t>Goodwill and Intangible Assets Disclosure [Abstract]</t>
        </is>
      </c>
    </row>
    <row r="4">
      <c r="A4" s="4" t="inlineStr">
        <is>
          <t>Impairment charge</t>
        </is>
      </c>
      <c r="B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1</t>
        </is>
      </c>
      <c r="C1" s="2" t="inlineStr">
        <is>
          <t>Aug. 31, 2020</t>
        </is>
      </c>
    </row>
    <row r="2">
      <c r="A2" s="3" t="inlineStr">
        <is>
          <t>Statement of Financial Position [Abstract]</t>
        </is>
      </c>
    </row>
    <row r="3">
      <c r="A3" s="4" t="inlineStr">
        <is>
          <t>Accounts receivable, reserves</t>
        </is>
      </c>
      <c r="B3" s="5" t="n">
        <v>6431</v>
      </c>
      <c r="C3" s="5" t="n">
        <v>7987</v>
      </c>
    </row>
    <row r="4">
      <c r="A4" s="4" t="inlineStr">
        <is>
          <t>Preferred stock, par value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dollars per share)</t>
        </is>
      </c>
      <c r="B7" s="7" t="n">
        <v>0.01</v>
      </c>
      <c r="C7" s="7" t="n">
        <v>0.01</v>
      </c>
    </row>
    <row r="8">
      <c r="A8" s="4" t="inlineStr">
        <is>
          <t>Common stock, authorized (in shares)</t>
        </is>
      </c>
      <c r="B8" s="6" t="n">
        <v>150000000</v>
      </c>
      <c r="C8" s="6" t="n">
        <v>150000000</v>
      </c>
    </row>
    <row r="9">
      <c r="A9" s="4" t="inlineStr">
        <is>
          <t>Common stock, issued (in shares)</t>
        </is>
      </c>
      <c r="B9" s="6" t="n">
        <v>41163192</v>
      </c>
      <c r="C9" s="6" t="n">
        <v>40767708</v>
      </c>
    </row>
    <row r="10">
      <c r="A10" s="4" t="inlineStr">
        <is>
          <t>Common stock, outstanding (in shares)</t>
        </is>
      </c>
      <c r="B10" s="6" t="n">
        <v>37615419</v>
      </c>
      <c r="C10" s="6" t="n">
        <v>38030252</v>
      </c>
    </row>
    <row r="11">
      <c r="A11" s="4" t="inlineStr">
        <is>
          <t>Treasury stock (in shares)</t>
        </is>
      </c>
      <c r="B11" s="6" t="n">
        <v>3547773</v>
      </c>
      <c r="C11" s="6" t="n">
        <v>2737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dentifiable Intangible Assets (Details) - USD ($) $ in Thousands</t>
        </is>
      </c>
      <c r="B1" s="2" t="inlineStr">
        <is>
          <t>12 Months Ended</t>
        </is>
      </c>
    </row>
    <row r="2">
      <c r="B2" s="2" t="inlineStr">
        <is>
          <t>Aug. 31, 2021</t>
        </is>
      </c>
      <c r="C2" s="2" t="inlineStr">
        <is>
          <t>Aug. 31, 2020</t>
        </is>
      </c>
    </row>
    <row r="3">
      <c r="A3" s="3" t="inlineStr">
        <is>
          <t>Finite-Lived Intangible Assets [Line Items]</t>
        </is>
      </c>
    </row>
    <row r="4">
      <c r="A4" s="4" t="inlineStr">
        <is>
          <t>Gross Carrying Amount</t>
        </is>
      </c>
      <c r="B4" s="5" t="n">
        <v>323880</v>
      </c>
      <c r="C4" s="5" t="n">
        <v>280342</v>
      </c>
    </row>
    <row r="5">
      <c r="A5" s="4" t="inlineStr">
        <is>
          <t>Accumulated Amortization</t>
        </is>
      </c>
      <c r="B5" s="6" t="n">
        <v>188894</v>
      </c>
      <c r="C5" s="6" t="n">
        <v>159247</v>
      </c>
    </row>
    <row r="6">
      <c r="A6" s="4" t="inlineStr">
        <is>
          <t>Net Carrying Amount</t>
        </is>
      </c>
      <c r="B6" s="6" t="n">
        <v>134986</v>
      </c>
      <c r="C6" s="6" t="n">
        <v>121095</v>
      </c>
    </row>
    <row r="7">
      <c r="A7" s="4" t="inlineStr">
        <is>
          <t>Data content</t>
        </is>
      </c>
    </row>
    <row r="8">
      <c r="A8" s="3" t="inlineStr">
        <is>
          <t>Finite-Lived Intangible Assets [Line Items]</t>
        </is>
      </c>
    </row>
    <row r="9">
      <c r="A9" s="4" t="inlineStr">
        <is>
          <t>Gross Carrying Amount</t>
        </is>
      </c>
      <c r="B9" s="6" t="n">
        <v>36681</v>
      </c>
      <c r="C9" s="6" t="n">
        <v>35872</v>
      </c>
    </row>
    <row r="10">
      <c r="A10" s="4" t="inlineStr">
        <is>
          <t>Accumulated Amortization</t>
        </is>
      </c>
      <c r="B10" s="6" t="n">
        <v>26835</v>
      </c>
      <c r="C10" s="6" t="n">
        <v>24847</v>
      </c>
    </row>
    <row r="11">
      <c r="A11" s="4" t="inlineStr">
        <is>
          <t>Net Carrying Amount</t>
        </is>
      </c>
      <c r="B11" s="5" t="n">
        <v>9846</v>
      </c>
      <c r="C11" s="6" t="n">
        <v>11025</v>
      </c>
    </row>
    <row r="12">
      <c r="A12" s="4" t="inlineStr">
        <is>
          <t>Data content | Minimum</t>
        </is>
      </c>
    </row>
    <row r="13">
      <c r="A13" s="3" t="inlineStr">
        <is>
          <t>Finite-Lived Intangible Assets [Line Items]</t>
        </is>
      </c>
    </row>
    <row r="14">
      <c r="A14" s="4" t="inlineStr">
        <is>
          <t>Estimated Useful Life (years)</t>
        </is>
      </c>
      <c r="B14" s="4" t="inlineStr">
        <is>
          <t>4 years</t>
        </is>
      </c>
    </row>
    <row r="15">
      <c r="A15" s="4" t="inlineStr">
        <is>
          <t>Data content | Maximum</t>
        </is>
      </c>
    </row>
    <row r="16">
      <c r="A16" s="3" t="inlineStr">
        <is>
          <t>Finite-Lived Intangible Assets [Line Items]</t>
        </is>
      </c>
    </row>
    <row r="17">
      <c r="A17" s="4" t="inlineStr">
        <is>
          <t>Estimated Useful Life (years)</t>
        </is>
      </c>
      <c r="B17" s="4" t="inlineStr">
        <is>
          <t>20 years</t>
        </is>
      </c>
    </row>
    <row r="18">
      <c r="A18" s="4" t="inlineStr">
        <is>
          <t>Client relationships</t>
        </is>
      </c>
    </row>
    <row r="19">
      <c r="A19" s="3" t="inlineStr">
        <is>
          <t>Finite-Lived Intangible Assets [Line Items]</t>
        </is>
      </c>
    </row>
    <row r="20">
      <c r="A20" s="4" t="inlineStr">
        <is>
          <t>Gross Carrying Amount</t>
        </is>
      </c>
      <c r="B20" s="5" t="n">
        <v>101077</v>
      </c>
      <c r="C20" s="6" t="n">
        <v>100316</v>
      </c>
    </row>
    <row r="21">
      <c r="A21" s="4" t="inlineStr">
        <is>
          <t>Accumulated Amortization</t>
        </is>
      </c>
      <c r="B21" s="6" t="n">
        <v>49139</v>
      </c>
      <c r="C21" s="6" t="n">
        <v>43026</v>
      </c>
    </row>
    <row r="22">
      <c r="A22" s="4" t="inlineStr">
        <is>
          <t>Net Carrying Amount</t>
        </is>
      </c>
      <c r="B22" s="5" t="n">
        <v>51938</v>
      </c>
      <c r="C22" s="6" t="n">
        <v>57290</v>
      </c>
    </row>
    <row r="23">
      <c r="A23" s="4" t="inlineStr">
        <is>
          <t>Client relationships | Minimum</t>
        </is>
      </c>
    </row>
    <row r="24">
      <c r="A24" s="3" t="inlineStr">
        <is>
          <t>Finite-Lived Intangible Assets [Line Items]</t>
        </is>
      </c>
    </row>
    <row r="25">
      <c r="A25" s="4" t="inlineStr">
        <is>
          <t>Estimated Useful Life (years)</t>
        </is>
      </c>
      <c r="B25" s="4" t="inlineStr">
        <is>
          <t>8 years</t>
        </is>
      </c>
    </row>
    <row r="26">
      <c r="A26" s="4" t="inlineStr">
        <is>
          <t>Client relationships | Maximum</t>
        </is>
      </c>
    </row>
    <row r="27">
      <c r="A27" s="3" t="inlineStr">
        <is>
          <t>Finite-Lived Intangible Assets [Line Items]</t>
        </is>
      </c>
    </row>
    <row r="28">
      <c r="A28" s="4" t="inlineStr">
        <is>
          <t>Estimated Useful Life (years)</t>
        </is>
      </c>
      <c r="B28" s="4" t="inlineStr">
        <is>
          <t>18 years</t>
        </is>
      </c>
    </row>
    <row r="29">
      <c r="A29" s="4" t="inlineStr">
        <is>
          <t>Software technology</t>
        </is>
      </c>
    </row>
    <row r="30">
      <c r="A30" s="3" t="inlineStr">
        <is>
          <t>Finite-Lived Intangible Assets [Line Items]</t>
        </is>
      </c>
    </row>
    <row r="31">
      <c r="A31" s="4" t="inlineStr">
        <is>
          <t>Gross Carrying Amount</t>
        </is>
      </c>
      <c r="B31" s="5" t="n">
        <v>121556</v>
      </c>
      <c r="C31" s="6" t="n">
        <v>108384</v>
      </c>
    </row>
    <row r="32">
      <c r="A32" s="4" t="inlineStr">
        <is>
          <t>Accumulated Amortization</t>
        </is>
      </c>
      <c r="B32" s="6" t="n">
        <v>87207</v>
      </c>
      <c r="C32" s="6" t="n">
        <v>72396</v>
      </c>
    </row>
    <row r="33">
      <c r="A33" s="4" t="inlineStr">
        <is>
          <t>Net Carrying Amount</t>
        </is>
      </c>
      <c r="B33" s="5" t="n">
        <v>34349</v>
      </c>
      <c r="C33" s="6" t="n">
        <v>35988</v>
      </c>
    </row>
    <row r="34">
      <c r="A34" s="4" t="inlineStr">
        <is>
          <t>Software technology | Minimum</t>
        </is>
      </c>
    </row>
    <row r="35">
      <c r="A35" s="3" t="inlineStr">
        <is>
          <t>Finite-Lived Intangible Assets [Line Items]</t>
        </is>
      </c>
    </row>
    <row r="36">
      <c r="A36" s="4" t="inlineStr">
        <is>
          <t>Estimated Useful Life (years)</t>
        </is>
      </c>
      <c r="B36" s="4" t="inlineStr">
        <is>
          <t>3 years</t>
        </is>
      </c>
    </row>
    <row r="37">
      <c r="A37" s="4" t="inlineStr">
        <is>
          <t>Software technology | Maximum</t>
        </is>
      </c>
    </row>
    <row r="38">
      <c r="A38" s="3" t="inlineStr">
        <is>
          <t>Finite-Lived Intangible Assets [Line Items]</t>
        </is>
      </c>
    </row>
    <row r="39">
      <c r="A39" s="4" t="inlineStr">
        <is>
          <t>Estimated Useful Life (years)</t>
        </is>
      </c>
      <c r="B39" s="4" t="inlineStr">
        <is>
          <t>9 years</t>
        </is>
      </c>
    </row>
    <row r="40">
      <c r="A40" s="4" t="inlineStr">
        <is>
          <t>Developed technology</t>
        </is>
      </c>
    </row>
    <row r="41">
      <c r="A41" s="3" t="inlineStr">
        <is>
          <t>Finite-Lived Intangible Assets [Line Items]</t>
        </is>
      </c>
    </row>
    <row r="42">
      <c r="A42" s="4" t="inlineStr">
        <is>
          <t>Gross Carrying Amount</t>
        </is>
      </c>
      <c r="B42" s="5" t="n">
        <v>57666</v>
      </c>
      <c r="C42" s="6" t="n">
        <v>30276</v>
      </c>
    </row>
    <row r="43">
      <c r="A43" s="4" t="inlineStr">
        <is>
          <t>Accumulated Amortization</t>
        </is>
      </c>
      <c r="B43" s="6" t="n">
        <v>21278</v>
      </c>
      <c r="C43" s="6" t="n">
        <v>13689</v>
      </c>
    </row>
    <row r="44">
      <c r="A44" s="4" t="inlineStr">
        <is>
          <t>Net Carrying Amount</t>
        </is>
      </c>
      <c r="B44" s="5" t="n">
        <v>36388</v>
      </c>
      <c r="C44" s="6" t="n">
        <v>16587</v>
      </c>
    </row>
    <row r="45">
      <c r="A45" s="4" t="inlineStr">
        <is>
          <t>Developed technology | Minimum</t>
        </is>
      </c>
    </row>
    <row r="46">
      <c r="A46" s="3" t="inlineStr">
        <is>
          <t>Finite-Lived Intangible Assets [Line Items]</t>
        </is>
      </c>
    </row>
    <row r="47">
      <c r="A47" s="4" t="inlineStr">
        <is>
          <t>Estimated Useful Life (years)</t>
        </is>
      </c>
      <c r="B47" s="4" t="inlineStr">
        <is>
          <t>3 years</t>
        </is>
      </c>
    </row>
    <row r="48">
      <c r="A48" s="4" t="inlineStr">
        <is>
          <t>Developed technology | Maximum</t>
        </is>
      </c>
    </row>
    <row r="49">
      <c r="A49" s="3" t="inlineStr">
        <is>
          <t>Finite-Lived Intangible Assets [Line Items]</t>
        </is>
      </c>
    </row>
    <row r="50">
      <c r="A50" s="4" t="inlineStr">
        <is>
          <t>Estimated Useful Life (years)</t>
        </is>
      </c>
      <c r="B50" s="4" t="inlineStr">
        <is>
          <t>5 years</t>
        </is>
      </c>
    </row>
    <row r="51">
      <c r="A51" s="4" t="inlineStr">
        <is>
          <t>Non-compete agreements</t>
        </is>
      </c>
    </row>
    <row r="52">
      <c r="A52" s="3" t="inlineStr">
        <is>
          <t>Finite-Lived Intangible Assets [Line Items]</t>
        </is>
      </c>
    </row>
    <row r="53">
      <c r="A53" s="4" t="inlineStr">
        <is>
          <t>Gross Carrying Amount</t>
        </is>
      </c>
      <c r="B53" s="5" t="n">
        <v>0</v>
      </c>
      <c r="C53" s="6" t="n">
        <v>1388</v>
      </c>
    </row>
    <row r="54">
      <c r="A54" s="4" t="inlineStr">
        <is>
          <t>Accumulated Amortization</t>
        </is>
      </c>
      <c r="B54" s="6" t="n">
        <v>0</v>
      </c>
      <c r="C54" s="6" t="n">
        <v>1355</v>
      </c>
    </row>
    <row r="55">
      <c r="A55" s="4" t="inlineStr">
        <is>
          <t>Net Carrying Amount</t>
        </is>
      </c>
      <c r="B55" s="5" t="n">
        <v>0</v>
      </c>
      <c r="C55" s="6" t="n">
        <v>33</v>
      </c>
    </row>
    <row r="56">
      <c r="A56" s="4" t="inlineStr">
        <is>
          <t>Non-compete agreements | Minimum</t>
        </is>
      </c>
    </row>
    <row r="57">
      <c r="A57" s="3" t="inlineStr">
        <is>
          <t>Finite-Lived Intangible Assets [Line Items]</t>
        </is>
      </c>
    </row>
    <row r="58">
      <c r="A58" s="4" t="inlineStr">
        <is>
          <t>Estimated Useful Life (years)</t>
        </is>
      </c>
      <c r="B58" s="4" t="inlineStr">
        <is>
          <t>2 years</t>
        </is>
      </c>
    </row>
    <row r="59">
      <c r="A59" s="4" t="inlineStr">
        <is>
          <t>Non-compete agreements | Maximum</t>
        </is>
      </c>
    </row>
    <row r="60">
      <c r="A60" s="3" t="inlineStr">
        <is>
          <t>Finite-Lived Intangible Assets [Line Items]</t>
        </is>
      </c>
    </row>
    <row r="61">
      <c r="A61" s="4" t="inlineStr">
        <is>
          <t>Estimated Useful Life (years)</t>
        </is>
      </c>
      <c r="B61" s="4" t="inlineStr">
        <is>
          <t>4 years</t>
        </is>
      </c>
    </row>
    <row r="62">
      <c r="A62" s="4" t="inlineStr">
        <is>
          <t>Trade names</t>
        </is>
      </c>
    </row>
    <row r="63">
      <c r="A63" s="3" t="inlineStr">
        <is>
          <t>Finite-Lived Intangible Assets [Line Items]</t>
        </is>
      </c>
    </row>
    <row r="64">
      <c r="A64" s="4" t="inlineStr">
        <is>
          <t>Gross Carrying Amount</t>
        </is>
      </c>
      <c r="B64" s="5" t="n">
        <v>6900</v>
      </c>
      <c r="C64" s="6" t="n">
        <v>4106</v>
      </c>
    </row>
    <row r="65">
      <c r="A65" s="4" t="inlineStr">
        <is>
          <t>Accumulated Amortization</t>
        </is>
      </c>
      <c r="B65" s="6" t="n">
        <v>4435</v>
      </c>
      <c r="C65" s="6" t="n">
        <v>3934</v>
      </c>
    </row>
    <row r="66">
      <c r="A66" s="4" t="inlineStr">
        <is>
          <t>Net Carrying Amount</t>
        </is>
      </c>
      <c r="B66" s="5" t="n">
        <v>2465</v>
      </c>
      <c r="C66" s="5" t="n">
        <v>172</v>
      </c>
    </row>
    <row r="67">
      <c r="A67" s="4" t="inlineStr">
        <is>
          <t>Trade names | Minimum</t>
        </is>
      </c>
    </row>
    <row r="68">
      <c r="A68" s="3" t="inlineStr">
        <is>
          <t>Finite-Lived Intangible Assets [Line Items]</t>
        </is>
      </c>
    </row>
    <row r="69">
      <c r="A69" s="4" t="inlineStr">
        <is>
          <t>Estimated Useful Life (years)</t>
        </is>
      </c>
      <c r="B69" s="4" t="inlineStr">
        <is>
          <t>15 years</t>
        </is>
      </c>
    </row>
    <row r="70">
      <c r="A70" s="4" t="inlineStr">
        <is>
          <t>Trade names | Maximum</t>
        </is>
      </c>
    </row>
    <row r="71">
      <c r="A71" s="3" t="inlineStr">
        <is>
          <t>Finite-Lived Intangible Assets [Line Items]</t>
        </is>
      </c>
    </row>
    <row r="72">
      <c r="A72" s="4" t="inlineStr">
        <is>
          <t>Estimated Useful Life (years)</t>
        </is>
      </c>
      <c r="B72"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Intangible Assets - Narrative (Details) - USD ($)</t>
        </is>
      </c>
      <c r="B1" s="2" t="inlineStr">
        <is>
          <t>12 Months Ended</t>
        </is>
      </c>
    </row>
    <row r="2">
      <c r="B2" s="2" t="inlineStr">
        <is>
          <t>Aug. 31, 2021</t>
        </is>
      </c>
      <c r="C2" s="2" t="inlineStr">
        <is>
          <t>Aug. 31, 2020</t>
        </is>
      </c>
      <c r="D2" s="2" t="inlineStr">
        <is>
          <t>Aug. 31, 2019</t>
        </is>
      </c>
    </row>
    <row r="3">
      <c r="A3" s="3" t="inlineStr">
        <is>
          <t>Goodwill and Intangible Assets Disclosure [Abstract]</t>
        </is>
      </c>
    </row>
    <row r="4">
      <c r="A4" s="4" t="inlineStr">
        <is>
          <t>Weighted average useful life</t>
        </is>
      </c>
      <c r="B4" s="4" t="inlineStr">
        <is>
          <t>9 years 1 month 6 days</t>
        </is>
      </c>
    </row>
    <row r="5">
      <c r="A5" s="4" t="inlineStr">
        <is>
          <t>Impairment of intangible assets</t>
        </is>
      </c>
      <c r="B5" s="5" t="n">
        <v>0</v>
      </c>
      <c r="C5" s="5" t="n">
        <v>0</v>
      </c>
      <c r="D5" s="5" t="n">
        <v>0</v>
      </c>
    </row>
    <row r="6">
      <c r="A6" s="4" t="inlineStr">
        <is>
          <t>Amortization expense</t>
        </is>
      </c>
      <c r="B6" s="5" t="n">
        <v>31500000</v>
      </c>
      <c r="C6" s="5" t="n">
        <v>25400000</v>
      </c>
      <c r="D6" s="5" t="n">
        <v>25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Intangible Assets - Estimated Amortization Expense (Details) $ in Thousands</t>
        </is>
      </c>
      <c r="B1" s="2" t="inlineStr">
        <is>
          <t>Aug. 31, 2021USD ($)</t>
        </is>
      </c>
    </row>
    <row r="2">
      <c r="A2" s="3" t="inlineStr">
        <is>
          <t>Goodwill and Intangible Assets Disclosure [Abstract]</t>
        </is>
      </c>
    </row>
    <row r="3">
      <c r="A3" s="4" t="inlineStr">
        <is>
          <t>2022</t>
        </is>
      </c>
      <c r="B3" s="5" t="n">
        <v>34433</v>
      </c>
    </row>
    <row r="4">
      <c r="A4" s="4" t="inlineStr">
        <is>
          <t>2023</t>
        </is>
      </c>
      <c r="B4" s="6" t="n">
        <v>28910</v>
      </c>
    </row>
    <row r="5">
      <c r="A5" s="4" t="inlineStr">
        <is>
          <t>2024</t>
        </is>
      </c>
      <c r="B5" s="6" t="n">
        <v>19375</v>
      </c>
    </row>
    <row r="6">
      <c r="A6" s="4" t="inlineStr">
        <is>
          <t>2025</t>
        </is>
      </c>
      <c r="B6" s="6" t="n">
        <v>10586</v>
      </c>
    </row>
    <row r="7">
      <c r="A7" s="4" t="inlineStr">
        <is>
          <t>2026</t>
        </is>
      </c>
      <c r="B7" s="6" t="n">
        <v>9179</v>
      </c>
    </row>
    <row r="8">
      <c r="A8" s="4" t="inlineStr">
        <is>
          <t>Thereafter</t>
        </is>
      </c>
      <c r="B8" s="6" t="n">
        <v>32503</v>
      </c>
    </row>
    <row r="9">
      <c r="A9" s="4" t="inlineStr">
        <is>
          <t>Total</t>
        </is>
      </c>
      <c r="B9" s="5" t="n">
        <v>1349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Income Tax Disclosure [Abstract]</t>
        </is>
      </c>
    </row>
    <row r="4">
      <c r="A4" s="4" t="inlineStr">
        <is>
          <t>Provision for income taxes</t>
        </is>
      </c>
      <c r="B4" s="5" t="n">
        <v>68027</v>
      </c>
      <c r="C4" s="5" t="n">
        <v>54196</v>
      </c>
      <c r="D4" s="5" t="n">
        <v>69175</v>
      </c>
    </row>
    <row r="5">
      <c r="A5" s="4" t="inlineStr">
        <is>
          <t>Percentage increase to provision for income taxes</t>
        </is>
      </c>
      <c r="B5" s="4" t="inlineStr">
        <is>
          <t>25.50%</t>
        </is>
      </c>
    </row>
    <row r="6">
      <c r="A6" s="4" t="inlineStr">
        <is>
          <t>Increase in tax expense, lower windfall tax benefits from stock-based compensation</t>
        </is>
      </c>
      <c r="B6" s="5" t="n">
        <v>4400</v>
      </c>
    </row>
    <row r="7">
      <c r="A7" s="4" t="inlineStr">
        <is>
          <t>Increase in tax expense, lower benefit from finalizing prior year tax returns</t>
        </is>
      </c>
      <c r="B7" s="6" t="n">
        <v>1200</v>
      </c>
    </row>
    <row r="8">
      <c r="A8" s="4" t="inlineStr">
        <is>
          <t>Gross unrecognized tax benefits</t>
        </is>
      </c>
      <c r="B8" s="6" t="n">
        <v>14870</v>
      </c>
      <c r="C8" s="5" t="n">
        <v>12331</v>
      </c>
      <c r="D8" s="5" t="n">
        <v>10884</v>
      </c>
      <c r="E8" s="5" t="n">
        <v>9223</v>
      </c>
    </row>
    <row r="9">
      <c r="A9" s="4" t="inlineStr">
        <is>
          <t>Accrued interest</t>
        </is>
      </c>
      <c r="B9" s="5" t="n">
        <v>1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ug. 31, 2021</t>
        </is>
      </c>
      <c r="C2" s="2" t="inlineStr">
        <is>
          <t>Aug. 31, 2020</t>
        </is>
      </c>
      <c r="D2" s="2" t="inlineStr">
        <is>
          <t>Aug. 31, 2019</t>
        </is>
      </c>
    </row>
    <row r="3">
      <c r="A3" s="3" t="inlineStr">
        <is>
          <t>Income before income taxes</t>
        </is>
      </c>
    </row>
    <row r="4">
      <c r="A4" s="4" t="inlineStr">
        <is>
          <t>U.S. operations</t>
        </is>
      </c>
      <c r="B4" s="5" t="n">
        <v>311767</v>
      </c>
      <c r="C4" s="5" t="n">
        <v>280283</v>
      </c>
      <c r="D4" s="5" t="n">
        <v>288860</v>
      </c>
    </row>
    <row r="5">
      <c r="A5" s="4" t="inlineStr">
        <is>
          <t>Non-U.S. operations</t>
        </is>
      </c>
      <c r="B5" s="6" t="n">
        <v>155850</v>
      </c>
      <c r="C5" s="6" t="n">
        <v>146851</v>
      </c>
      <c r="D5" s="6" t="n">
        <v>133105</v>
      </c>
    </row>
    <row r="6">
      <c r="A6" s="4" t="inlineStr">
        <is>
          <t>Income before income taxes</t>
        </is>
      </c>
      <c r="B6" s="6" t="n">
        <v>467617</v>
      </c>
      <c r="C6" s="6" t="n">
        <v>427134</v>
      </c>
      <c r="D6" s="6" t="n">
        <v>421965</v>
      </c>
    </row>
    <row r="7">
      <c r="A7" s="3" t="inlineStr">
        <is>
          <t>Total provision for income taxes</t>
        </is>
      </c>
    </row>
    <row r="8">
      <c r="A8" s="4" t="inlineStr">
        <is>
          <t>U.S. operations</t>
        </is>
      </c>
      <c r="B8" s="6" t="n">
        <v>40595</v>
      </c>
      <c r="C8" s="6" t="n">
        <v>31926</v>
      </c>
      <c r="D8" s="6" t="n">
        <v>55824</v>
      </c>
    </row>
    <row r="9">
      <c r="A9" s="4" t="inlineStr">
        <is>
          <t>Non-U.S. operations</t>
        </is>
      </c>
      <c r="B9" s="6" t="n">
        <v>27432</v>
      </c>
      <c r="C9" s="6" t="n">
        <v>22270</v>
      </c>
      <c r="D9" s="6" t="n">
        <v>13351</v>
      </c>
    </row>
    <row r="10">
      <c r="A10" s="4" t="inlineStr">
        <is>
          <t>Total provision for income taxes</t>
        </is>
      </c>
      <c r="B10" s="5" t="n">
        <v>68027</v>
      </c>
      <c r="C10" s="5" t="n">
        <v>54196</v>
      </c>
      <c r="D10" s="5" t="n">
        <v>69175</v>
      </c>
    </row>
    <row r="11">
      <c r="A11" s="4" t="inlineStr">
        <is>
          <t>Effective tax rate</t>
        </is>
      </c>
      <c r="B11" s="4" t="inlineStr">
        <is>
          <t>14.50%</t>
        </is>
      </c>
      <c r="C11" s="4" t="inlineStr">
        <is>
          <t>12.70%</t>
        </is>
      </c>
      <c r="D11" s="4" t="inlineStr">
        <is>
          <t>16.4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Aug. 31, 2021</t>
        </is>
      </c>
      <c r="C2" s="2" t="inlineStr">
        <is>
          <t>Aug. 31, 2020</t>
        </is>
      </c>
      <c r="D2" s="2" t="inlineStr">
        <is>
          <t>Aug. 31, 2019</t>
        </is>
      </c>
    </row>
    <row r="3">
      <c r="A3" s="3" t="inlineStr">
        <is>
          <t>Current</t>
        </is>
      </c>
    </row>
    <row r="4">
      <c r="A4" s="4" t="inlineStr">
        <is>
          <t>U.S. federal</t>
        </is>
      </c>
      <c r="B4" s="5" t="n">
        <v>26734</v>
      </c>
      <c r="C4" s="5" t="n">
        <v>9332</v>
      </c>
      <c r="D4" s="5" t="n">
        <v>35688</v>
      </c>
    </row>
    <row r="5">
      <c r="A5" s="4" t="inlineStr">
        <is>
          <t>U.S. state and local</t>
        </is>
      </c>
      <c r="B5" s="6" t="n">
        <v>13894</v>
      </c>
      <c r="C5" s="6" t="n">
        <v>8034</v>
      </c>
      <c r="D5" s="6" t="n">
        <v>18389</v>
      </c>
    </row>
    <row r="6">
      <c r="A6" s="4" t="inlineStr">
        <is>
          <t>Non-U.S.</t>
        </is>
      </c>
      <c r="B6" s="6" t="n">
        <v>32001</v>
      </c>
      <c r="C6" s="6" t="n">
        <v>27640</v>
      </c>
      <c r="D6" s="6" t="n">
        <v>17376</v>
      </c>
    </row>
    <row r="7">
      <c r="A7" s="4" t="inlineStr">
        <is>
          <t>Total current taxes</t>
        </is>
      </c>
      <c r="B7" s="6" t="n">
        <v>72629</v>
      </c>
      <c r="C7" s="6" t="n">
        <v>45006</v>
      </c>
      <c r="D7" s="6" t="n">
        <v>71453</v>
      </c>
    </row>
    <row r="8">
      <c r="A8" s="3" t="inlineStr">
        <is>
          <t>Deferred</t>
        </is>
      </c>
    </row>
    <row r="9">
      <c r="A9" s="4" t="inlineStr">
        <is>
          <t>U.S. federal</t>
        </is>
      </c>
      <c r="B9" s="6" t="n">
        <v>1031</v>
      </c>
      <c r="C9" s="6" t="n">
        <v>11896</v>
      </c>
      <c r="D9" s="6" t="n">
        <v>1813</v>
      </c>
    </row>
    <row r="10">
      <c r="A10" s="4" t="inlineStr">
        <is>
          <t>U.S. state and local</t>
        </is>
      </c>
      <c r="B10" s="6" t="n">
        <v>-1064</v>
      </c>
      <c r="C10" s="6" t="n">
        <v>2665</v>
      </c>
      <c r="D10" s="6" t="n">
        <v>-217</v>
      </c>
    </row>
    <row r="11">
      <c r="A11" s="4" t="inlineStr">
        <is>
          <t>Non-U.S.</t>
        </is>
      </c>
      <c r="B11" s="6" t="n">
        <v>-4569</v>
      </c>
      <c r="C11" s="6" t="n">
        <v>-5371</v>
      </c>
      <c r="D11" s="6" t="n">
        <v>-3874</v>
      </c>
    </row>
    <row r="12">
      <c r="A12" s="4" t="inlineStr">
        <is>
          <t>Total deferred taxes</t>
        </is>
      </c>
      <c r="B12" s="6" t="n">
        <v>-4602</v>
      </c>
      <c r="C12" s="6" t="n">
        <v>9190</v>
      </c>
      <c r="D12" s="6" t="n">
        <v>-2278</v>
      </c>
    </row>
    <row r="13">
      <c r="A13" s="4" t="inlineStr">
        <is>
          <t>Total provision for income taxes</t>
        </is>
      </c>
      <c r="B13" s="5" t="n">
        <v>68027</v>
      </c>
      <c r="C13" s="5" t="n">
        <v>54196</v>
      </c>
      <c r="D13" s="5" t="n">
        <v>691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Tax at U.S. Federal statutory tax rate</t>
        </is>
      </c>
      <c r="B4" s="4" t="inlineStr">
        <is>
          <t>21.00%</t>
        </is>
      </c>
      <c r="C4" s="4" t="inlineStr">
        <is>
          <t>21.00%</t>
        </is>
      </c>
      <c r="D4" s="4" t="inlineStr">
        <is>
          <t>21.00%</t>
        </is>
      </c>
    </row>
    <row r="5">
      <c r="A5" s="4" t="inlineStr">
        <is>
          <t>State and local taxes, net of U.S. federal income tax benefit</t>
        </is>
      </c>
      <c r="B5" s="4" t="inlineStr">
        <is>
          <t>2.10%</t>
        </is>
      </c>
      <c r="C5" s="4" t="inlineStr">
        <is>
          <t>3.10%</t>
        </is>
      </c>
      <c r="D5" s="4" t="inlineStr">
        <is>
          <t>4.00%</t>
        </is>
      </c>
    </row>
    <row r="6">
      <c r="A6" s="4" t="inlineStr">
        <is>
          <t>Foreign income at other than U.S. rates</t>
        </is>
      </c>
      <c r="B6" s="4" t="inlineStr">
        <is>
          <t>(1.00%)</t>
        </is>
      </c>
      <c r="C6" s="4" t="inlineStr">
        <is>
          <t>(1.40%)</t>
        </is>
      </c>
      <c r="D6" s="4" t="inlineStr">
        <is>
          <t>(1.40%)</t>
        </is>
      </c>
    </row>
    <row r="7">
      <c r="A7" s="4" t="inlineStr">
        <is>
          <t>Foreign derived intangible income ("FDII") deduction</t>
        </is>
      </c>
      <c r="B7" s="4" t="inlineStr">
        <is>
          <t>(1.90%)</t>
        </is>
      </c>
      <c r="C7" s="4" t="inlineStr">
        <is>
          <t>(1.80%)</t>
        </is>
      </c>
      <c r="D7" s="4" t="inlineStr">
        <is>
          <t>(1.70%)</t>
        </is>
      </c>
    </row>
    <row r="8">
      <c r="A8" s="4" t="inlineStr">
        <is>
          <t>Income tax benefits from R&amp;D tax credits</t>
        </is>
      </c>
      <c r="B8" s="4" t="inlineStr">
        <is>
          <t>(3.90%)</t>
        </is>
      </c>
      <c r="C8" s="4" t="inlineStr">
        <is>
          <t>(3.80%)</t>
        </is>
      </c>
      <c r="D8" s="4" t="inlineStr">
        <is>
          <t>(3.50%)</t>
        </is>
      </c>
    </row>
    <row r="9">
      <c r="A9" s="4" t="inlineStr">
        <is>
          <t>Share-based payments</t>
        </is>
      </c>
      <c r="B9" s="4" t="inlineStr">
        <is>
          <t>(2.20%)</t>
        </is>
      </c>
      <c r="C9" s="4" t="inlineStr">
        <is>
          <t>(3.70%)</t>
        </is>
      </c>
      <c r="D9" s="4" t="inlineStr">
        <is>
          <t>(3.20%)</t>
        </is>
      </c>
    </row>
    <row r="10">
      <c r="A10" s="4" t="inlineStr">
        <is>
          <t>One-time transition tax from TCJA</t>
        </is>
      </c>
      <c r="B10" s="4" t="inlineStr">
        <is>
          <t>0.00%</t>
        </is>
      </c>
      <c r="C10" s="4" t="inlineStr">
        <is>
          <t>0.00%</t>
        </is>
      </c>
      <c r="D10" s="4" t="inlineStr">
        <is>
          <t>(0.40%)</t>
        </is>
      </c>
    </row>
    <row r="11">
      <c r="A11" s="4" t="inlineStr">
        <is>
          <t>Other, net</t>
        </is>
      </c>
      <c r="B11" s="4" t="inlineStr">
        <is>
          <t>0.40%</t>
        </is>
      </c>
      <c r="C11" s="4" t="inlineStr">
        <is>
          <t>(0.70%)</t>
        </is>
      </c>
      <c r="D11" s="4" t="inlineStr">
        <is>
          <t>1.60%</t>
        </is>
      </c>
    </row>
    <row r="12">
      <c r="A12" s="4" t="inlineStr">
        <is>
          <t>Effective tax rate</t>
        </is>
      </c>
      <c r="B12" s="4" t="inlineStr">
        <is>
          <t>14.50%</t>
        </is>
      </c>
      <c r="C12" s="4" t="inlineStr">
        <is>
          <t>12.70%</t>
        </is>
      </c>
      <c r="D12" s="4" t="inlineStr">
        <is>
          <t>16.40%</t>
        </is>
      </c>
    </row>
    <row r="13">
      <c r="A13" s="4" t="inlineStr">
        <is>
          <t>One-time transition tax benefit</t>
        </is>
      </c>
      <c r="D13" s="12" t="n">
        <v>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Aug. 31, 2021</t>
        </is>
      </c>
      <c r="C1" s="2" t="inlineStr">
        <is>
          <t>Aug. 31, 2020</t>
        </is>
      </c>
    </row>
    <row r="2">
      <c r="A2" s="3" t="inlineStr">
        <is>
          <t>Deferred tax assets:</t>
        </is>
      </c>
    </row>
    <row r="3">
      <c r="A3" s="4" t="inlineStr">
        <is>
          <t>Lease Liabilities</t>
        </is>
      </c>
      <c r="B3" s="5" t="n">
        <v>55416</v>
      </c>
      <c r="C3" s="5" t="n">
        <v>56280</v>
      </c>
    </row>
    <row r="4">
      <c r="A4" s="4" t="inlineStr">
        <is>
          <t>Stock-based compensation</t>
        </is>
      </c>
      <c r="B4" s="6" t="n">
        <v>22847</v>
      </c>
      <c r="C4" s="6" t="n">
        <v>16341</v>
      </c>
    </row>
    <row r="5">
      <c r="A5" s="4" t="inlineStr">
        <is>
          <t>Unrealized tax loss on investment</t>
        </is>
      </c>
      <c r="B5" s="6" t="n">
        <v>4135</v>
      </c>
      <c r="C5" s="6" t="n">
        <v>4172</v>
      </c>
    </row>
    <row r="6">
      <c r="A6" s="4" t="inlineStr">
        <is>
          <t>Other</t>
        </is>
      </c>
      <c r="B6" s="6" t="n">
        <v>11199</v>
      </c>
      <c r="C6" s="6" t="n">
        <v>8840</v>
      </c>
    </row>
    <row r="7">
      <c r="A7" s="4" t="inlineStr">
        <is>
          <t>Total deferred tax assets</t>
        </is>
      </c>
      <c r="B7" s="6" t="n">
        <v>93597</v>
      </c>
      <c r="C7" s="6" t="n">
        <v>85633</v>
      </c>
    </row>
    <row r="8">
      <c r="A8" s="3" t="inlineStr">
        <is>
          <t>Deferred tax liabilities:</t>
        </is>
      </c>
    </row>
    <row r="9">
      <c r="A9" s="4" t="inlineStr">
        <is>
          <t>Depreciation on property, equipment and leasehold improvements</t>
        </is>
      </c>
      <c r="B9" s="6" t="n">
        <v>17133</v>
      </c>
      <c r="C9" s="6" t="n">
        <v>15291</v>
      </c>
    </row>
    <row r="10">
      <c r="A10" s="4" t="inlineStr">
        <is>
          <t>Purchased intangible assets, including acquired technology</t>
        </is>
      </c>
      <c r="B10" s="6" t="n">
        <v>44773</v>
      </c>
      <c r="C10" s="6" t="n">
        <v>43088</v>
      </c>
    </row>
    <row r="11">
      <c r="A11" s="4" t="inlineStr">
        <is>
          <t>Lease right-of-use assets</t>
        </is>
      </c>
      <c r="B11" s="6" t="n">
        <v>43904</v>
      </c>
      <c r="C11" s="6" t="n">
        <v>45344</v>
      </c>
    </row>
    <row r="12">
      <c r="A12" s="4" t="inlineStr">
        <is>
          <t>Other</t>
        </is>
      </c>
      <c r="B12" s="6" t="n">
        <v>289</v>
      </c>
      <c r="C12" s="6" t="n">
        <v>1623</v>
      </c>
    </row>
    <row r="13">
      <c r="A13" s="4" t="inlineStr">
        <is>
          <t>Total deferred tax liabilities</t>
        </is>
      </c>
      <c r="B13" s="5" t="n">
        <v>106099</v>
      </c>
      <c r="C13" s="5" t="n">
        <v>1053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Aug. 31, 2021</t>
        </is>
      </c>
      <c r="C2" s="2" t="inlineStr">
        <is>
          <t>Aug. 31, 2020</t>
        </is>
      </c>
      <c r="D2" s="2" t="inlineStr">
        <is>
          <t>Aug. 31, 2019</t>
        </is>
      </c>
    </row>
    <row r="3">
      <c r="A3" s="3" t="inlineStr">
        <is>
          <t>Reconciliation of Unrecognized Tax Benefits, Excluding Amounts Pertaining to Examined Tax Returns [Roll Forward]</t>
        </is>
      </c>
    </row>
    <row r="4">
      <c r="A4" s="4" t="inlineStr">
        <is>
          <t>Balance</t>
        </is>
      </c>
      <c r="B4" s="5" t="n">
        <v>12331</v>
      </c>
      <c r="C4" s="5" t="n">
        <v>10884</v>
      </c>
      <c r="D4" s="5" t="n">
        <v>9223</v>
      </c>
    </row>
    <row r="5">
      <c r="A5" s="4" t="inlineStr">
        <is>
          <t>Additions based on tax positions related to the current year</t>
        </is>
      </c>
      <c r="B5" s="6" t="n">
        <v>4259</v>
      </c>
      <c r="C5" s="6" t="n">
        <v>3533</v>
      </c>
      <c r="D5" s="6" t="n">
        <v>3133</v>
      </c>
    </row>
    <row r="6">
      <c r="A6" s="4" t="inlineStr">
        <is>
          <t>Additions for tax positions of prior years</t>
        </is>
      </c>
      <c r="D6" s="6" t="n">
        <v>507</v>
      </c>
    </row>
    <row r="7">
      <c r="A7" s="4" t="inlineStr">
        <is>
          <t>Statute of limitations lapse</t>
        </is>
      </c>
      <c r="D7" s="6" t="n">
        <v>-1979</v>
      </c>
    </row>
    <row r="8">
      <c r="A8" s="4" t="inlineStr">
        <is>
          <t>Release for tax positions of prior years</t>
        </is>
      </c>
      <c r="B8" s="6" t="n">
        <v>-1720</v>
      </c>
      <c r="C8" s="6" t="n">
        <v>-2086</v>
      </c>
    </row>
    <row r="9">
      <c r="A9" s="4" t="inlineStr">
        <is>
          <t>Balance</t>
        </is>
      </c>
      <c r="B9" s="5" t="n">
        <v>14870</v>
      </c>
      <c r="C9" s="5" t="n">
        <v>12331</v>
      </c>
      <c r="D9" s="5" t="n">
        <v>108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Aug. 31, 2021</t>
        </is>
      </c>
      <c r="C1" s="2" t="inlineStr">
        <is>
          <t>Aug. 31, 2020</t>
        </is>
      </c>
    </row>
    <row r="2">
      <c r="A2" s="3" t="inlineStr">
        <is>
          <t>Lessee, Lease, Description [Line Items]</t>
        </is>
      </c>
    </row>
    <row r="3">
      <c r="A3" s="4" t="inlineStr">
        <is>
          <t>ROU assets</t>
        </is>
      </c>
      <c r="B3" s="5" t="n">
        <v>239064</v>
      </c>
      <c r="C3" s="5" t="n">
        <v>248929</v>
      </c>
    </row>
    <row r="4">
      <c r="A4" s="4" t="inlineStr">
        <is>
          <t>Current and non-current lease liabilities</t>
        </is>
      </c>
      <c r="B4" s="5" t="n">
        <v>291556</v>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income</t>
        </is>
      </c>
      <c r="B4" s="5" t="n">
        <v>399590</v>
      </c>
      <c r="C4" s="5" t="n">
        <v>372938</v>
      </c>
      <c r="D4" s="5" t="n">
        <v>352790</v>
      </c>
    </row>
    <row r="5">
      <c r="A5" s="3" t="inlineStr">
        <is>
          <t>Adjustments to reconcile net income to net cash provided by operating activities</t>
        </is>
      </c>
    </row>
    <row r="6">
      <c r="A6" s="4" t="inlineStr">
        <is>
          <t>Depreciation and amortization</t>
        </is>
      </c>
      <c r="B6" s="6" t="n">
        <v>64476</v>
      </c>
      <c r="C6" s="6" t="n">
        <v>57614</v>
      </c>
      <c r="D6" s="6" t="n">
        <v>60463</v>
      </c>
    </row>
    <row r="7">
      <c r="A7" s="4" t="inlineStr">
        <is>
          <t>Amortization of lease right-of-use assets</t>
        </is>
      </c>
      <c r="B7" s="6" t="n">
        <v>42846</v>
      </c>
      <c r="C7" s="6" t="n">
        <v>43185</v>
      </c>
      <c r="D7" s="6" t="n">
        <v>0</v>
      </c>
    </row>
    <row r="8">
      <c r="A8" s="4" t="inlineStr">
        <is>
          <t>Stock-based compensation expense</t>
        </is>
      </c>
      <c r="B8" s="6" t="n">
        <v>45065</v>
      </c>
      <c r="C8" s="6" t="n">
        <v>36579</v>
      </c>
      <c r="D8" s="6" t="n">
        <v>32400</v>
      </c>
    </row>
    <row r="9">
      <c r="A9" s="4" t="inlineStr">
        <is>
          <t>Deferred income taxes</t>
        </is>
      </c>
      <c r="B9" s="6" t="n">
        <v>-4602</v>
      </c>
      <c r="C9" s="6" t="n">
        <v>10626</v>
      </c>
      <c r="D9" s="6" t="n">
        <v>-2278</v>
      </c>
    </row>
    <row r="10">
      <c r="A10" s="4" t="inlineStr">
        <is>
          <t>Impairment Charge</t>
        </is>
      </c>
      <c r="B10" s="6" t="n">
        <v>0</v>
      </c>
      <c r="C10" s="6" t="n">
        <v>16500</v>
      </c>
      <c r="D10" s="6" t="n">
        <v>0</v>
      </c>
    </row>
    <row r="11">
      <c r="A11" s="3" t="inlineStr">
        <is>
          <t>Changes in assets and liabilities, net of effects of acquisitions</t>
        </is>
      </c>
    </row>
    <row r="12">
      <c r="A12" s="4" t="inlineStr">
        <is>
          <t>Accounts receivable, net of reserves</t>
        </is>
      </c>
      <c r="B12" s="6" t="n">
        <v>3646</v>
      </c>
      <c r="C12" s="6" t="n">
        <v>-8608</v>
      </c>
      <c r="D12" s="6" t="n">
        <v>10205</v>
      </c>
    </row>
    <row r="13">
      <c r="A13" s="4" t="inlineStr">
        <is>
          <t>Accounts payable and accrued expenses</t>
        </is>
      </c>
      <c r="B13" s="6" t="n">
        <v>2068</v>
      </c>
      <c r="C13" s="6" t="n">
        <v>12427</v>
      </c>
      <c r="D13" s="6" t="n">
        <v>-2290</v>
      </c>
    </row>
    <row r="14">
      <c r="A14" s="4" t="inlineStr">
        <is>
          <t>Accrued compensation</t>
        </is>
      </c>
      <c r="B14" s="6" t="n">
        <v>21815</v>
      </c>
      <c r="C14" s="6" t="n">
        <v>16446</v>
      </c>
      <c r="D14" s="6" t="n">
        <v>-1743</v>
      </c>
    </row>
    <row r="15">
      <c r="A15" s="4" t="inlineStr">
        <is>
          <t>Deferred fees</t>
        </is>
      </c>
      <c r="B15" s="6" t="n">
        <v>5078</v>
      </c>
      <c r="C15" s="6" t="n">
        <v>5571</v>
      </c>
      <c r="D15" s="6" t="n">
        <v>458</v>
      </c>
    </row>
    <row r="16">
      <c r="A16" s="4" t="inlineStr">
        <is>
          <t>Taxes payable, net of prepaid taxes</t>
        </is>
      </c>
      <c r="B16" s="6" t="n">
        <v>26298</v>
      </c>
      <c r="C16" s="6" t="n">
        <v>-24224</v>
      </c>
      <c r="D16" s="6" t="n">
        <v>-19238</v>
      </c>
    </row>
    <row r="17">
      <c r="A17" s="4" t="inlineStr">
        <is>
          <t>Lease liabilities, net</t>
        </is>
      </c>
      <c r="B17" s="6" t="n">
        <v>-42750</v>
      </c>
      <c r="C17" s="6" t="n">
        <v>-33340</v>
      </c>
      <c r="D17" s="6" t="n">
        <v>0</v>
      </c>
    </row>
    <row r="18">
      <c r="A18" s="4" t="inlineStr">
        <is>
          <t>Other, net</t>
        </is>
      </c>
      <c r="B18" s="6" t="n">
        <v>-8304</v>
      </c>
      <c r="C18" s="6" t="n">
        <v>126</v>
      </c>
      <c r="D18" s="6" t="n">
        <v>-3631</v>
      </c>
    </row>
    <row r="19">
      <c r="A19" s="4" t="inlineStr">
        <is>
          <t>Net cash provided by operating activities</t>
        </is>
      </c>
      <c r="B19" s="6" t="n">
        <v>555226</v>
      </c>
      <c r="C19" s="6" t="n">
        <v>505840</v>
      </c>
      <c r="D19" s="6" t="n">
        <v>427136</v>
      </c>
    </row>
    <row r="20">
      <c r="A20" s="3" t="inlineStr">
        <is>
          <t>CASH FLOWS FROM INVESTING ACTIVITIES</t>
        </is>
      </c>
    </row>
    <row r="21">
      <c r="A21" s="4" t="inlineStr">
        <is>
          <t>Purchases of property, equipment, leasehold improvements and internal-use software</t>
        </is>
      </c>
      <c r="B21" s="6" t="n">
        <v>-61325</v>
      </c>
      <c r="C21" s="6" t="n">
        <v>-77642</v>
      </c>
      <c r="D21" s="6" t="n">
        <v>-59370</v>
      </c>
    </row>
    <row r="22">
      <c r="A22" s="4" t="inlineStr">
        <is>
          <t>Acquisition of businesses, net of cash and cash equivalents acquired</t>
        </is>
      </c>
      <c r="B22" s="6" t="n">
        <v>-58056</v>
      </c>
      <c r="C22" s="6" t="n">
        <v>0</v>
      </c>
      <c r="D22" s="6" t="n">
        <v>0</v>
      </c>
    </row>
    <row r="23">
      <c r="A23" s="4" t="inlineStr">
        <is>
          <t>Purchases of investments</t>
        </is>
      </c>
      <c r="B23" s="6" t="n">
        <v>-18787</v>
      </c>
      <c r="C23" s="6" t="n">
        <v>-2736</v>
      </c>
      <c r="D23" s="6" t="n">
        <v>-11135</v>
      </c>
    </row>
    <row r="24">
      <c r="A24" s="4" t="inlineStr">
        <is>
          <t>Proceeds from maturity or sale of investments</t>
        </is>
      </c>
      <c r="B24" s="6" t="n">
        <v>2176</v>
      </c>
      <c r="C24" s="6" t="n">
        <v>6746</v>
      </c>
      <c r="D24" s="6" t="n">
        <v>14405</v>
      </c>
    </row>
    <row r="25">
      <c r="A25" s="4" t="inlineStr">
        <is>
          <t>Net cash used in investing activities</t>
        </is>
      </c>
      <c r="B25" s="6" t="n">
        <v>-135992</v>
      </c>
      <c r="C25" s="6" t="n">
        <v>-73632</v>
      </c>
      <c r="D25" s="6" t="n">
        <v>-56100</v>
      </c>
    </row>
    <row r="26">
      <c r="A26" s="3" t="inlineStr">
        <is>
          <t>CASH FLOWS FROM FINANCING ACTIVITIES</t>
        </is>
      </c>
    </row>
    <row r="27">
      <c r="A27" s="4" t="inlineStr">
        <is>
          <t>Repurchases of common stock</t>
        </is>
      </c>
      <c r="B27" s="6" t="n">
        <v>-264702</v>
      </c>
      <c r="C27" s="6" t="n">
        <v>-199625</v>
      </c>
      <c r="D27" s="6" t="n">
        <v>-220372</v>
      </c>
    </row>
    <row r="28">
      <c r="A28" s="4" t="inlineStr">
        <is>
          <t>Dividend payments</t>
        </is>
      </c>
      <c r="B28" s="6" t="n">
        <v>-117927</v>
      </c>
      <c r="C28" s="6" t="n">
        <v>-110439</v>
      </c>
      <c r="D28" s="6" t="n">
        <v>-100052</v>
      </c>
    </row>
    <row r="29">
      <c r="A29" s="4" t="inlineStr">
        <is>
          <t>Repayment of debt</t>
        </is>
      </c>
      <c r="B29" s="6" t="n">
        <v>0</v>
      </c>
      <c r="C29" s="6" t="n">
        <v>0</v>
      </c>
      <c r="D29" s="6" t="n">
        <v>-575000</v>
      </c>
    </row>
    <row r="30">
      <c r="A30" s="4" t="inlineStr">
        <is>
          <t>Proceeds from debt</t>
        </is>
      </c>
      <c r="B30" s="6" t="n">
        <v>0</v>
      </c>
      <c r="C30" s="6" t="n">
        <v>0</v>
      </c>
      <c r="D30" s="6" t="n">
        <v>575000</v>
      </c>
    </row>
    <row r="31">
      <c r="A31" s="4" t="inlineStr">
        <is>
          <t>Proceeds from employee stock plans</t>
        </is>
      </c>
      <c r="B31" s="6" t="n">
        <v>64177</v>
      </c>
      <c r="C31" s="6" t="n">
        <v>95520</v>
      </c>
      <c r="D31" s="6" t="n">
        <v>107051</v>
      </c>
    </row>
    <row r="32">
      <c r="A32" s="4" t="inlineStr">
        <is>
          <t>Other financing activities</t>
        </is>
      </c>
      <c r="B32" s="6" t="n">
        <v>-4259</v>
      </c>
      <c r="C32" s="6" t="n">
        <v>-3531</v>
      </c>
      <c r="D32" s="6" t="n">
        <v>-901</v>
      </c>
    </row>
    <row r="33">
      <c r="A33" s="4" t="inlineStr">
        <is>
          <t>Net cash used by financing activities</t>
        </is>
      </c>
      <c r="B33" s="6" t="n">
        <v>-322711</v>
      </c>
      <c r="C33" s="6" t="n">
        <v>-218075</v>
      </c>
      <c r="D33" s="6" t="n">
        <v>-214274</v>
      </c>
    </row>
    <row r="34">
      <c r="A34" s="4" t="inlineStr">
        <is>
          <t>Effect of exchange rate changes on cash and cash equivalents</t>
        </is>
      </c>
      <c r="B34" s="6" t="n">
        <v>-263</v>
      </c>
      <c r="C34" s="6" t="n">
        <v>11673</v>
      </c>
      <c r="D34" s="6" t="n">
        <v>-5586</v>
      </c>
    </row>
    <row r="35">
      <c r="A35" s="4" t="inlineStr">
        <is>
          <t>Net increase in cash and cash equivalents</t>
        </is>
      </c>
      <c r="B35" s="6" t="n">
        <v>96260</v>
      </c>
      <c r="C35" s="6" t="n">
        <v>225806</v>
      </c>
      <c r="D35" s="6" t="n">
        <v>151176</v>
      </c>
    </row>
    <row r="36">
      <c r="A36" s="4" t="inlineStr">
        <is>
          <t>Cash and cash equivalents at beginning of period</t>
        </is>
      </c>
      <c r="B36" s="6" t="n">
        <v>585605</v>
      </c>
      <c r="C36" s="6" t="n">
        <v>359799</v>
      </c>
      <c r="D36" s="6" t="n">
        <v>208623</v>
      </c>
    </row>
    <row r="37">
      <c r="A37" s="4" t="inlineStr">
        <is>
          <t>Cash and cash equivalents at end of period</t>
        </is>
      </c>
      <c r="B37" s="6" t="n">
        <v>681865</v>
      </c>
      <c r="C37" s="6" t="n">
        <v>585605</v>
      </c>
      <c r="D37" s="6" t="n">
        <v>359799</v>
      </c>
    </row>
    <row r="38">
      <c r="A38" s="3" t="inlineStr">
        <is>
          <t>Supplemental Disclosure of Cash Flow Information</t>
        </is>
      </c>
    </row>
    <row r="39">
      <c r="A39" s="4" t="inlineStr">
        <is>
          <t>Cash paid during the year for interest</t>
        </is>
      </c>
      <c r="B39" s="6" t="n">
        <v>8021</v>
      </c>
      <c r="C39" s="6" t="n">
        <v>12876</v>
      </c>
      <c r="D39" s="6" t="n">
        <v>19509</v>
      </c>
    </row>
    <row r="40">
      <c r="A40" s="4" t="inlineStr">
        <is>
          <t>Cash paid during the year for income taxes, net of refunds</t>
        </is>
      </c>
      <c r="B40" s="6" t="n">
        <v>46588</v>
      </c>
      <c r="C40" s="6" t="n">
        <v>69092</v>
      </c>
      <c r="D40" s="6" t="n">
        <v>89997</v>
      </c>
    </row>
    <row r="41">
      <c r="A41" s="3" t="inlineStr">
        <is>
          <t>Supplemental Disclosure of Non-Cash Transactions</t>
        </is>
      </c>
    </row>
    <row r="42">
      <c r="A42" s="4" t="inlineStr">
        <is>
          <t>Dividends declared, not paid</t>
        </is>
      </c>
      <c r="B42" s="5" t="n">
        <v>30845</v>
      </c>
      <c r="C42" s="5" t="n">
        <v>29283</v>
      </c>
      <c r="D42" s="5" t="n">
        <v>274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Future Minimum Commitments (Details) $ in Thousands</t>
        </is>
      </c>
      <c r="B1" s="2" t="inlineStr">
        <is>
          <t>Aug. 31, 2021USD ($)</t>
        </is>
      </c>
    </row>
    <row r="2">
      <c r="A2" s="3" t="inlineStr">
        <is>
          <t>Leases [Abstract]</t>
        </is>
      </c>
    </row>
    <row r="3">
      <c r="A3" s="4" t="inlineStr">
        <is>
          <t>2022</t>
        </is>
      </c>
      <c r="B3" s="5" t="n">
        <v>43177</v>
      </c>
    </row>
    <row r="4">
      <c r="A4" s="4" t="inlineStr">
        <is>
          <t>2023</t>
        </is>
      </c>
      <c r="B4" s="6" t="n">
        <v>39892</v>
      </c>
    </row>
    <row r="5">
      <c r="A5" s="4" t="inlineStr">
        <is>
          <t>2024</t>
        </is>
      </c>
      <c r="B5" s="6" t="n">
        <v>38050</v>
      </c>
    </row>
    <row r="6">
      <c r="A6" s="4" t="inlineStr">
        <is>
          <t>2025</t>
        </is>
      </c>
      <c r="B6" s="6" t="n">
        <v>36203</v>
      </c>
    </row>
    <row r="7">
      <c r="A7" s="4" t="inlineStr">
        <is>
          <t>2026</t>
        </is>
      </c>
      <c r="B7" s="6" t="n">
        <v>35541</v>
      </c>
    </row>
    <row r="8">
      <c r="A8" s="4" t="inlineStr">
        <is>
          <t>Thereafter</t>
        </is>
      </c>
      <c r="B8" s="6" t="n">
        <v>161849</v>
      </c>
    </row>
    <row r="9">
      <c r="A9" s="4" t="inlineStr">
        <is>
          <t>Total</t>
        </is>
      </c>
      <c r="B9" s="6" t="n">
        <v>354712</v>
      </c>
    </row>
    <row r="10">
      <c r="A10" s="4" t="inlineStr">
        <is>
          <t>Imputed Interest</t>
        </is>
      </c>
      <c r="B10" s="6" t="n">
        <v>63156</v>
      </c>
    </row>
    <row r="11">
      <c r="A11" s="4" t="inlineStr">
        <is>
          <t>Present Value</t>
        </is>
      </c>
      <c r="B11" s="5" t="n">
        <v>2915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Lease Cost and Other Information Related to Leases (Details) - USD ($) $ in Millions</t>
        </is>
      </c>
      <c r="B1" s="2" t="inlineStr">
        <is>
          <t>12 Months Ended</t>
        </is>
      </c>
    </row>
    <row r="2">
      <c r="B2" s="2" t="inlineStr">
        <is>
          <t>Aug. 31, 2021</t>
        </is>
      </c>
      <c r="C2" s="2" t="inlineStr">
        <is>
          <t>Aug. 31, 2020</t>
        </is>
      </c>
    </row>
    <row r="3">
      <c r="A3" s="3" t="inlineStr">
        <is>
          <t>Leases [Abstract]</t>
        </is>
      </c>
    </row>
    <row r="4">
      <c r="A4" s="4" t="inlineStr">
        <is>
          <t>Operating lease cost</t>
        </is>
      </c>
      <c r="B4" s="12" t="n">
        <v>42.8</v>
      </c>
      <c r="C4" s="5" t="n">
        <v>43</v>
      </c>
    </row>
    <row r="5">
      <c r="A5" s="4" t="inlineStr">
        <is>
          <t>Variable lease cost</t>
        </is>
      </c>
      <c r="B5" s="12" t="n">
        <v>14.6</v>
      </c>
      <c r="C5" s="12" t="n">
        <v>17.9</v>
      </c>
    </row>
    <row r="6">
      <c r="A6" s="4" t="inlineStr">
        <is>
          <t>Weighted average remaining lease term (in years)</t>
        </is>
      </c>
      <c r="B6" s="4" t="inlineStr">
        <is>
          <t>9 years 4 months 24 days</t>
        </is>
      </c>
      <c r="C6" s="4" t="inlineStr">
        <is>
          <t>10 years 1 month 6 days</t>
        </is>
      </c>
    </row>
    <row r="7">
      <c r="A7" s="4" t="inlineStr">
        <is>
          <t>Weighted average discount rate (incremental borrowing rate)</t>
        </is>
      </c>
      <c r="B7" s="4" t="inlineStr">
        <is>
          <t>4.30%</t>
        </is>
      </c>
      <c r="C7" s="4" t="inlineStr">
        <is>
          <t>4.20%</t>
        </is>
      </c>
    </row>
    <row r="8">
      <c r="A8" s="4" t="inlineStr">
        <is>
          <t>Cash paid for amounts included in the measurement of lease liabilities</t>
        </is>
      </c>
      <c r="B8" s="12" t="n">
        <v>42.1</v>
      </c>
      <c r="C8" s="12" t="n">
        <v>39.7</v>
      </c>
    </row>
    <row r="9">
      <c r="A9" s="4" t="inlineStr">
        <is>
          <t>Lease ROU assets obtained in exchange for lease liabilities</t>
        </is>
      </c>
      <c r="B9" s="12" t="n">
        <v>5.7</v>
      </c>
      <c r="C9" s="12" t="n">
        <v>4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bligations (Details) - USD ($) $ in Thousands</t>
        </is>
      </c>
      <c r="B1" s="2" t="inlineStr">
        <is>
          <t>Aug. 31, 2021</t>
        </is>
      </c>
      <c r="C1" s="2" t="inlineStr">
        <is>
          <t>Aug. 31, 2020</t>
        </is>
      </c>
    </row>
    <row r="2">
      <c r="A2" s="3" t="inlineStr">
        <is>
          <t>Debt Instrument [Line Items]</t>
        </is>
      </c>
    </row>
    <row r="3">
      <c r="A3" s="4" t="inlineStr">
        <is>
          <t>Long-term debt</t>
        </is>
      </c>
      <c r="B3" s="5" t="n">
        <v>574535</v>
      </c>
      <c r="C3" s="5" t="n">
        <v>574354</v>
      </c>
    </row>
    <row r="4">
      <c r="A4" s="4" t="inlineStr">
        <is>
          <t>2019 Revolving Credit Facility</t>
        </is>
      </c>
    </row>
    <row r="5">
      <c r="A5" s="3" t="inlineStr">
        <is>
          <t>Debt Instrument [Line Items]</t>
        </is>
      </c>
    </row>
    <row r="6">
      <c r="A6" s="4" t="inlineStr">
        <is>
          <t>2019 Revolving Credit Facility</t>
        </is>
      </c>
      <c r="B6" s="6" t="n">
        <v>575000</v>
      </c>
      <c r="C6" s="6" t="n">
        <v>575000</v>
      </c>
    </row>
    <row r="7">
      <c r="A7" s="4" t="inlineStr">
        <is>
          <t>2019 Revolving Credit Facility debt issuance costs</t>
        </is>
      </c>
      <c r="B7" s="6" t="n">
        <v>-465</v>
      </c>
      <c r="C7" s="6" t="n">
        <v>-646</v>
      </c>
    </row>
    <row r="8">
      <c r="A8" s="4" t="inlineStr">
        <is>
          <t>Long-term debt</t>
        </is>
      </c>
      <c r="B8" s="5" t="n">
        <v>574535</v>
      </c>
      <c r="C8" s="5" t="n">
        <v>5743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 Narrative (Details) - 2019 Revolving Credit Facility - PNC Bank, National Associations - USD ($)</t>
        </is>
      </c>
      <c r="B1" s="2" t="inlineStr">
        <is>
          <t>12 Months Ended</t>
        </is>
      </c>
    </row>
    <row r="2">
      <c r="B2" s="2" t="inlineStr">
        <is>
          <t>Aug. 31, 2021</t>
        </is>
      </c>
      <c r="C2" s="2" t="inlineStr">
        <is>
          <t>Aug. 31, 2020</t>
        </is>
      </c>
      <c r="D2" s="2" t="inlineStr">
        <is>
          <t>Aug. 31, 2019</t>
        </is>
      </c>
      <c r="E2" s="2" t="inlineStr">
        <is>
          <t>Mar. 29, 2019</t>
        </is>
      </c>
    </row>
    <row r="3">
      <c r="A3" s="3" t="inlineStr">
        <is>
          <t>Debt Instrument [Line Items]</t>
        </is>
      </c>
    </row>
    <row r="4">
      <c r="A4" s="4" t="inlineStr">
        <is>
          <t>Maximum borrowing capacity</t>
        </is>
      </c>
      <c r="B4" s="5" t="n">
        <v>175000000</v>
      </c>
      <c r="E4" s="5" t="n">
        <v>750000000</v>
      </c>
    </row>
    <row r="5">
      <c r="A5" s="4" t="inlineStr">
        <is>
          <t>Maximum amount of additional borrowings</t>
        </is>
      </c>
      <c r="E5" s="6" t="n">
        <v>500000000</v>
      </c>
    </row>
    <row r="6">
      <c r="A6" s="4" t="inlineStr">
        <is>
          <t>Minimum amount of additional borrowings</t>
        </is>
      </c>
      <c r="E6" s="5" t="n">
        <v>25000000</v>
      </c>
    </row>
    <row r="7">
      <c r="A7" s="4" t="inlineStr">
        <is>
          <t>Borrowing from revolving credit facility</t>
        </is>
      </c>
      <c r="B7" s="5" t="n">
        <v>575000000</v>
      </c>
    </row>
    <row r="8">
      <c r="A8" s="4" t="inlineStr">
        <is>
          <t>Commitment fee (as a percent)</t>
        </is>
      </c>
      <c r="B8" s="4" t="inlineStr">
        <is>
          <t>0.10%</t>
        </is>
      </c>
    </row>
    <row r="9">
      <c r="A9" s="4" t="inlineStr">
        <is>
          <t>Interest expense</t>
        </is>
      </c>
      <c r="B9" s="5" t="n">
        <v>8100000</v>
      </c>
      <c r="C9" s="5" t="n">
        <v>12900000</v>
      </c>
    </row>
    <row r="10">
      <c r="A10" s="4" t="inlineStr">
        <is>
          <t>Weighted average interest rate including the effects of swap agreement</t>
        </is>
      </c>
      <c r="B10" s="4" t="inlineStr">
        <is>
          <t>1.38%</t>
        </is>
      </c>
      <c r="C10" s="4" t="inlineStr">
        <is>
          <t>2.20%</t>
        </is>
      </c>
    </row>
    <row r="11">
      <c r="A11" s="4" t="inlineStr">
        <is>
          <t>Debt issuance costs</t>
        </is>
      </c>
      <c r="D11" s="5" t="n">
        <v>900000</v>
      </c>
    </row>
    <row r="12">
      <c r="A12" s="4" t="inlineStr">
        <is>
          <t>LIBOR</t>
        </is>
      </c>
    </row>
    <row r="13">
      <c r="A13" s="3" t="inlineStr">
        <is>
          <t>Debt Instrument [Line Items]</t>
        </is>
      </c>
    </row>
    <row r="14">
      <c r="A14" s="4" t="inlineStr">
        <is>
          <t>Basis spread on variable rate</t>
        </is>
      </c>
      <c r="B14" s="4" t="inlineStr">
        <is>
          <t>0.87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ug. 31, 2021</t>
        </is>
      </c>
      <c r="C1" s="2" t="inlineStr">
        <is>
          <t>Aug. 31, 2020</t>
        </is>
      </c>
    </row>
    <row r="2">
      <c r="A2" s="3" t="inlineStr">
        <is>
          <t>Commitments and Contingencies Disclosure [Abstract]</t>
        </is>
      </c>
    </row>
    <row r="3">
      <c r="A3" s="4" t="inlineStr">
        <is>
          <t>Purchase commitments with suppliers</t>
        </is>
      </c>
      <c r="B3" s="12" t="n">
        <v>191.9</v>
      </c>
      <c r="C3" s="5" t="n">
        <v>226</v>
      </c>
    </row>
    <row r="4">
      <c r="A4" s="4" t="inlineStr">
        <is>
          <t>Standby letters of credit issued</t>
        </is>
      </c>
      <c r="B4" s="12" t="n">
        <v>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of Common Stock Outstanding (Details) - USD ($) $ in Millions</t>
        </is>
      </c>
      <c r="B1" s="2" t="inlineStr">
        <is>
          <t>12 Months Ended</t>
        </is>
      </c>
    </row>
    <row r="2">
      <c r="B2" s="2" t="inlineStr">
        <is>
          <t>Aug. 31, 2021</t>
        </is>
      </c>
      <c r="C2" s="2" t="inlineStr">
        <is>
          <t>Aug. 31, 2020</t>
        </is>
      </c>
      <c r="D2" s="2" t="inlineStr">
        <is>
          <t>Aug. 31, 2019</t>
        </is>
      </c>
    </row>
    <row r="3">
      <c r="A3" s="3" t="inlineStr">
        <is>
          <t>Increase (Decrease) in Stockholders' Equity [Roll Forward]</t>
        </is>
      </c>
    </row>
    <row r="4">
      <c r="A4" s="4" t="inlineStr">
        <is>
          <t>Balance (in shares)</t>
        </is>
      </c>
      <c r="B4" s="6" t="n">
        <v>38030252</v>
      </c>
      <c r="C4" s="6" t="n">
        <v>38118000</v>
      </c>
      <c r="D4" s="6" t="n">
        <v>38193000</v>
      </c>
    </row>
    <row r="5">
      <c r="A5" s="4" t="inlineStr">
        <is>
          <t>Common stock issued for employee stock plans (in shares)</t>
        </is>
      </c>
      <c r="B5" s="6" t="n">
        <v>395000</v>
      </c>
      <c r="C5" s="6" t="n">
        <v>663000</v>
      </c>
      <c r="D5" s="6" t="n">
        <v>839000</v>
      </c>
    </row>
    <row r="6">
      <c r="A6" s="4" t="inlineStr">
        <is>
          <t>Repurchase of common stock (in shares)</t>
        </is>
      </c>
      <c r="B6" s="6" t="n">
        <v>-800000</v>
      </c>
      <c r="C6" s="6" t="n">
        <v>-700000</v>
      </c>
    </row>
    <row r="7">
      <c r="A7" s="4" t="inlineStr">
        <is>
          <t>Balance (in shares)</t>
        </is>
      </c>
      <c r="B7" s="6" t="n">
        <v>37615419</v>
      </c>
      <c r="C7" s="6" t="n">
        <v>38030252</v>
      </c>
      <c r="D7" s="6" t="n">
        <v>38118000</v>
      </c>
    </row>
    <row r="8">
      <c r="A8" s="4" t="inlineStr">
        <is>
          <t>Number of shares repurchased in settlement of employee tax withholding obligations</t>
        </is>
      </c>
      <c r="B8" s="6" t="n">
        <v>12932</v>
      </c>
      <c r="C8" s="6" t="n">
        <v>11945</v>
      </c>
      <c r="D8" s="6" t="n">
        <v>31644</v>
      </c>
    </row>
    <row r="9">
      <c r="A9" s="4" t="inlineStr">
        <is>
          <t>Value of shares repurchased in settlement of employee tax withholding obligations</t>
        </is>
      </c>
      <c r="B9" s="12" t="n">
        <v>4.3</v>
      </c>
      <c r="C9" s="12" t="n">
        <v>3.5</v>
      </c>
      <c r="D9" s="12" t="n">
        <v>7.2</v>
      </c>
    </row>
    <row r="10">
      <c r="A10" s="4" t="inlineStr">
        <is>
          <t>Repurchase of common stock from employees</t>
        </is>
      </c>
    </row>
    <row r="11">
      <c r="A11" s="3" t="inlineStr">
        <is>
          <t>Increase (Decrease) in Stockholders' Equity [Roll Forward]</t>
        </is>
      </c>
    </row>
    <row r="12">
      <c r="A12" s="4" t="inlineStr">
        <is>
          <t>Repurchase of common stock (in shares)</t>
        </is>
      </c>
      <c r="B12" s="6" t="n">
        <v>-13000</v>
      </c>
      <c r="C12" s="6" t="n">
        <v>-12000</v>
      </c>
      <c r="D12" s="6" t="n">
        <v>-32000</v>
      </c>
    </row>
    <row r="13">
      <c r="A13" s="4" t="inlineStr">
        <is>
          <t>Repurchase of common stock under the share repurchase program</t>
        </is>
      </c>
    </row>
    <row r="14">
      <c r="A14" s="3" t="inlineStr">
        <is>
          <t>Increase (Decrease) in Stockholders' Equity [Roll Forward]</t>
        </is>
      </c>
    </row>
    <row r="15">
      <c r="A15" s="4" t="inlineStr">
        <is>
          <t>Repurchase of common stock (in shares)</t>
        </is>
      </c>
      <c r="B15" s="6" t="n">
        <v>-797000</v>
      </c>
      <c r="C15" s="6" t="n">
        <v>-739000</v>
      </c>
      <c r="D15" s="6" t="n">
        <v>-882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tockholders' Equity - Narrative (Details) - USD ($) $ / shares in Units, $ in Thousands</t>
        </is>
      </c>
      <c r="B1" s="2" t="inlineStr">
        <is>
          <t>May 05, 2021</t>
        </is>
      </c>
      <c r="C1" s="2" t="inlineStr">
        <is>
          <t>Aug. 31, 2021</t>
        </is>
      </c>
      <c r="D1" s="2" t="inlineStr">
        <is>
          <t>Aug. 31, 2020</t>
        </is>
      </c>
      <c r="E1" s="2" t="inlineStr">
        <is>
          <t>Aug. 31, 2019</t>
        </is>
      </c>
      <c r="F1" s="2" t="inlineStr">
        <is>
          <t>May 31, 2021</t>
        </is>
      </c>
      <c r="G1" s="2" t="inlineStr">
        <is>
          <t>Mar. 23, 2021</t>
        </is>
      </c>
      <c r="H1" s="2" t="inlineStr">
        <is>
          <t>Feb. 28, 2021</t>
        </is>
      </c>
      <c r="I1" s="2" t="inlineStr">
        <is>
          <t>Nov. 30, 2020</t>
        </is>
      </c>
      <c r="J1" s="2" t="inlineStr">
        <is>
          <t>May 31, 2020</t>
        </is>
      </c>
      <c r="K1" s="2" t="inlineStr">
        <is>
          <t>Feb. 29, 2020</t>
        </is>
      </c>
      <c r="L1" s="2" t="inlineStr">
        <is>
          <t>Nov. 30, 2019</t>
        </is>
      </c>
    </row>
    <row r="2">
      <c r="A2" s="3" t="inlineStr">
        <is>
          <t>Class of Stock [Line Items]</t>
        </is>
      </c>
    </row>
    <row r="3">
      <c r="A3" s="4" t="inlineStr">
        <is>
          <t>Repurchase of common stock (in shares)</t>
        </is>
      </c>
      <c r="C3" s="6" t="n">
        <v>800000</v>
      </c>
      <c r="D3" s="6" t="n">
        <v>700000</v>
      </c>
    </row>
    <row r="4">
      <c r="A4" s="4" t="inlineStr">
        <is>
          <t>Repurchases of common stock</t>
        </is>
      </c>
      <c r="C4" s="5" t="n">
        <v>264702</v>
      </c>
      <c r="D4" s="5" t="n">
        <v>199625</v>
      </c>
      <c r="E4" s="5" t="n">
        <v>213130</v>
      </c>
    </row>
    <row r="5">
      <c r="A5" s="4" t="inlineStr">
        <is>
          <t>Increase to existing share repurchase program</t>
        </is>
      </c>
      <c r="G5" s="5" t="n">
        <v>205600</v>
      </c>
    </row>
    <row r="6">
      <c r="A6" s="4" t="inlineStr">
        <is>
          <t>Remaining authorized for future share repurchases</t>
        </is>
      </c>
      <c r="C6" s="5" t="n">
        <v>199900</v>
      </c>
    </row>
    <row r="7">
      <c r="A7" s="4" t="inlineStr">
        <is>
          <t>Shares repurchased from employees at cost to cover taxes upon vesting (in shares)</t>
        </is>
      </c>
      <c r="C7" s="6" t="n">
        <v>12932</v>
      </c>
      <c r="D7" s="6" t="n">
        <v>11945</v>
      </c>
      <c r="E7" s="6" t="n">
        <v>31644</v>
      </c>
    </row>
    <row r="8">
      <c r="A8" s="4" t="inlineStr">
        <is>
          <t>Value of shares repurchased from employees at cost to cover taxes upon vesting</t>
        </is>
      </c>
      <c r="C8" s="5" t="n">
        <v>4300</v>
      </c>
      <c r="D8" s="5" t="n">
        <v>3500</v>
      </c>
      <c r="E8" s="5" t="n">
        <v>7200</v>
      </c>
    </row>
    <row r="9">
      <c r="A9" s="4" t="inlineStr">
        <is>
          <t>Approved increase in regular quarterly dividend (as a percent)</t>
        </is>
      </c>
      <c r="B9" s="4" t="inlineStr">
        <is>
          <t>6.50%</t>
        </is>
      </c>
    </row>
    <row r="10">
      <c r="A10" s="4" t="inlineStr">
        <is>
          <t>Dividends per Share of Common Stock (in dollars per share)</t>
        </is>
      </c>
      <c r="C10" s="7" t="n">
        <v>0.82</v>
      </c>
      <c r="D10" s="7" t="n">
        <v>0.77</v>
      </c>
      <c r="F10" s="7" t="n">
        <v>0.82</v>
      </c>
      <c r="H10" s="7" t="n">
        <v>0.77</v>
      </c>
      <c r="I10" s="7" t="n">
        <v>0.77</v>
      </c>
      <c r="J10" s="7" t="n">
        <v>0.77</v>
      </c>
      <c r="K10" s="7" t="n">
        <v>0.72</v>
      </c>
      <c r="L10" s="7" t="n">
        <v>0.72</v>
      </c>
    </row>
    <row r="11">
      <c r="A11" s="4" t="inlineStr">
        <is>
          <t>Restricted stock</t>
        </is>
      </c>
    </row>
    <row r="12">
      <c r="A12" s="3" t="inlineStr">
        <is>
          <t>Class of Stock [Line Items]</t>
        </is>
      </c>
    </row>
    <row r="13">
      <c r="A13" s="4" t="inlineStr">
        <is>
          <t>Previously granted awards vested (in shares)</t>
        </is>
      </c>
      <c r="C13" s="6" t="n">
        <v>34607</v>
      </c>
      <c r="D13" s="6" t="n">
        <v>329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tockholders' Equity - Dividends Declared (Details) - USD ($) $ / shares in Units, $ in Thousands</t>
        </is>
      </c>
      <c r="B1" s="2" t="inlineStr">
        <is>
          <t>3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row>
    <row r="3">
      <c r="A3" s="3" t="inlineStr">
        <is>
          <t>Equity [Abstract]</t>
        </is>
      </c>
    </row>
    <row r="4">
      <c r="A4" s="4" t="inlineStr">
        <is>
          <t>Dividends per Share of Common Stock (in dollars per share)</t>
        </is>
      </c>
      <c r="B4" s="7" t="n">
        <v>0.82</v>
      </c>
      <c r="C4" s="7" t="n">
        <v>0.82</v>
      </c>
      <c r="D4" s="7" t="n">
        <v>0.77</v>
      </c>
      <c r="E4" s="7" t="n">
        <v>0.77</v>
      </c>
      <c r="F4" s="7" t="n">
        <v>0.77</v>
      </c>
      <c r="G4" s="7" t="n">
        <v>0.77</v>
      </c>
      <c r="H4" s="7" t="n">
        <v>0.72</v>
      </c>
      <c r="I4" s="7" t="n">
        <v>0.72</v>
      </c>
    </row>
    <row r="5">
      <c r="A5" s="4" t="inlineStr">
        <is>
          <t>Total amount</t>
        </is>
      </c>
      <c r="B5" s="5" t="n">
        <v>30845</v>
      </c>
      <c r="C5" s="5" t="n">
        <v>30972</v>
      </c>
      <c r="D5" s="5" t="n">
        <v>29141</v>
      </c>
      <c r="E5" s="5" t="n">
        <v>29266</v>
      </c>
      <c r="F5" s="5" t="n">
        <v>29283</v>
      </c>
      <c r="G5" s="5" t="n">
        <v>29188</v>
      </c>
      <c r="H5" s="5" t="n">
        <v>27251</v>
      </c>
      <c r="I5" s="5" t="n">
        <v>27291</v>
      </c>
    </row>
  </sheetData>
  <mergeCells count="2">
    <mergeCell ref="A1:A2"/>
    <mergeCell ref="B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Other Comprehensive Loss (Details) - USD ($) $ in Thousands</t>
        </is>
      </c>
      <c r="B1" s="2" t="inlineStr">
        <is>
          <t>Aug. 31, 2021</t>
        </is>
      </c>
      <c r="C1" s="2" t="inlineStr">
        <is>
          <t>Aug. 31, 2020</t>
        </is>
      </c>
    </row>
    <row r="2">
      <c r="A2" s="3" t="inlineStr">
        <is>
          <t>Equity [Abstract]</t>
        </is>
      </c>
    </row>
    <row r="3">
      <c r="A3" s="4" t="inlineStr">
        <is>
          <t>Accumulated unrealized losses on cash flow hedges, net of tax</t>
        </is>
      </c>
      <c r="B3" s="5" t="n">
        <v>-2095</v>
      </c>
      <c r="C3" s="5" t="n">
        <v>-1591</v>
      </c>
    </row>
    <row r="4">
      <c r="A4" s="4" t="inlineStr">
        <is>
          <t>Accumulated foreign currency translation adjustments</t>
        </is>
      </c>
      <c r="B4" s="6" t="n">
        <v>-36867</v>
      </c>
      <c r="C4" s="6" t="n">
        <v>-37702</v>
      </c>
    </row>
    <row r="5">
      <c r="A5" s="4" t="inlineStr">
        <is>
          <t>Total AOCL</t>
        </is>
      </c>
      <c r="B5" s="5" t="n">
        <v>-38962</v>
      </c>
      <c r="C5" s="5" t="n">
        <v>-39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Aug. 31, 2021</t>
        </is>
      </c>
      <c r="C2" s="2" t="inlineStr">
        <is>
          <t>Aug. 31, 2020</t>
        </is>
      </c>
    </row>
    <row r="3">
      <c r="A3" s="4" t="inlineStr">
        <is>
          <t>Stock options</t>
        </is>
      </c>
    </row>
    <row r="4">
      <c r="A4" s="3" t="inlineStr">
        <is>
          <t>Antidilutive Securities Excluded from Computation of Earnings Per Share [Line Items]</t>
        </is>
      </c>
    </row>
    <row r="5">
      <c r="A5" s="4" t="inlineStr">
        <is>
          <t>Antidilutive securities excluded from calculation of diluted EPS (in shares)</t>
        </is>
      </c>
      <c r="B5" s="6" t="n">
        <v>1750</v>
      </c>
      <c r="C5" s="6" t="n">
        <v>1750</v>
      </c>
    </row>
    <row r="6">
      <c r="A6" s="4" t="inlineStr">
        <is>
          <t>Performance-based options</t>
        </is>
      </c>
    </row>
    <row r="7">
      <c r="A7" s="3" t="inlineStr">
        <is>
          <t>Antidilutive Securities Excluded from Computation of Earnings Per Share [Line Items]</t>
        </is>
      </c>
    </row>
    <row r="8">
      <c r="A8" s="4" t="inlineStr">
        <is>
          <t>Antidilutive securities excluded from calculation of diluted EPS (in shares)</t>
        </is>
      </c>
      <c r="B8" s="6" t="n">
        <v>68990</v>
      </c>
      <c r="C8" s="6" t="n">
        <v>35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80" customWidth="1" min="2" max="2"/>
    <col width="54" customWidth="1" min="3" max="3"/>
    <col width="13" customWidth="1" min="4" max="4"/>
    <col width="13" customWidth="1" min="5" max="5"/>
    <col width="27" customWidth="1" min="6" max="6"/>
    <col width="15" customWidth="1" min="7" max="7"/>
    <col width="18" customWidth="1" min="8" max="8"/>
    <col width="71" customWidth="1" min="9" max="9"/>
    <col width="13" customWidth="1" min="10" max="10"/>
    <col width="37" customWidth="1" min="11" max="11"/>
    <col width="80" customWidth="1" min="12" max="12"/>
    <col width="13" customWidth="1" min="13" max="13"/>
  </cols>
  <sheetData>
    <row r="1">
      <c r="A1" s="1" t="inlineStr">
        <is>
          <t>Consolidated Statements of Changes in Stockholders' Equity - USD ($) $ in Thousands</t>
        </is>
      </c>
      <c r="B1" s="2" t="inlineStr">
        <is>
          <t>Total</t>
        </is>
      </c>
      <c r="C1" s="2" t="inlineStr">
        <is>
          <t>Cumulative effect of adoption of accounting standards</t>
        </is>
      </c>
      <c r="D1" s="2" t="inlineStr">
        <is>
          <t>[1]</t>
        </is>
      </c>
      <c r="E1" s="2" t="inlineStr">
        <is>
          <t>Common Stock</t>
        </is>
      </c>
      <c r="F1" s="2" t="inlineStr">
        <is>
          <t>Additional Paid-in Capital</t>
        </is>
      </c>
      <c r="G1" s="2" t="inlineStr">
        <is>
          <t>Treasury Stock</t>
        </is>
      </c>
      <c r="H1" s="2" t="inlineStr">
        <is>
          <t>Retained Earnings</t>
        </is>
      </c>
      <c r="I1" s="2" t="inlineStr">
        <is>
          <t>Retained EarningsCumulative effect of adoption of accounting standards</t>
        </is>
      </c>
      <c r="J1" s="2" t="inlineStr">
        <is>
          <t>[1]</t>
        </is>
      </c>
      <c r="K1" s="2" t="inlineStr">
        <is>
          <t>Accumulated Other Comprehensive Loss</t>
        </is>
      </c>
      <c r="L1" s="2" t="inlineStr">
        <is>
          <t>Accumulated Other Comprehensive LossCumulative effect of adoption of accounting standards</t>
        </is>
      </c>
      <c r="M1" s="2" t="inlineStr">
        <is>
          <t>[1]</t>
        </is>
      </c>
    </row>
    <row r="2">
      <c r="A2" s="4" t="inlineStr">
        <is>
          <t>Balance (in shares) at Aug. 31, 2018</t>
        </is>
      </c>
      <c r="E2" s="6" t="n">
        <v>39264849</v>
      </c>
      <c r="G2" s="6" t="n">
        <v>1072263</v>
      </c>
    </row>
    <row r="3">
      <c r="A3" s="4" t="inlineStr">
        <is>
          <t>Balance at Aug. 31, 2018</t>
        </is>
      </c>
      <c r="B3" s="5" t="n">
        <v>525900</v>
      </c>
      <c r="C3" s="5" t="n">
        <v>2018</v>
      </c>
      <c r="E3" s="5" t="n">
        <v>393</v>
      </c>
      <c r="F3" s="5" t="n">
        <v>667531</v>
      </c>
      <c r="G3" s="5" t="n">
        <v>-213428</v>
      </c>
      <c r="H3" s="5" t="n">
        <v>122843</v>
      </c>
      <c r="I3" s="5" t="n">
        <v>1302</v>
      </c>
      <c r="K3" s="5" t="n">
        <v>-51439</v>
      </c>
      <c r="L3" s="5" t="n">
        <v>716</v>
      </c>
    </row>
    <row r="4">
      <c r="A4" s="3" t="inlineStr">
        <is>
          <t>Increase (Decrease) in Stockholders' Equity [Roll Forward]</t>
        </is>
      </c>
    </row>
    <row r="5">
      <c r="A5" s="4" t="inlineStr">
        <is>
          <t>Net income</t>
        </is>
      </c>
      <c r="B5" s="6" t="n">
        <v>352790</v>
      </c>
      <c r="H5" s="6" t="n">
        <v>352790</v>
      </c>
    </row>
    <row r="6">
      <c r="A6" s="4" t="inlineStr">
        <is>
          <t>Other comprehensive loss</t>
        </is>
      </c>
      <c r="B6" s="6" t="n">
        <v>-23821</v>
      </c>
      <c r="K6" s="6" t="n">
        <v>-23821</v>
      </c>
    </row>
    <row r="7">
      <c r="A7" s="4" t="inlineStr">
        <is>
          <t>Common stock issued for employee stock plans (in shares)</t>
        </is>
      </c>
      <c r="E7" s="6" t="n">
        <v>753942</v>
      </c>
    </row>
    <row r="8">
      <c r="A8" s="4" t="inlineStr">
        <is>
          <t>Common stock issued for employee stock plans</t>
        </is>
      </c>
      <c r="B8" s="6" t="n">
        <v>107050</v>
      </c>
      <c r="E8" s="5" t="n">
        <v>7</v>
      </c>
      <c r="F8" s="6" t="n">
        <v>107043</v>
      </c>
    </row>
    <row r="9">
      <c r="A9" s="4" t="inlineStr">
        <is>
          <t>Vesting of restricted stock (shares)</t>
        </is>
      </c>
      <c r="E9" s="6" t="n">
        <v>85401</v>
      </c>
      <c r="G9" s="6" t="n">
        <v>31644</v>
      </c>
    </row>
    <row r="10">
      <c r="A10" s="4" t="inlineStr">
        <is>
          <t>Vesting of restricted stock</t>
        </is>
      </c>
      <c r="B10" s="6" t="n">
        <v>-7241</v>
      </c>
      <c r="E10" s="5" t="n">
        <v>1</v>
      </c>
      <c r="F10" s="6" t="n">
        <v>-1</v>
      </c>
      <c r="G10" s="5" t="n">
        <v>-7241</v>
      </c>
    </row>
    <row r="11">
      <c r="A11" s="4" t="inlineStr">
        <is>
          <t>Repurchase of common stock (in shares)</t>
        </is>
      </c>
      <c r="G11" s="6" t="n">
        <v>882445</v>
      </c>
    </row>
    <row r="12">
      <c r="A12" s="4" t="inlineStr">
        <is>
          <t>Repurchases of common stock</t>
        </is>
      </c>
      <c r="B12" s="6" t="n">
        <v>-213130</v>
      </c>
      <c r="G12" s="5" t="n">
        <v>-213130</v>
      </c>
    </row>
    <row r="13">
      <c r="A13" s="4" t="inlineStr">
        <is>
          <t>Stock-based compensation</t>
        </is>
      </c>
      <c r="B13" s="6" t="n">
        <v>32400</v>
      </c>
      <c r="F13" s="6" t="n">
        <v>32400</v>
      </c>
    </row>
    <row r="14">
      <c r="A14" s="4" t="inlineStr">
        <is>
          <t>Dividends declared</t>
        </is>
      </c>
      <c r="B14" s="6" t="n">
        <v>-103710</v>
      </c>
      <c r="H14" s="6" t="n">
        <v>-103710</v>
      </c>
    </row>
    <row r="15">
      <c r="A15" s="4" t="inlineStr">
        <is>
          <t>Balance (in shares) at Aug. 31, 2019</t>
        </is>
      </c>
      <c r="E15" s="6" t="n">
        <v>40104192</v>
      </c>
      <c r="G15" s="6" t="n">
        <v>1986352</v>
      </c>
    </row>
    <row r="16">
      <c r="A16" s="4" t="inlineStr">
        <is>
          <t>Balance at Aug. 31, 2019</t>
        </is>
      </c>
      <c r="B16" s="6" t="n">
        <v>672256</v>
      </c>
      <c r="E16" s="5" t="n">
        <v>401</v>
      </c>
      <c r="F16" s="6" t="n">
        <v>806973</v>
      </c>
      <c r="G16" s="5" t="n">
        <v>-433799</v>
      </c>
      <c r="H16" s="6" t="n">
        <v>373225</v>
      </c>
      <c r="K16" s="6" t="n">
        <v>-74544</v>
      </c>
    </row>
    <row r="17">
      <c r="A17" s="3" t="inlineStr">
        <is>
          <t>Increase (Decrease) in Stockholders' Equity [Roll Forward]</t>
        </is>
      </c>
    </row>
    <row r="18">
      <c r="A18" s="4" t="inlineStr">
        <is>
          <t>Net income</t>
        </is>
      </c>
      <c r="B18" s="6" t="n">
        <v>372938</v>
      </c>
      <c r="H18" s="6" t="n">
        <v>372938</v>
      </c>
    </row>
    <row r="19">
      <c r="A19" s="4" t="inlineStr">
        <is>
          <t>Other comprehensive loss</t>
        </is>
      </c>
      <c r="B19" s="6" t="n">
        <v>35251</v>
      </c>
      <c r="K19" s="6" t="n">
        <v>35251</v>
      </c>
    </row>
    <row r="20">
      <c r="A20" s="4" t="inlineStr">
        <is>
          <t>Common stock issued for employee stock plans (in shares)</t>
        </is>
      </c>
      <c r="E20" s="6" t="n">
        <v>630520</v>
      </c>
      <c r="G20" s="6" t="n">
        <v>75</v>
      </c>
    </row>
    <row r="21">
      <c r="A21" s="4" t="inlineStr">
        <is>
          <t>Common stock issued for employee stock plans</t>
        </is>
      </c>
      <c r="B21" s="6" t="n">
        <v>95501</v>
      </c>
      <c r="E21" s="5" t="n">
        <v>7</v>
      </c>
      <c r="F21" s="6" t="n">
        <v>95515</v>
      </c>
      <c r="G21" s="5" t="n">
        <v>-21</v>
      </c>
    </row>
    <row r="22">
      <c r="A22" s="4" t="inlineStr">
        <is>
          <t>Vesting of restricted stock (shares)</t>
        </is>
      </c>
      <c r="E22" s="6" t="n">
        <v>32996</v>
      </c>
      <c r="G22" s="6" t="n">
        <v>11945</v>
      </c>
    </row>
    <row r="23">
      <c r="A23" s="4" t="inlineStr">
        <is>
          <t>Vesting of restricted stock</t>
        </is>
      </c>
      <c r="B23" s="5" t="n">
        <v>-3511</v>
      </c>
      <c r="G23" s="5" t="n">
        <v>-3511</v>
      </c>
    </row>
    <row r="24">
      <c r="A24" s="4" t="inlineStr">
        <is>
          <t>Repurchase of common stock (in shares)</t>
        </is>
      </c>
      <c r="B24" s="6" t="n">
        <v>700000</v>
      </c>
      <c r="G24" s="6" t="n">
        <v>739084</v>
      </c>
    </row>
    <row r="25">
      <c r="A25" s="4" t="inlineStr">
        <is>
          <t>Repurchases of common stock</t>
        </is>
      </c>
      <c r="B25" s="5" t="n">
        <v>-199625</v>
      </c>
      <c r="G25" s="5" t="n">
        <v>-199625</v>
      </c>
    </row>
    <row r="26">
      <c r="A26" s="4" t="inlineStr">
        <is>
          <t>Stock-based compensation</t>
        </is>
      </c>
      <c r="B26" s="6" t="n">
        <v>36579</v>
      </c>
      <c r="F26" s="6" t="n">
        <v>36579</v>
      </c>
    </row>
    <row r="27">
      <c r="A27" s="4" t="inlineStr">
        <is>
          <t>Dividends declared</t>
        </is>
      </c>
      <c r="B27" s="6" t="n">
        <v>-113014</v>
      </c>
      <c r="H27" s="6" t="n">
        <v>-113014</v>
      </c>
    </row>
    <row r="28">
      <c r="A28" s="4" t="inlineStr">
        <is>
          <t>Balance (in shares) at Aug. 31, 2020</t>
        </is>
      </c>
      <c r="E28" s="6" t="n">
        <v>40767708</v>
      </c>
      <c r="G28" s="6" t="n">
        <v>2737456</v>
      </c>
    </row>
    <row r="29">
      <c r="A29" s="4" t="inlineStr">
        <is>
          <t>Balance at Aug. 31, 2020</t>
        </is>
      </c>
      <c r="B29" s="6" t="n">
        <v>896375</v>
      </c>
      <c r="E29" s="5" t="n">
        <v>408</v>
      </c>
      <c r="F29" s="6" t="n">
        <v>939067</v>
      </c>
      <c r="G29" s="5" t="n">
        <v>-636956</v>
      </c>
      <c r="H29" s="6" t="n">
        <v>633149</v>
      </c>
      <c r="K29" s="6" t="n">
        <v>-39293</v>
      </c>
    </row>
    <row r="30">
      <c r="A30" s="3" t="inlineStr">
        <is>
          <t>Increase (Decrease) in Stockholders' Equity [Roll Forward]</t>
        </is>
      </c>
    </row>
    <row r="31">
      <c r="A31" s="4" t="inlineStr">
        <is>
          <t>Net income</t>
        </is>
      </c>
      <c r="B31" s="6" t="n">
        <v>399590</v>
      </c>
      <c r="H31" s="6" t="n">
        <v>399590</v>
      </c>
    </row>
    <row r="32">
      <c r="A32" s="4" t="inlineStr">
        <is>
          <t>Other comprehensive loss</t>
        </is>
      </c>
      <c r="B32" s="6" t="n">
        <v>331</v>
      </c>
      <c r="K32" s="6" t="n">
        <v>331</v>
      </c>
    </row>
    <row r="33">
      <c r="A33" s="4" t="inlineStr">
        <is>
          <t>Common stock issued for employee stock plans (in shares)</t>
        </is>
      </c>
      <c r="E33" s="6" t="n">
        <v>360877</v>
      </c>
      <c r="G33" s="6" t="n">
        <v>318</v>
      </c>
    </row>
    <row r="34">
      <c r="A34" s="4" t="inlineStr">
        <is>
          <t>Common stock issued for employee stock plans</t>
        </is>
      </c>
      <c r="B34" s="6" t="n">
        <v>64073</v>
      </c>
      <c r="E34" s="5" t="n">
        <v>4</v>
      </c>
      <c r="F34" s="6" t="n">
        <v>64173</v>
      </c>
      <c r="G34" s="5" t="n">
        <v>-104</v>
      </c>
    </row>
    <row r="35">
      <c r="A35" s="4" t="inlineStr">
        <is>
          <t>Vesting of restricted stock (shares)</t>
        </is>
      </c>
      <c r="E35" s="6" t="n">
        <v>34607</v>
      </c>
      <c r="G35" s="6" t="n">
        <v>12614</v>
      </c>
    </row>
    <row r="36">
      <c r="A36" s="4" t="inlineStr">
        <is>
          <t>Vesting of restricted stock</t>
        </is>
      </c>
      <c r="B36" s="5" t="n">
        <v>-4155</v>
      </c>
      <c r="G36" s="5" t="n">
        <v>-4155</v>
      </c>
    </row>
    <row r="37">
      <c r="A37" s="4" t="inlineStr">
        <is>
          <t>Repurchase of common stock (in shares)</t>
        </is>
      </c>
      <c r="B37" s="6" t="n">
        <v>800000</v>
      </c>
      <c r="G37" s="6" t="n">
        <v>797385</v>
      </c>
    </row>
    <row r="38">
      <c r="A38" s="4" t="inlineStr">
        <is>
          <t>Repurchases of common stock</t>
        </is>
      </c>
      <c r="B38" s="5" t="n">
        <v>-264702</v>
      </c>
      <c r="G38" s="5" t="n">
        <v>-264702</v>
      </c>
    </row>
    <row r="39">
      <c r="A39" s="4" t="inlineStr">
        <is>
          <t>Stock-based compensation</t>
        </is>
      </c>
      <c r="B39" s="6" t="n">
        <v>45065</v>
      </c>
      <c r="F39" s="6" t="n">
        <v>45065</v>
      </c>
    </row>
    <row r="40">
      <c r="A40" s="4" t="inlineStr">
        <is>
          <t>Dividends declared</t>
        </is>
      </c>
      <c r="B40" s="6" t="n">
        <v>-120224</v>
      </c>
      <c r="H40" s="6" t="n">
        <v>-120224</v>
      </c>
    </row>
    <row r="41">
      <c r="A41" s="4" t="inlineStr">
        <is>
          <t>Balance (in shares) at Aug. 31, 2021</t>
        </is>
      </c>
      <c r="E41" s="6" t="n">
        <v>41163192</v>
      </c>
      <c r="G41" s="6" t="n">
        <v>3547773</v>
      </c>
    </row>
    <row r="42">
      <c r="A42" s="4" t="inlineStr">
        <is>
          <t>Balance at Aug. 31, 2021</t>
        </is>
      </c>
      <c r="B42" s="5" t="n">
        <v>1016353</v>
      </c>
      <c r="E42" s="5" t="n">
        <v>412</v>
      </c>
      <c r="F42" s="5" t="n">
        <v>1048305</v>
      </c>
      <c r="G42" s="5" t="n">
        <v>-905917</v>
      </c>
      <c r="H42" s="5" t="n">
        <v>912515</v>
      </c>
      <c r="K42" s="5" t="n">
        <v>-38962</v>
      </c>
    </row>
    <row r="43"/>
    <row r="44">
      <c r="A44" s="4" t="inlineStr">
        <is>
          <t>[1]</t>
        </is>
      </c>
      <c r="B44" s="4" t="inlineStr">
        <is>
          <t>Includes the cumulative effect of adoption of accounting standards primarily due to both the adoption of the new revenue recognition standard (ASC 606) resulting in a cumulative increase to retained earnings related to certain fulfillment costs and the accounting standard update related to the U.S. Tax Cuts and Jobs Act ("TCJA") providing for the reclassification from accumulated other comprehensive loss to retained earnings for stranded tax effects.</t>
        </is>
      </c>
    </row>
  </sheetData>
  <mergeCells count="125">
    <mergeCell ref="C2:D2"/>
    <mergeCell ref="I2:J2"/>
    <mergeCell ref="L2:M2"/>
    <mergeCell ref="C3:D3"/>
    <mergeCell ref="I3:J3"/>
    <mergeCell ref="L3:M3"/>
    <mergeCell ref="C4:D4"/>
    <mergeCell ref="I4:J4"/>
    <mergeCell ref="L4:M4"/>
    <mergeCell ref="C5:D5"/>
    <mergeCell ref="I5:J5"/>
    <mergeCell ref="L5:M5"/>
    <mergeCell ref="C6:D6"/>
    <mergeCell ref="I6:J6"/>
    <mergeCell ref="L6:M6"/>
    <mergeCell ref="C7:D7"/>
    <mergeCell ref="I7:J7"/>
    <mergeCell ref="L7:M7"/>
    <mergeCell ref="C8:D8"/>
    <mergeCell ref="I8:J8"/>
    <mergeCell ref="L8:M8"/>
    <mergeCell ref="C9:D9"/>
    <mergeCell ref="I9:J9"/>
    <mergeCell ref="L9:M9"/>
    <mergeCell ref="C10:D10"/>
    <mergeCell ref="I10:J10"/>
    <mergeCell ref="L10:M10"/>
    <mergeCell ref="C11:D11"/>
    <mergeCell ref="I11:J11"/>
    <mergeCell ref="L11:M11"/>
    <mergeCell ref="C12:D12"/>
    <mergeCell ref="I12:J12"/>
    <mergeCell ref="L12:M12"/>
    <mergeCell ref="C13:D13"/>
    <mergeCell ref="I13:J13"/>
    <mergeCell ref="L13:M13"/>
    <mergeCell ref="C14:D14"/>
    <mergeCell ref="I14:J14"/>
    <mergeCell ref="L14:M14"/>
    <mergeCell ref="C15:D15"/>
    <mergeCell ref="I15:J15"/>
    <mergeCell ref="L15:M15"/>
    <mergeCell ref="C16:D16"/>
    <mergeCell ref="I16:J16"/>
    <mergeCell ref="L16:M16"/>
    <mergeCell ref="C17:D17"/>
    <mergeCell ref="I17:J17"/>
    <mergeCell ref="L17:M17"/>
    <mergeCell ref="C18:D18"/>
    <mergeCell ref="I18:J18"/>
    <mergeCell ref="L18:M18"/>
    <mergeCell ref="C19:D19"/>
    <mergeCell ref="I19:J19"/>
    <mergeCell ref="L19:M19"/>
    <mergeCell ref="C20:D20"/>
    <mergeCell ref="I20:J20"/>
    <mergeCell ref="L20:M20"/>
    <mergeCell ref="C21:D21"/>
    <mergeCell ref="I21:J21"/>
    <mergeCell ref="L21:M21"/>
    <mergeCell ref="C22:D22"/>
    <mergeCell ref="I22:J22"/>
    <mergeCell ref="L22:M22"/>
    <mergeCell ref="C23:D23"/>
    <mergeCell ref="I23:J23"/>
    <mergeCell ref="L23:M23"/>
    <mergeCell ref="C24:D24"/>
    <mergeCell ref="I24:J24"/>
    <mergeCell ref="L24:M24"/>
    <mergeCell ref="C25:D25"/>
    <mergeCell ref="I25:J25"/>
    <mergeCell ref="L25:M25"/>
    <mergeCell ref="C26:D26"/>
    <mergeCell ref="I26:J26"/>
    <mergeCell ref="L26:M26"/>
    <mergeCell ref="C27:D27"/>
    <mergeCell ref="I27:J27"/>
    <mergeCell ref="L27:M27"/>
    <mergeCell ref="C28:D28"/>
    <mergeCell ref="I28:J28"/>
    <mergeCell ref="L28:M28"/>
    <mergeCell ref="C29:D29"/>
    <mergeCell ref="I29:J29"/>
    <mergeCell ref="L29:M29"/>
    <mergeCell ref="C30:D30"/>
    <mergeCell ref="I30:J30"/>
    <mergeCell ref="L30:M30"/>
    <mergeCell ref="C31:D31"/>
    <mergeCell ref="I31:J31"/>
    <mergeCell ref="L31:M31"/>
    <mergeCell ref="C32:D32"/>
    <mergeCell ref="I32:J32"/>
    <mergeCell ref="L32:M32"/>
    <mergeCell ref="C33:D33"/>
    <mergeCell ref="I33:J33"/>
    <mergeCell ref="L33:M33"/>
    <mergeCell ref="C34:D34"/>
    <mergeCell ref="I34:J34"/>
    <mergeCell ref="L34:M34"/>
    <mergeCell ref="C35:D35"/>
    <mergeCell ref="I35:J35"/>
    <mergeCell ref="L35:M35"/>
    <mergeCell ref="C36:D36"/>
    <mergeCell ref="I36:J36"/>
    <mergeCell ref="L36:M36"/>
    <mergeCell ref="C37:D37"/>
    <mergeCell ref="I37:J37"/>
    <mergeCell ref="L37:M37"/>
    <mergeCell ref="C38:D38"/>
    <mergeCell ref="I38:J38"/>
    <mergeCell ref="L38:M38"/>
    <mergeCell ref="C39:D39"/>
    <mergeCell ref="I39:J39"/>
    <mergeCell ref="L39:M39"/>
    <mergeCell ref="C40:D40"/>
    <mergeCell ref="I40:J40"/>
    <mergeCell ref="L40:M40"/>
    <mergeCell ref="C41:D41"/>
    <mergeCell ref="I41:J41"/>
    <mergeCell ref="L41:M41"/>
    <mergeCell ref="C42:D42"/>
    <mergeCell ref="I42:J42"/>
    <mergeCell ref="L42:M42"/>
    <mergeCell ref="A43:M43"/>
    <mergeCell ref="B44:M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Shares Outstanding (Details) - USD ($) $ / shares in Units, shares in Thousands, $ in Thousands</t>
        </is>
      </c>
      <c r="B1" s="2" t="inlineStr">
        <is>
          <t>12 Months Ended</t>
        </is>
      </c>
    </row>
    <row r="2">
      <c r="B2" s="2" t="inlineStr">
        <is>
          <t>Aug. 31, 2021</t>
        </is>
      </c>
      <c r="C2" s="2" t="inlineStr">
        <is>
          <t>Aug. 31, 2020</t>
        </is>
      </c>
      <c r="D2" s="2" t="inlineStr">
        <is>
          <t>Aug. 31, 2019</t>
        </is>
      </c>
    </row>
    <row r="3">
      <c r="A3" s="3" t="inlineStr">
        <is>
          <t>Numerator</t>
        </is>
      </c>
    </row>
    <row r="4">
      <c r="A4" s="4" t="inlineStr">
        <is>
          <t>Net income used for calculating basic income per share</t>
        </is>
      </c>
      <c r="B4" s="5" t="n">
        <v>399590</v>
      </c>
      <c r="C4" s="5" t="n">
        <v>372938</v>
      </c>
      <c r="D4" s="5" t="n">
        <v>352790</v>
      </c>
    </row>
    <row r="5">
      <c r="A5" s="4" t="inlineStr">
        <is>
          <t>Net income used for calculating diluted income per share</t>
        </is>
      </c>
      <c r="B5" s="5" t="n">
        <v>399590</v>
      </c>
      <c r="C5" s="5" t="n">
        <v>372938</v>
      </c>
      <c r="D5" s="5" t="n">
        <v>352790</v>
      </c>
    </row>
    <row r="6">
      <c r="A6" s="3" t="inlineStr">
        <is>
          <t>Denominator</t>
        </is>
      </c>
    </row>
    <row r="7">
      <c r="A7" s="4" t="inlineStr">
        <is>
          <t>Weighted average common shares used in the calculation of basic income per share (in shares)</t>
        </is>
      </c>
      <c r="B7" s="6" t="n">
        <v>37856</v>
      </c>
      <c r="C7" s="6" t="n">
        <v>37936</v>
      </c>
      <c r="D7" s="6" t="n">
        <v>38144</v>
      </c>
    </row>
    <row r="8">
      <c r="A8" s="4" t="inlineStr">
        <is>
          <t>Common stock equivalents associated with stock-based compensation plans (in shares)</t>
        </is>
      </c>
      <c r="B8" s="6" t="n">
        <v>714</v>
      </c>
      <c r="C8" s="6" t="n">
        <v>710</v>
      </c>
      <c r="D8" s="6" t="n">
        <v>729</v>
      </c>
    </row>
    <row r="9">
      <c r="A9" s="4" t="inlineStr">
        <is>
          <t>Shares used in calculation of diluted income per share (in shares)</t>
        </is>
      </c>
      <c r="B9" s="6" t="n">
        <v>38570</v>
      </c>
      <c r="C9" s="6" t="n">
        <v>38646</v>
      </c>
      <c r="D9" s="6" t="n">
        <v>38873</v>
      </c>
    </row>
    <row r="10">
      <c r="A10" s="4" t="inlineStr">
        <is>
          <t>Basic income per share (in dollars per share)</t>
        </is>
      </c>
      <c r="B10" s="7" t="n">
        <v>10.56</v>
      </c>
      <c r="C10" s="7" t="n">
        <v>9.83</v>
      </c>
      <c r="D10" s="7" t="n">
        <v>9.25</v>
      </c>
    </row>
    <row r="11">
      <c r="A11" s="4" t="inlineStr">
        <is>
          <t>Diluted income per share (in dollars per share)</t>
        </is>
      </c>
      <c r="B11" s="7" t="n">
        <v>10.36</v>
      </c>
      <c r="C11" s="7" t="n">
        <v>9.65</v>
      </c>
      <c r="D11" s="7" t="n">
        <v>9.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6" customWidth="1" min="6" max="6"/>
    <col width="15" customWidth="1" min="7" max="7"/>
    <col width="15" customWidth="1" min="8" max="8"/>
    <col width="14" customWidth="1" min="9" max="9"/>
  </cols>
  <sheetData>
    <row r="1">
      <c r="A1" s="1" t="inlineStr">
        <is>
          <t>Stock-based Compensation - Narrative (Details) - USD ($)</t>
        </is>
      </c>
      <c r="B1" s="2" t="inlineStr">
        <is>
          <t>Jan. 15, 2021</t>
        </is>
      </c>
      <c r="C1" s="2" t="inlineStr">
        <is>
          <t>Nov. 09, 2020</t>
        </is>
      </c>
      <c r="D1" s="2" t="inlineStr">
        <is>
          <t>Jan. 15, 2020</t>
        </is>
      </c>
      <c r="E1" s="2" t="inlineStr">
        <is>
          <t>Jan. 15, 2019</t>
        </is>
      </c>
      <c r="F1" s="2" t="inlineStr">
        <is>
          <t>Aug. 31, 2021</t>
        </is>
      </c>
      <c r="G1" s="2" t="inlineStr">
        <is>
          <t>Aug. 31, 2020</t>
        </is>
      </c>
      <c r="H1" s="2" t="inlineStr">
        <is>
          <t>Aug. 31, 2019</t>
        </is>
      </c>
      <c r="I1" s="2" t="inlineStr">
        <is>
          <t>Aug. 31, 2018</t>
        </is>
      </c>
    </row>
    <row r="2">
      <c r="A2" s="3" t="inlineStr">
        <is>
          <t>Share-based Compensation Arrangement by Share-based Payment Award [Line Items]</t>
        </is>
      </c>
    </row>
    <row r="3">
      <c r="A3" s="4" t="inlineStr">
        <is>
          <t>Stock-based compensation expense</t>
        </is>
      </c>
      <c r="F3" s="5" t="n">
        <v>45065000</v>
      </c>
      <c r="G3" s="5" t="n">
        <v>36579000</v>
      </c>
      <c r="H3" s="5" t="n">
        <v>32400000</v>
      </c>
    </row>
    <row r="4">
      <c r="A4" s="4" t="inlineStr">
        <is>
          <t>Unrecognized compensation expense</t>
        </is>
      </c>
      <c r="F4" s="5" t="n">
        <v>89800000</v>
      </c>
    </row>
    <row r="5">
      <c r="A5" s="4" t="inlineStr">
        <is>
          <t>Weighted average period for recognition</t>
        </is>
      </c>
      <c r="F5" s="4" t="inlineStr">
        <is>
          <t>2 years 10 months 24 days</t>
        </is>
      </c>
    </row>
    <row r="6">
      <c r="A6" s="4" t="inlineStr">
        <is>
          <t>Stock-based compensation capitalized</t>
        </is>
      </c>
      <c r="F6" s="5" t="n">
        <v>0</v>
      </c>
      <c r="G6" s="5" t="n">
        <v>0</v>
      </c>
    </row>
    <row r="7">
      <c r="A7" s="4" t="inlineStr">
        <is>
          <t>Exercise price (in dollars per share)</t>
        </is>
      </c>
      <c r="F7" s="7" t="n">
        <v>380.22</v>
      </c>
    </row>
    <row r="8">
      <c r="A8" s="4" t="inlineStr">
        <is>
          <t>Non-employee directors</t>
        </is>
      </c>
    </row>
    <row r="9">
      <c r="A9" s="3" t="inlineStr">
        <is>
          <t>Share-based Compensation Arrangement by Share-based Payment Award [Line Items]</t>
        </is>
      </c>
    </row>
    <row r="10">
      <c r="A10" s="4" t="inlineStr">
        <is>
          <t>Number of shares available for future grant</t>
        </is>
      </c>
      <c r="F10" s="6" t="n">
        <v>238000</v>
      </c>
      <c r="G10" s="6" t="n">
        <v>250000</v>
      </c>
      <c r="H10" s="6" t="n">
        <v>264000</v>
      </c>
      <c r="I10" s="6" t="n">
        <v>282000</v>
      </c>
    </row>
    <row r="11">
      <c r="A11" s="4" t="inlineStr">
        <is>
          <t>LTIP</t>
        </is>
      </c>
    </row>
    <row r="12">
      <c r="A12" s="3" t="inlineStr">
        <is>
          <t>Share-based Compensation Arrangement by Share-based Payment Award [Line Items]</t>
        </is>
      </c>
    </row>
    <row r="13">
      <c r="A13" s="4" t="inlineStr">
        <is>
          <t>Stock options granted (in shares)</t>
        </is>
      </c>
      <c r="F13" s="6" t="n">
        <v>417546</v>
      </c>
    </row>
    <row r="14">
      <c r="A14" s="4" t="inlineStr">
        <is>
          <t>Stock options granted, weighted average exercise price (in dollars per share)</t>
        </is>
      </c>
      <c r="F14" s="7" t="n">
        <v>317.17</v>
      </c>
    </row>
    <row r="15">
      <c r="A15" s="4" t="inlineStr">
        <is>
          <t>Director Plan | Non-employee directors</t>
        </is>
      </c>
    </row>
    <row r="16">
      <c r="A16" s="3" t="inlineStr">
        <is>
          <t>Share-based Compensation Arrangement by Share-based Payment Award [Line Items]</t>
        </is>
      </c>
    </row>
    <row r="17">
      <c r="A17" s="4" t="inlineStr">
        <is>
          <t>Stock options granted (in shares)</t>
        </is>
      </c>
      <c r="B17" s="6" t="n">
        <v>12137</v>
      </c>
      <c r="D17" s="6" t="n">
        <v>16080</v>
      </c>
      <c r="E17" s="6" t="n">
        <v>20576</v>
      </c>
    </row>
    <row r="18">
      <c r="A18" s="4" t="inlineStr">
        <is>
          <t>Stock options | LTIP</t>
        </is>
      </c>
    </row>
    <row r="19">
      <c r="A19" s="3" t="inlineStr">
        <is>
          <t>Share-based Compensation Arrangement by Share-based Payment Award [Line Items]</t>
        </is>
      </c>
    </row>
    <row r="20">
      <c r="A20" s="4" t="inlineStr">
        <is>
          <t>Pre-tax intrinsic value of stock options exercised</t>
        </is>
      </c>
      <c r="F20" s="5" t="n">
        <v>54300000</v>
      </c>
      <c r="G20" s="5" t="n">
        <v>85000000</v>
      </c>
      <c r="H20" s="5" t="n">
        <v>73000000</v>
      </c>
    </row>
    <row r="21">
      <c r="A21" s="4" t="inlineStr">
        <is>
          <t>Vesting percentage</t>
        </is>
      </c>
      <c r="C21" s="4" t="inlineStr">
        <is>
          <t>20.00%</t>
        </is>
      </c>
    </row>
    <row r="22">
      <c r="A22" s="4" t="inlineStr">
        <is>
          <t>Award vesting period</t>
        </is>
      </c>
      <c r="C22" s="4" t="inlineStr">
        <is>
          <t>5 years</t>
        </is>
      </c>
    </row>
    <row r="23">
      <c r="A23" s="4" t="inlineStr">
        <is>
          <t>Expiration period</t>
        </is>
      </c>
      <c r="C23" s="4" t="inlineStr">
        <is>
          <t>10 years</t>
        </is>
      </c>
    </row>
    <row r="24">
      <c r="A24" s="4" t="inlineStr">
        <is>
          <t>Stock options | Director Plan | Non-employee directors</t>
        </is>
      </c>
    </row>
    <row r="25">
      <c r="A25" s="3" t="inlineStr">
        <is>
          <t>Share-based Compensation Arrangement by Share-based Payment Award [Line Items]</t>
        </is>
      </c>
    </row>
    <row r="26">
      <c r="A26" s="4" t="inlineStr">
        <is>
          <t>Award vesting period</t>
        </is>
      </c>
      <c r="F26" s="4" t="inlineStr">
        <is>
          <t>3 years</t>
        </is>
      </c>
    </row>
    <row r="27">
      <c r="A27" s="4" t="inlineStr">
        <is>
          <t>Expiration period</t>
        </is>
      </c>
      <c r="F27" s="4" t="inlineStr">
        <is>
          <t>7 years</t>
        </is>
      </c>
    </row>
    <row r="28">
      <c r="A28" s="4" t="inlineStr">
        <is>
          <t>Number of shares available for future grant</t>
        </is>
      </c>
      <c r="F28" s="6" t="n">
        <v>237749</v>
      </c>
    </row>
    <row r="29">
      <c r="A29" s="4" t="inlineStr">
        <is>
          <t>Weighted average estimated fair value (in dollars per share)</t>
        </is>
      </c>
      <c r="F29" s="7" t="n">
        <v>82.01000000000001</v>
      </c>
      <c r="G29" s="7" t="n">
        <v>54.74</v>
      </c>
      <c r="H29" s="7" t="n">
        <v>42.77</v>
      </c>
    </row>
    <row r="30">
      <c r="A30" s="4" t="inlineStr">
        <is>
          <t>RSUs and PSUs</t>
        </is>
      </c>
    </row>
    <row r="31">
      <c r="A31" s="3" t="inlineStr">
        <is>
          <t>Share-based Compensation Arrangement by Share-based Payment Award [Line Items]</t>
        </is>
      </c>
    </row>
    <row r="32">
      <c r="A32" s="4" t="inlineStr">
        <is>
          <t>Unvested and outstanding (in shares)</t>
        </is>
      </c>
      <c r="F32" s="6" t="n">
        <v>197000</v>
      </c>
      <c r="G32" s="6" t="n">
        <v>146000</v>
      </c>
      <c r="H32" s="6" t="n">
        <v>124000</v>
      </c>
      <c r="I32" s="6" t="n">
        <v>143000</v>
      </c>
    </row>
    <row r="33">
      <c r="A33" s="4" t="inlineStr">
        <is>
          <t>RSUs and PSUs | LTIP</t>
        </is>
      </c>
    </row>
    <row r="34">
      <c r="A34" s="3" t="inlineStr">
        <is>
          <t>Share-based Compensation Arrangement by Share-based Payment Award [Line Items]</t>
        </is>
      </c>
    </row>
    <row r="35">
      <c r="A35" s="4" t="inlineStr">
        <is>
          <t>Unrecognized compensation expense</t>
        </is>
      </c>
      <c r="F35" s="5" t="n">
        <v>37800000</v>
      </c>
    </row>
    <row r="36">
      <c r="A36" s="4" t="inlineStr">
        <is>
          <t>Weighted average period for recognition</t>
        </is>
      </c>
      <c r="F36" s="4" t="inlineStr">
        <is>
          <t>2 years 7 months 6 days</t>
        </is>
      </c>
    </row>
    <row r="37">
      <c r="A37" s="4" t="inlineStr">
        <is>
          <t>Unvested and outstanding (in shares)</t>
        </is>
      </c>
      <c r="F37" s="6" t="n">
        <v>196621</v>
      </c>
    </row>
    <row r="38">
      <c r="A38" s="4" t="inlineStr">
        <is>
          <t>ESPP</t>
        </is>
      </c>
    </row>
    <row r="39">
      <c r="A39" s="3" t="inlineStr">
        <is>
          <t>Share-based Compensation Arrangement by Share-based Payment Award [Line Items]</t>
        </is>
      </c>
    </row>
    <row r="40">
      <c r="A40" s="4" t="inlineStr">
        <is>
          <t>Stock-based compensation expense</t>
        </is>
      </c>
      <c r="F40" s="5" t="n">
        <v>2000000</v>
      </c>
      <c r="G40" s="5" t="n">
        <v>2100000</v>
      </c>
      <c r="H40" s="5" t="n">
        <v>2000000</v>
      </c>
    </row>
    <row r="41">
      <c r="A41" s="4" t="inlineStr">
        <is>
          <t>Stock options granted, weighted average exercise price (in dollars per share)</t>
        </is>
      </c>
      <c r="F41" s="7" t="n">
        <v>273.59</v>
      </c>
      <c r="G41" s="7" t="n">
        <v>234.41</v>
      </c>
      <c r="H41" s="7" t="n">
        <v>205.64</v>
      </c>
    </row>
    <row r="42">
      <c r="A42" s="4" t="inlineStr">
        <is>
          <t>Purchase period</t>
        </is>
      </c>
      <c r="F42" s="4" t="inlineStr">
        <is>
          <t>3 months</t>
        </is>
      </c>
    </row>
    <row r="43">
      <c r="A43" s="4" t="inlineStr">
        <is>
          <t>Purchase price (as a percent)</t>
        </is>
      </c>
      <c r="F43" s="4" t="inlineStr">
        <is>
          <t>85.00%</t>
        </is>
      </c>
    </row>
    <row r="44">
      <c r="A44" s="4" t="inlineStr">
        <is>
          <t>Percentage of purchases which may not exceed gross compensation</t>
        </is>
      </c>
      <c r="F44" s="4" t="inlineStr">
        <is>
          <t>10.00%</t>
        </is>
      </c>
    </row>
    <row r="45">
      <c r="A45" s="4" t="inlineStr">
        <is>
          <t>Contribution limit</t>
        </is>
      </c>
      <c r="F45" s="5" t="n">
        <v>25000</v>
      </c>
    </row>
    <row r="46">
      <c r="A46" s="4" t="inlineStr">
        <is>
          <t>Number of shares purchased by employees</t>
        </is>
      </c>
      <c r="F46" s="6" t="n">
        <v>38848</v>
      </c>
      <c r="G46" s="6" t="n">
        <v>42606</v>
      </c>
      <c r="H46" s="6" t="n">
        <v>48532</v>
      </c>
    </row>
    <row r="47">
      <c r="A47" s="4" t="inlineStr">
        <is>
          <t>Number of shares reserved for future issuance</t>
        </is>
      </c>
      <c r="F47" s="6" t="n">
        <v>138956</v>
      </c>
    </row>
    <row r="48">
      <c r="A48" s="4" t="inlineStr">
        <is>
          <t>Weighted average estimated fair value (in dollars per share)</t>
        </is>
      </c>
      <c r="F48" s="5" t="n">
        <v>54</v>
      </c>
      <c r="G48" s="7" t="n">
        <v>50.69</v>
      </c>
      <c r="H48" s="7" t="n">
        <v>41.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Stock Option Activity (Details) - USD ($) $ / shares in Units, shares in Thousands, $ in Million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Non-Option Equity Instruments, Outstanding [Roll Forward]</t>
        </is>
      </c>
    </row>
    <row r="4">
      <c r="A4" s="4" t="inlineStr">
        <is>
          <t>Balance (in shares)</t>
        </is>
      </c>
      <c r="B4" s="6" t="n">
        <v>2254</v>
      </c>
      <c r="C4" s="6" t="n">
        <v>2524</v>
      </c>
      <c r="D4" s="6" t="n">
        <v>3143</v>
      </c>
    </row>
    <row r="5">
      <c r="A5" s="4" t="inlineStr">
        <is>
          <t>Exercised (in shares)</t>
        </is>
      </c>
      <c r="B5" s="6" t="n">
        <v>-322</v>
      </c>
      <c r="C5" s="6" t="n">
        <v>-588</v>
      </c>
      <c r="D5" s="6" t="n">
        <v>-705</v>
      </c>
    </row>
    <row r="6">
      <c r="A6" s="4" t="inlineStr">
        <is>
          <t>Forfeited (in shares)</t>
        </is>
      </c>
      <c r="B6" s="6" t="n">
        <v>-85</v>
      </c>
      <c r="C6" s="6" t="n">
        <v>-122</v>
      </c>
      <c r="D6" s="6" t="n">
        <v>-416</v>
      </c>
    </row>
    <row r="7">
      <c r="A7" s="4" t="inlineStr">
        <is>
          <t>Balance (in shares)</t>
        </is>
      </c>
      <c r="B7" s="6" t="n">
        <v>2277</v>
      </c>
      <c r="C7" s="6" t="n">
        <v>2254</v>
      </c>
      <c r="D7" s="6" t="n">
        <v>2524</v>
      </c>
    </row>
    <row r="8">
      <c r="A8" s="4" t="inlineStr">
        <is>
          <t>Vested and exercisable (in shares)</t>
        </is>
      </c>
      <c r="B8" s="6" t="n">
        <v>1019</v>
      </c>
    </row>
    <row r="9">
      <c r="A9" s="4" t="inlineStr">
        <is>
          <t>Expected to vest (in shares)</t>
        </is>
      </c>
      <c r="B9" s="6" t="n">
        <v>1148</v>
      </c>
    </row>
    <row r="10">
      <c r="A10" s="3" t="inlineStr">
        <is>
          <t>Share-based Compensation Arrangement by Share-based Payment Award, Equity Instruments Other than Options, Nonvested, Weighted Average Grant Date Fair Value [Abstract]</t>
        </is>
      </c>
    </row>
    <row r="11">
      <c r="A11" s="4" t="inlineStr">
        <is>
          <t>Balance (in dollars per share)</t>
        </is>
      </c>
      <c r="B11" s="7" t="n">
        <v>189.32</v>
      </c>
      <c r="C11" s="7" t="n">
        <v>168.5</v>
      </c>
      <c r="D11" s="7" t="n">
        <v>153.05</v>
      </c>
    </row>
    <row r="12">
      <c r="A12" s="4" t="inlineStr">
        <is>
          <t>Exercised (in dollars per share)</t>
        </is>
      </c>
      <c r="B12" s="13" t="n">
        <v>166.36</v>
      </c>
      <c r="C12" s="13" t="n">
        <v>145.54</v>
      </c>
      <c r="D12" s="13" t="n">
        <v>137.61</v>
      </c>
    </row>
    <row r="13">
      <c r="A13" s="4" t="inlineStr">
        <is>
          <t>Forfeited (in dollars per share)</t>
        </is>
      </c>
      <c r="B13" s="13" t="n">
        <v>237.23</v>
      </c>
      <c r="C13" s="13" t="n">
        <v>218.36</v>
      </c>
      <c r="D13" s="13" t="n">
        <v>170.54</v>
      </c>
    </row>
    <row r="14">
      <c r="A14" s="4" t="inlineStr">
        <is>
          <t>Balance (in dollars per share)</t>
        </is>
      </c>
      <c r="B14" s="13" t="n">
        <v>214.89</v>
      </c>
      <c r="C14" s="7" t="n">
        <v>189.32</v>
      </c>
      <c r="D14" s="7" t="n">
        <v>168.5</v>
      </c>
    </row>
    <row r="15">
      <c r="A15" s="4" t="inlineStr">
        <is>
          <t>Vested and exercisable (in dollars per share)</t>
        </is>
      </c>
      <c r="B15" s="13" t="n">
        <v>170.25</v>
      </c>
    </row>
    <row r="16">
      <c r="A16" s="4" t="inlineStr">
        <is>
          <t>Expected to vest (in dollars per share)</t>
        </is>
      </c>
      <c r="B16" s="7" t="n">
        <v>248.91</v>
      </c>
    </row>
    <row r="17">
      <c r="A17" s="3" t="inlineStr">
        <is>
          <t>Aggregate Intrinsic Value</t>
        </is>
      </c>
    </row>
    <row r="18">
      <c r="A18" s="4" t="inlineStr">
        <is>
          <t>Outstanding, aggregate intrinsic value</t>
        </is>
      </c>
      <c r="B18" s="12" t="n">
        <v>161.9</v>
      </c>
    </row>
    <row r="19">
      <c r="A19" s="4" t="inlineStr">
        <is>
          <t>Granted – performance-based options</t>
        </is>
      </c>
      <c r="B19" s="6" t="n">
        <v>214</v>
      </c>
    </row>
    <row r="20">
      <c r="A20" s="4" t="inlineStr">
        <is>
          <t>Expected to vest, aggregate intrinsic value</t>
        </is>
      </c>
      <c r="B20" s="12" t="n">
        <v>150.8</v>
      </c>
    </row>
    <row r="21">
      <c r="A21" s="3" t="inlineStr">
        <is>
          <t>Weighted Average Remaining Contractual Life (years)</t>
        </is>
      </c>
    </row>
    <row r="22">
      <c r="A22" s="4" t="inlineStr">
        <is>
          <t>Outstanding, weighted average remaining contractual term</t>
        </is>
      </c>
      <c r="B22" s="4" t="inlineStr">
        <is>
          <t>6 years 4 months 24 days</t>
        </is>
      </c>
    </row>
    <row r="23">
      <c r="A23" s="4" t="inlineStr">
        <is>
          <t>Vested and exercisable, weighted average remaining contractual life</t>
        </is>
      </c>
      <c r="B23" s="4" t="inlineStr">
        <is>
          <t>4 years 10 months 24 days</t>
        </is>
      </c>
    </row>
    <row r="24">
      <c r="A24" s="4" t="inlineStr">
        <is>
          <t>Expected to vest, weighted average remaining contractual life</t>
        </is>
      </c>
      <c r="B24" s="4" t="inlineStr">
        <is>
          <t>7 years 7 months 6 days</t>
        </is>
      </c>
    </row>
    <row r="25">
      <c r="A25" s="4" t="inlineStr">
        <is>
          <t>Non performance-based</t>
        </is>
      </c>
    </row>
    <row r="26">
      <c r="A26" s="3" t="inlineStr">
        <is>
          <t>Share-based Compensation Arrangement by Share-based Payment Award, Non-Option Equity Instruments, Outstanding [Roll Forward]</t>
        </is>
      </c>
    </row>
    <row r="27">
      <c r="A27" s="4" t="inlineStr">
        <is>
          <t>Granted (in shares)</t>
        </is>
      </c>
      <c r="B27" s="6" t="n">
        <v>418</v>
      </c>
      <c r="C27" s="6" t="n">
        <v>424</v>
      </c>
      <c r="D27" s="6" t="n">
        <v>482</v>
      </c>
    </row>
    <row r="28">
      <c r="A28" s="3" t="inlineStr">
        <is>
          <t>Share-based Compensation Arrangement by Share-based Payment Award, Equity Instruments Other than Options, Nonvested, Weighted Average Grant Date Fair Value [Abstract]</t>
        </is>
      </c>
    </row>
    <row r="29">
      <c r="A29" s="4" t="inlineStr">
        <is>
          <t>Granted (in dollars per share)</t>
        </is>
      </c>
      <c r="B29" s="7" t="n">
        <v>317.17</v>
      </c>
      <c r="C29" s="7" t="n">
        <v>256.43</v>
      </c>
      <c r="D29" s="7" t="n">
        <v>224.35</v>
      </c>
    </row>
    <row r="30">
      <c r="A30" s="4" t="inlineStr">
        <is>
          <t>Non-employee Directors grant</t>
        </is>
      </c>
    </row>
    <row r="31">
      <c r="A31" s="3" t="inlineStr">
        <is>
          <t>Share-based Compensation Arrangement by Share-based Payment Award, Non-Option Equity Instruments, Outstanding [Roll Forward]</t>
        </is>
      </c>
    </row>
    <row r="32">
      <c r="A32" s="4" t="inlineStr">
        <is>
          <t>Granted (in shares)</t>
        </is>
      </c>
      <c r="B32" s="6" t="n">
        <v>12</v>
      </c>
      <c r="C32" s="6" t="n">
        <v>16</v>
      </c>
      <c r="D32" s="6" t="n">
        <v>20</v>
      </c>
    </row>
    <row r="33">
      <c r="A33" s="3" t="inlineStr">
        <is>
          <t>Share-based Compensation Arrangement by Share-based Payment Award, Equity Instruments Other than Options, Nonvested, Weighted Average Grant Date Fair Value [Abstract]</t>
        </is>
      </c>
    </row>
    <row r="34">
      <c r="A34" s="4" t="inlineStr">
        <is>
          <t>Granted (in dollars per share)</t>
        </is>
      </c>
      <c r="B34" s="7" t="n">
        <v>318.2</v>
      </c>
      <c r="C34" s="7" t="n">
        <v>271.51</v>
      </c>
      <c r="D34" s="7" t="n">
        <v>207.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Weighted Average Assumptions (Details) - $ / shares</t>
        </is>
      </c>
      <c r="B1" s="2" t="inlineStr">
        <is>
          <t>12 Months Ended</t>
        </is>
      </c>
    </row>
    <row r="2">
      <c r="B2" s="2" t="inlineStr">
        <is>
          <t>Aug. 31, 2021</t>
        </is>
      </c>
      <c r="C2" s="2" t="inlineStr">
        <is>
          <t>Aug. 31, 2020</t>
        </is>
      </c>
      <c r="D2" s="2" t="inlineStr">
        <is>
          <t>Aug. 31, 2019</t>
        </is>
      </c>
    </row>
    <row r="3">
      <c r="A3" s="4" t="inlineStr">
        <is>
          <t>Stock options | Employee</t>
        </is>
      </c>
    </row>
    <row r="4">
      <c r="A4" s="3" t="inlineStr">
        <is>
          <t>Share-based Compensation Arrangement by Share-based Payment Award [Line Items]</t>
        </is>
      </c>
    </row>
    <row r="5">
      <c r="A5" s="4" t="inlineStr">
        <is>
          <t>Dividend yield</t>
        </is>
      </c>
      <c r="B5" s="4" t="inlineStr">
        <is>
          <t>0.12%</t>
        </is>
      </c>
      <c r="C5" s="4" t="inlineStr">
        <is>
          <t>1.09%</t>
        </is>
      </c>
      <c r="D5" s="4" t="inlineStr">
        <is>
          <t>1.15%</t>
        </is>
      </c>
    </row>
    <row r="6">
      <c r="A6" s="4" t="inlineStr">
        <is>
          <t>Weighted average estimated fair value (in dollars per share)</t>
        </is>
      </c>
      <c r="B6" s="7" t="n">
        <v>78.31</v>
      </c>
      <c r="C6" s="7" t="n">
        <v>60.33</v>
      </c>
      <c r="D6" s="7" t="n">
        <v>57.12</v>
      </c>
    </row>
    <row r="7">
      <c r="A7" s="4" t="inlineStr">
        <is>
          <t>Weighted average exercise price (in dollars per share)</t>
        </is>
      </c>
      <c r="B7" s="7" t="n">
        <v>317.17</v>
      </c>
      <c r="C7" s="7" t="n">
        <v>256.43</v>
      </c>
      <c r="D7" s="7" t="n">
        <v>224.35</v>
      </c>
    </row>
    <row r="8">
      <c r="A8" s="4" t="inlineStr">
        <is>
          <t>Fair value as a percentage of exercise price</t>
        </is>
      </c>
      <c r="B8" s="4" t="inlineStr">
        <is>
          <t>24.70%</t>
        </is>
      </c>
      <c r="C8" s="4" t="inlineStr">
        <is>
          <t>23.50%</t>
        </is>
      </c>
      <c r="D8" s="4" t="inlineStr">
        <is>
          <t>25.50%</t>
        </is>
      </c>
    </row>
    <row r="9">
      <c r="A9" s="4" t="inlineStr">
        <is>
          <t>Stock options | Director Plan | Non-employee directors</t>
        </is>
      </c>
    </row>
    <row r="10">
      <c r="A10" s="3" t="inlineStr">
        <is>
          <t>Share-based Compensation Arrangement by Share-based Payment Award [Line Items]</t>
        </is>
      </c>
    </row>
    <row r="11">
      <c r="A11" s="4" t="inlineStr">
        <is>
          <t>Term structure of risk-free interest rate</t>
        </is>
      </c>
      <c r="B11" s="4" t="inlineStr">
        <is>
          <t>0.77%</t>
        </is>
      </c>
      <c r="C11" s="4" t="inlineStr">
        <is>
          <t>1.64%</t>
        </is>
      </c>
      <c r="D11" s="4" t="inlineStr">
        <is>
          <t>2.51%</t>
        </is>
      </c>
    </row>
    <row r="12">
      <c r="A12" s="4" t="inlineStr">
        <is>
          <t>Expected life</t>
        </is>
      </c>
      <c r="B12" s="4" t="inlineStr">
        <is>
          <t>6 years 10 months 24 days</t>
        </is>
      </c>
      <c r="C12" s="4" t="inlineStr">
        <is>
          <t>5 years 4 months 24 days</t>
        </is>
      </c>
      <c r="D12" s="4" t="inlineStr">
        <is>
          <t>5 years 4 months 24 days</t>
        </is>
      </c>
    </row>
    <row r="13">
      <c r="A13" s="4" t="inlineStr">
        <is>
          <t>Term structure of volatility</t>
        </is>
      </c>
      <c r="B13" s="4" t="inlineStr">
        <is>
          <t>27.20%</t>
        </is>
      </c>
      <c r="C13" s="4" t="inlineStr">
        <is>
          <t>22.00%</t>
        </is>
      </c>
      <c r="D13" s="4" t="inlineStr">
        <is>
          <t>20.50%</t>
        </is>
      </c>
    </row>
    <row r="14">
      <c r="A14" s="4" t="inlineStr">
        <is>
          <t>Dividend yield</t>
        </is>
      </c>
      <c r="B14" s="4" t="inlineStr">
        <is>
          <t>0.93%</t>
        </is>
      </c>
      <c r="C14" s="4" t="inlineStr">
        <is>
          <t>1.11%</t>
        </is>
      </c>
      <c r="D14" s="4" t="inlineStr">
        <is>
          <t>1.17%</t>
        </is>
      </c>
    </row>
    <row r="15">
      <c r="A15" s="4" t="inlineStr">
        <is>
          <t>Weighted average estimated fair value (in dollars per share)</t>
        </is>
      </c>
      <c r="B15" s="7" t="n">
        <v>82.01000000000001</v>
      </c>
      <c r="C15" s="7" t="n">
        <v>54.74</v>
      </c>
      <c r="D15" s="7" t="n">
        <v>42.77</v>
      </c>
    </row>
    <row r="16">
      <c r="A16" s="4" t="inlineStr">
        <is>
          <t>ESPP</t>
        </is>
      </c>
    </row>
    <row r="17">
      <c r="A17" s="3" t="inlineStr">
        <is>
          <t>Share-based Compensation Arrangement by Share-based Payment Award [Line Items]</t>
        </is>
      </c>
    </row>
    <row r="18">
      <c r="A18" s="4" t="inlineStr">
        <is>
          <t>Term structure of risk-free interest rate</t>
        </is>
      </c>
      <c r="B18" s="4" t="inlineStr">
        <is>
          <t>0.26%</t>
        </is>
      </c>
      <c r="C18" s="4" t="inlineStr">
        <is>
          <t>0.95%</t>
        </is>
      </c>
      <c r="D18" s="4" t="inlineStr">
        <is>
          <t>2.33%</t>
        </is>
      </c>
    </row>
    <row r="19">
      <c r="A19" s="4" t="inlineStr">
        <is>
          <t>Expected life</t>
        </is>
      </c>
      <c r="B19" s="4" t="inlineStr">
        <is>
          <t>3 months</t>
        </is>
      </c>
      <c r="C19" s="4" t="inlineStr">
        <is>
          <t>3 months</t>
        </is>
      </c>
      <c r="D19" s="4" t="inlineStr">
        <is>
          <t>3 months</t>
        </is>
      </c>
    </row>
    <row r="20">
      <c r="A20" s="4" t="inlineStr">
        <is>
          <t>Term structure of volatility</t>
        </is>
      </c>
      <c r="B20" s="4" t="inlineStr">
        <is>
          <t>11.69%</t>
        </is>
      </c>
      <c r="C20" s="4" t="inlineStr">
        <is>
          <t>20.04%</t>
        </is>
      </c>
      <c r="D20" s="4" t="inlineStr">
        <is>
          <t>10.89%</t>
        </is>
      </c>
    </row>
    <row r="21">
      <c r="A21" s="4" t="inlineStr">
        <is>
          <t>Dividend yield</t>
        </is>
      </c>
      <c r="B21" s="4" t="inlineStr">
        <is>
          <t>1.00%</t>
        </is>
      </c>
      <c r="C21" s="4" t="inlineStr">
        <is>
          <t>1.08%</t>
        </is>
      </c>
      <c r="D21" s="4" t="inlineStr">
        <is>
          <t>1.12%</t>
        </is>
      </c>
    </row>
    <row r="22">
      <c r="A22" s="4" t="inlineStr">
        <is>
          <t>Weighted average estimated fair value (in dollars per share)</t>
        </is>
      </c>
      <c r="B22" s="5" t="n">
        <v>54</v>
      </c>
      <c r="C22" s="7" t="n">
        <v>50.69</v>
      </c>
      <c r="D22" s="7" t="n">
        <v>41.06</v>
      </c>
    </row>
    <row r="23">
      <c r="A23" s="4" t="inlineStr">
        <is>
          <t>Weighted average exercise price (in dollars per share)</t>
        </is>
      </c>
      <c r="B23" s="7" t="n">
        <v>273.59</v>
      </c>
      <c r="C23" s="7" t="n">
        <v>234.41</v>
      </c>
      <c r="D23" s="7" t="n">
        <v>205.64</v>
      </c>
    </row>
    <row r="24">
      <c r="A24" s="4" t="inlineStr">
        <is>
          <t>Minimum | Stock options | Employee</t>
        </is>
      </c>
    </row>
    <row r="25">
      <c r="A25" s="3" t="inlineStr">
        <is>
          <t>Share-based Compensation Arrangement by Share-based Payment Award [Line Items]</t>
        </is>
      </c>
    </row>
    <row r="26">
      <c r="A26" s="4" t="inlineStr">
        <is>
          <t>Term structure of risk-free interest rate</t>
        </is>
      </c>
      <c r="B26" s="4" t="inlineStr">
        <is>
          <t>0.04%</t>
        </is>
      </c>
      <c r="C26" s="4" t="inlineStr">
        <is>
          <t>0.10%</t>
        </is>
      </c>
      <c r="D26" s="4" t="inlineStr">
        <is>
          <t>1.28%</t>
        </is>
      </c>
    </row>
    <row r="27">
      <c r="A27" s="4" t="inlineStr">
        <is>
          <t>Expected life</t>
        </is>
      </c>
      <c r="B27" s="4" t="inlineStr">
        <is>
          <t>7 years 1 month 6 days</t>
        </is>
      </c>
      <c r="C27" s="4" t="inlineStr">
        <is>
          <t>7 years 2 months 12 days</t>
        </is>
      </c>
      <c r="D27" s="4" t="inlineStr">
        <is>
          <t>7 years 1 month 6 days</t>
        </is>
      </c>
    </row>
    <row r="28">
      <c r="A28" s="4" t="inlineStr">
        <is>
          <t>Term structure of volatility</t>
        </is>
      </c>
      <c r="B28" s="4" t="inlineStr">
        <is>
          <t>26.00%</t>
        </is>
      </c>
      <c r="C28" s="4" t="inlineStr">
        <is>
          <t>25.00%</t>
        </is>
      </c>
      <c r="D28" s="4" t="inlineStr">
        <is>
          <t>18.00%</t>
        </is>
      </c>
    </row>
    <row r="29">
      <c r="A29" s="4" t="inlineStr">
        <is>
          <t>Maximum | Stock options | Employee</t>
        </is>
      </c>
    </row>
    <row r="30">
      <c r="A30" s="3" t="inlineStr">
        <is>
          <t>Share-based Compensation Arrangement by Share-based Payment Award [Line Items]</t>
        </is>
      </c>
    </row>
    <row r="31">
      <c r="A31" s="4" t="inlineStr">
        <is>
          <t>Term structure of risk-free interest rate</t>
        </is>
      </c>
      <c r="B31" s="4" t="inlineStr">
        <is>
          <t>1.67%</t>
        </is>
      </c>
      <c r="C31" s="4" t="inlineStr">
        <is>
          <t>1.79%</t>
        </is>
      </c>
      <c r="D31" s="4" t="inlineStr">
        <is>
          <t>3.14%</t>
        </is>
      </c>
    </row>
    <row r="32">
      <c r="A32" s="4" t="inlineStr">
        <is>
          <t>Expected life</t>
        </is>
      </c>
      <c r="B32" s="4" t="inlineStr">
        <is>
          <t>7 years 1 month 6 days</t>
        </is>
      </c>
      <c r="C32" s="4" t="inlineStr">
        <is>
          <t>7 years 2 months 12 days</t>
        </is>
      </c>
      <c r="D32" s="4" t="inlineStr">
        <is>
          <t>7 years 1 month 6 days</t>
        </is>
      </c>
    </row>
    <row r="33">
      <c r="A33" s="4" t="inlineStr">
        <is>
          <t>Term structure of volatility</t>
        </is>
      </c>
      <c r="B33" s="4" t="inlineStr">
        <is>
          <t>27.00%</t>
        </is>
      </c>
      <c r="C33" s="4" t="inlineStr">
        <is>
          <t>25.00%</t>
        </is>
      </c>
      <c r="D33" s="4" t="inlineStr">
        <is>
          <t>29.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based Compensation - Summary of Stock Award Activity (Details)</t>
        </is>
      </c>
      <c r="B1" s="2" t="inlineStr">
        <is>
          <t>12 Months Ended</t>
        </is>
      </c>
    </row>
    <row r="2">
      <c r="B2" s="2" t="inlineStr">
        <is>
          <t>Aug. 31, 2021$ / sharesshares</t>
        </is>
      </c>
      <c r="C2" s="2" t="inlineStr">
        <is>
          <t>Aug. 31, 2020$ / sharesshares</t>
        </is>
      </c>
      <c r="D2" s="2" t="inlineStr">
        <is>
          <t>Aug. 31, 2019$ / sharesshares</t>
        </is>
      </c>
    </row>
    <row r="3">
      <c r="A3" s="4" t="inlineStr">
        <is>
          <t>RSUs and PSUs</t>
        </is>
      </c>
    </row>
    <row r="4">
      <c r="A4" s="3" t="inlineStr">
        <is>
          <t>Share-based Compensation Arrangement by Share-based Payment Award, Equity Instruments Other than Options, Nonvested, Number of Shares [Roll Forward]</t>
        </is>
      </c>
    </row>
    <row r="5">
      <c r="A5" s="4" t="inlineStr">
        <is>
          <t>Balance (in shares)</t>
        </is>
      </c>
      <c r="B5" s="6" t="n">
        <v>146000</v>
      </c>
      <c r="C5" s="6" t="n">
        <v>124000</v>
      </c>
      <c r="D5" s="6" t="n">
        <v>143000</v>
      </c>
    </row>
    <row r="6">
      <c r="A6" s="4" t="inlineStr">
        <is>
          <t>Granted (in shares)</t>
        </is>
      </c>
      <c r="B6" s="6" t="n">
        <v>99000</v>
      </c>
      <c r="C6" s="6" t="n">
        <v>74000</v>
      </c>
      <c r="D6" s="6" t="n">
        <v>73000</v>
      </c>
    </row>
    <row r="7">
      <c r="A7" s="4" t="inlineStr">
        <is>
          <t>Vested (in shares)</t>
        </is>
      </c>
      <c r="B7" s="6" t="n">
        <v>-35000</v>
      </c>
      <c r="C7" s="6" t="n">
        <v>-33000</v>
      </c>
      <c r="D7" s="6" t="n">
        <v>-85000</v>
      </c>
    </row>
    <row r="8">
      <c r="A8" s="4" t="inlineStr">
        <is>
          <t>Forfeited (in shares)</t>
        </is>
      </c>
      <c r="B8" s="6" t="n">
        <v>-13000</v>
      </c>
      <c r="C8" s="6" t="n">
        <v>-19000</v>
      </c>
      <c r="D8" s="6" t="n">
        <v>-7000</v>
      </c>
    </row>
    <row r="9">
      <c r="A9" s="4" t="inlineStr">
        <is>
          <t>Balance (in shares)</t>
        </is>
      </c>
      <c r="B9" s="6" t="n">
        <v>197000</v>
      </c>
      <c r="C9" s="6" t="n">
        <v>146000</v>
      </c>
      <c r="D9" s="6" t="n">
        <v>124000</v>
      </c>
    </row>
    <row r="10">
      <c r="A10" s="3" t="inlineStr">
        <is>
          <t>Share-based Compensation Arrangement by Share-based Payment Award, Equity Instruments Other than Options, Nonvested, Weighted Average Grant Date Fair Value [Abstract]</t>
        </is>
      </c>
    </row>
    <row r="11">
      <c r="A11" s="4" t="inlineStr">
        <is>
          <t>Balance (in dollars per share) | $ / shares</t>
        </is>
      </c>
      <c r="B11" s="7" t="n">
        <v>231.55</v>
      </c>
      <c r="C11" s="7" t="n">
        <v>205.47</v>
      </c>
      <c r="D11" s="7" t="n">
        <v>139.34</v>
      </c>
    </row>
    <row r="12">
      <c r="A12" s="4" t="inlineStr">
        <is>
          <t>Granted (in dollars per share) | $ / shares</t>
        </is>
      </c>
      <c r="B12" s="13" t="n">
        <v>312.86</v>
      </c>
      <c r="C12" s="13" t="n">
        <v>252.17</v>
      </c>
      <c r="D12" s="13" t="n">
        <v>239.03</v>
      </c>
    </row>
    <row r="13">
      <c r="A13" s="4" t="inlineStr">
        <is>
          <t>Vested (in dollars per share) | $ / shares</t>
        </is>
      </c>
      <c r="B13" s="13" t="n">
        <v>208.67</v>
      </c>
      <c r="C13" s="13" t="n">
        <v>197.37</v>
      </c>
      <c r="D13" s="13" t="n">
        <v>125.04</v>
      </c>
    </row>
    <row r="14">
      <c r="A14" s="4" t="inlineStr">
        <is>
          <t>Forfeited (in dollars per share) | $ / shares</t>
        </is>
      </c>
      <c r="B14" s="13" t="n">
        <v>267.23</v>
      </c>
      <c r="C14" s="13" t="n">
        <v>198.53</v>
      </c>
      <c r="D14" s="13" t="n">
        <v>181.32</v>
      </c>
    </row>
    <row r="15">
      <c r="A15" s="4" t="inlineStr">
        <is>
          <t>Balance (in dollars per share) | $ / shares</t>
        </is>
      </c>
      <c r="B15" s="12" t="n">
        <v>274.1</v>
      </c>
      <c r="C15" s="7" t="n">
        <v>231.55</v>
      </c>
      <c r="D15" s="7" t="n">
        <v>205.47</v>
      </c>
    </row>
    <row r="16">
      <c r="A16" s="4" t="inlineStr">
        <is>
          <t>Number of share equivalents (in shares)</t>
        </is>
      </c>
      <c r="B16" s="14" t="n">
        <v>2.5</v>
      </c>
    </row>
    <row r="17">
      <c r="A17" s="4" t="inlineStr">
        <is>
          <t>RSUs</t>
        </is>
      </c>
    </row>
    <row r="18">
      <c r="A18" s="3" t="inlineStr">
        <is>
          <t>Share-based Compensation Arrangement by Share-based Payment Award, Equity Instruments Other than Options, Nonvested, Number of Shares [Roll Forward]</t>
        </is>
      </c>
    </row>
    <row r="19">
      <c r="A19" s="4" t="inlineStr">
        <is>
          <t>Granted (in shares)</t>
        </is>
      </c>
      <c r="B19" s="6" t="n">
        <v>62960</v>
      </c>
      <c r="C19" s="6" t="n">
        <v>36709</v>
      </c>
    </row>
    <row r="20">
      <c r="A20" s="4" t="inlineStr">
        <is>
          <t>PSUs</t>
        </is>
      </c>
    </row>
    <row r="21">
      <c r="A21" s="3" t="inlineStr">
        <is>
          <t>Share-based Compensation Arrangement by Share-based Payment Award, Equity Instruments Other than Options, Nonvested, Number of Shares [Roll Forward]</t>
        </is>
      </c>
    </row>
    <row r="22">
      <c r="A22" s="4" t="inlineStr">
        <is>
          <t>Granted (in shares)</t>
        </is>
      </c>
      <c r="B22" s="6" t="n">
        <v>36424</v>
      </c>
      <c r="C22" s="6" t="n">
        <v>368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tock-based Compensation - Summary of Share-based Awards Available for Grant (Details) shares in Thousands</t>
        </is>
      </c>
      <c r="B1" s="2" t="inlineStr">
        <is>
          <t>12 Months Ended</t>
        </is>
      </c>
    </row>
    <row r="2">
      <c r="B2" s="2" t="inlineStr">
        <is>
          <t>Aug. 31, 2021shares</t>
        </is>
      </c>
      <c r="C2" s="2" t="inlineStr">
        <is>
          <t>Aug. 31, 2020shares</t>
        </is>
      </c>
      <c r="D2" s="2" t="inlineStr">
        <is>
          <t>Aug. 31, 2019shares</t>
        </is>
      </c>
    </row>
    <row r="3">
      <c r="A3" s="4" t="inlineStr">
        <is>
          <t>Employee</t>
        </is>
      </c>
    </row>
    <row r="4">
      <c r="A4" s="3" t="inlineStr">
        <is>
          <t>Share-based Awards Available for Grant</t>
        </is>
      </c>
    </row>
    <row r="5">
      <c r="A5" s="4" t="inlineStr">
        <is>
          <t>Balance (in shares)</t>
        </is>
      </c>
      <c r="B5" s="6" t="n">
        <v>5626</v>
      </c>
      <c r="C5" s="6" t="n">
        <v>6067</v>
      </c>
      <c r="D5" s="6" t="n">
        <v>6298</v>
      </c>
    </row>
    <row r="6">
      <c r="A6" s="4" t="inlineStr">
        <is>
          <t>Balance (in shares)</t>
        </is>
      </c>
      <c r="B6" s="6" t="n">
        <v>5080</v>
      </c>
      <c r="C6" s="6" t="n">
        <v>5626</v>
      </c>
      <c r="D6" s="6" t="n">
        <v>6067</v>
      </c>
    </row>
    <row r="7">
      <c r="A7" s="4" t="inlineStr">
        <is>
          <t>Non-employee directors</t>
        </is>
      </c>
    </row>
    <row r="8">
      <c r="A8" s="3" t="inlineStr">
        <is>
          <t>Share-based Awards Available for Grant</t>
        </is>
      </c>
    </row>
    <row r="9">
      <c r="A9" s="4" t="inlineStr">
        <is>
          <t>Balance (in shares)</t>
        </is>
      </c>
      <c r="B9" s="6" t="n">
        <v>250</v>
      </c>
      <c r="C9" s="6" t="n">
        <v>264</v>
      </c>
      <c r="D9" s="6" t="n">
        <v>282</v>
      </c>
    </row>
    <row r="10">
      <c r="A10" s="4" t="inlineStr">
        <is>
          <t>Balance (in shares)</t>
        </is>
      </c>
      <c r="B10" s="6" t="n">
        <v>238</v>
      </c>
      <c r="C10" s="6" t="n">
        <v>250</v>
      </c>
      <c r="D10" s="6" t="n">
        <v>264</v>
      </c>
    </row>
    <row r="11">
      <c r="A11" s="4" t="inlineStr">
        <is>
          <t>Non performance-based | Employee</t>
        </is>
      </c>
    </row>
    <row r="12">
      <c r="A12" s="3" t="inlineStr">
        <is>
          <t>Share-based Awards Available for Grant</t>
        </is>
      </c>
    </row>
    <row r="13">
      <c r="A13" s="4" t="inlineStr">
        <is>
          <t>Granted (in shares)</t>
        </is>
      </c>
      <c r="B13" s="6" t="n">
        <v>-418</v>
      </c>
      <c r="C13" s="6" t="n">
        <v>-424</v>
      </c>
      <c r="D13" s="6" t="n">
        <v>-481</v>
      </c>
    </row>
    <row r="14">
      <c r="A14" s="4" t="inlineStr">
        <is>
          <t>Non performance-based | Non-employee directors</t>
        </is>
      </c>
    </row>
    <row r="15">
      <c r="A15" s="3" t="inlineStr">
        <is>
          <t>Share-based Awards Available for Grant</t>
        </is>
      </c>
    </row>
    <row r="16">
      <c r="A16" s="4" t="inlineStr">
        <is>
          <t>Granted (in shares)</t>
        </is>
      </c>
      <c r="B16" s="6" t="n">
        <v>0</v>
      </c>
      <c r="C16" s="6" t="n">
        <v>0</v>
      </c>
      <c r="D16" s="6" t="n">
        <v>0</v>
      </c>
    </row>
    <row r="17">
      <c r="A17" s="4" t="inlineStr">
        <is>
          <t>Non-employee Directors grant | Employee</t>
        </is>
      </c>
    </row>
    <row r="18">
      <c r="A18" s="3" t="inlineStr">
        <is>
          <t>Share-based Awards Available for Grant</t>
        </is>
      </c>
    </row>
    <row r="19">
      <c r="A19" s="4" t="inlineStr">
        <is>
          <t>Granted (in shares)</t>
        </is>
      </c>
      <c r="B19" s="6" t="n">
        <v>0</v>
      </c>
      <c r="C19" s="6" t="n">
        <v>0</v>
      </c>
      <c r="D19" s="6" t="n">
        <v>0</v>
      </c>
    </row>
    <row r="20">
      <c r="A20" s="4" t="inlineStr">
        <is>
          <t>Non-employee Directors grant | Non-employee directors</t>
        </is>
      </c>
    </row>
    <row r="21">
      <c r="A21" s="3" t="inlineStr">
        <is>
          <t>Share-based Awards Available for Grant</t>
        </is>
      </c>
    </row>
    <row r="22">
      <c r="A22" s="4" t="inlineStr">
        <is>
          <t>Granted (in shares)</t>
        </is>
      </c>
      <c r="B22" s="6" t="n">
        <v>-12</v>
      </c>
      <c r="C22" s="6" t="n">
        <v>-16</v>
      </c>
      <c r="D22" s="6" t="n">
        <v>-20</v>
      </c>
    </row>
    <row r="23">
      <c r="A23" s="4" t="inlineStr">
        <is>
          <t>Restricted stock | Employee</t>
        </is>
      </c>
    </row>
    <row r="24">
      <c r="A24" s="3" t="inlineStr">
        <is>
          <t>Share-based Awards Available for Grant</t>
        </is>
      </c>
    </row>
    <row r="25">
      <c r="A25" s="4" t="inlineStr">
        <is>
          <t>Granted (in shares)</t>
        </is>
      </c>
      <c r="B25" s="6" t="n">
        <v>-157</v>
      </c>
      <c r="C25" s="6" t="n">
        <v>-93</v>
      </c>
      <c r="D25" s="6" t="n">
        <v>-183</v>
      </c>
    </row>
    <row r="26">
      <c r="A26" s="4" t="inlineStr">
        <is>
          <t>Restricted stock | Non-employee directors</t>
        </is>
      </c>
    </row>
    <row r="27">
      <c r="A27" s="3" t="inlineStr">
        <is>
          <t>Share-based Awards Available for Grant</t>
        </is>
      </c>
    </row>
    <row r="28">
      <c r="A28" s="4" t="inlineStr">
        <is>
          <t>Granted (in shares)</t>
        </is>
      </c>
      <c r="B28" s="6" t="n">
        <v>0</v>
      </c>
      <c r="C28" s="6" t="n">
        <v>0</v>
      </c>
      <c r="D28" s="6" t="n">
        <v>0</v>
      </c>
    </row>
    <row r="29">
      <c r="A29" s="4" t="inlineStr">
        <is>
          <t>PSUs | Employee</t>
        </is>
      </c>
    </row>
    <row r="30">
      <c r="A30" s="3" t="inlineStr">
        <is>
          <t>Share-based Awards Available for Grant</t>
        </is>
      </c>
    </row>
    <row r="31">
      <c r="A31" s="4" t="inlineStr">
        <is>
          <t>Granted (in shares)</t>
        </is>
      </c>
      <c r="B31" s="6" t="n">
        <v>-91</v>
      </c>
      <c r="C31" s="6" t="n">
        <v>-91</v>
      </c>
    </row>
    <row r="32">
      <c r="A32" s="4" t="inlineStr">
        <is>
          <t>PSUs | Non-employee directors</t>
        </is>
      </c>
    </row>
    <row r="33">
      <c r="A33" s="3" t="inlineStr">
        <is>
          <t>Share-based Awards Available for Grant</t>
        </is>
      </c>
    </row>
    <row r="34">
      <c r="A34" s="4" t="inlineStr">
        <is>
          <t>Granted (in shares)</t>
        </is>
      </c>
      <c r="B34" s="6" t="n">
        <v>0</v>
      </c>
      <c r="C34" s="6" t="n">
        <v>0</v>
      </c>
    </row>
    <row r="35">
      <c r="A35" s="4" t="inlineStr">
        <is>
          <t>Share-based awards | Employee</t>
        </is>
      </c>
    </row>
    <row r="36">
      <c r="A36" s="3" t="inlineStr">
        <is>
          <t>Share-based Awards Available for Grant</t>
        </is>
      </c>
    </row>
    <row r="37">
      <c r="A37" s="4" t="inlineStr">
        <is>
          <t>Forfeited (in shares)</t>
        </is>
      </c>
      <c r="B37" s="6" t="n">
        <v>120</v>
      </c>
      <c r="C37" s="6" t="n">
        <v>167</v>
      </c>
      <c r="D37" s="6" t="n">
        <v>433</v>
      </c>
    </row>
    <row r="38">
      <c r="A38" s="4" t="inlineStr">
        <is>
          <t>Share-based awards | Non-employee directors</t>
        </is>
      </c>
    </row>
    <row r="39">
      <c r="A39" s="3" t="inlineStr">
        <is>
          <t>Share-based Awards Available for Grant</t>
        </is>
      </c>
    </row>
    <row r="40">
      <c r="A40" s="4" t="inlineStr">
        <is>
          <t>Forfeited (in shares)</t>
        </is>
      </c>
      <c r="B40" s="6" t="n">
        <v>0</v>
      </c>
      <c r="C40" s="6" t="n">
        <v>2</v>
      </c>
      <c r="D40" s="6" t="n">
        <v>2</v>
      </c>
    </row>
    <row r="41">
      <c r="A41" s="4" t="inlineStr">
        <is>
          <t>RSUs and PSUs</t>
        </is>
      </c>
    </row>
    <row r="42">
      <c r="A42" s="3" t="inlineStr">
        <is>
          <t>Share-based Awards Available for Grant</t>
        </is>
      </c>
    </row>
    <row r="43">
      <c r="A43" s="4" t="inlineStr">
        <is>
          <t>Number of share equivalents (in shares)</t>
        </is>
      </c>
      <c r="B43" s="14" t="n">
        <v>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Aug. 31, 2021</t>
        </is>
      </c>
      <c r="C2" s="2" t="inlineStr">
        <is>
          <t>Aug. 31, 2020</t>
        </is>
      </c>
      <c r="D2" s="2" t="inlineStr">
        <is>
          <t>Aug. 31, 2019</t>
        </is>
      </c>
    </row>
    <row r="3">
      <c r="A3" s="3" t="inlineStr">
        <is>
          <t>Retirement Benefits [Abstract]</t>
        </is>
      </c>
    </row>
    <row r="4">
      <c r="A4" s="4" t="inlineStr">
        <is>
          <t>Participant contribution (up to) (as a percent)</t>
        </is>
      </c>
      <c r="B4" s="4" t="inlineStr">
        <is>
          <t>60.00%</t>
        </is>
      </c>
    </row>
    <row r="5">
      <c r="A5" s="4" t="inlineStr">
        <is>
          <t>Company match (up to) (as a percent)</t>
        </is>
      </c>
      <c r="B5" s="4" t="inlineStr">
        <is>
          <t>4.00%</t>
        </is>
      </c>
    </row>
    <row r="6">
      <c r="A6" s="4" t="inlineStr">
        <is>
          <t>Graduated vesting schedule (term)</t>
        </is>
      </c>
      <c r="B6" s="4" t="inlineStr">
        <is>
          <t>5 years</t>
        </is>
      </c>
    </row>
    <row r="7">
      <c r="A7" s="4" t="inlineStr">
        <is>
          <t>Company contributions</t>
        </is>
      </c>
      <c r="B7" s="12" t="n">
        <v>11.6</v>
      </c>
      <c r="C7" s="12" t="n">
        <v>11.3</v>
      </c>
      <c r="D7" s="12" t="n">
        <v>1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Aug. 31, 2021segment</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sults of Operations (Details) - USD ($) $ in Thousands</t>
        </is>
      </c>
      <c r="B1" s="2" t="inlineStr">
        <is>
          <t>12 Months Ended</t>
        </is>
      </c>
    </row>
    <row r="2">
      <c r="B2" s="2" t="inlineStr">
        <is>
          <t>Aug. 31, 2021</t>
        </is>
      </c>
      <c r="C2" s="2" t="inlineStr">
        <is>
          <t>Aug. 31, 2020</t>
        </is>
      </c>
      <c r="D2" s="2" t="inlineStr">
        <is>
          <t>Aug. 31, 2019</t>
        </is>
      </c>
    </row>
    <row r="3">
      <c r="A3" s="3" t="inlineStr">
        <is>
          <t>Revenues from External Customers and Long-Lived Assets [Line Items]</t>
        </is>
      </c>
    </row>
    <row r="4">
      <c r="A4" s="4" t="inlineStr">
        <is>
          <t>Revenue</t>
        </is>
      </c>
      <c r="B4" s="5" t="n">
        <v>1591445</v>
      </c>
      <c r="C4" s="5" t="n">
        <v>1494111</v>
      </c>
      <c r="D4" s="5" t="n">
        <v>1435351</v>
      </c>
    </row>
    <row r="5">
      <c r="A5" s="4" t="inlineStr">
        <is>
          <t>Operating income</t>
        </is>
      </c>
      <c r="B5" s="6" t="n">
        <v>474041</v>
      </c>
      <c r="C5" s="6" t="n">
        <v>439660</v>
      </c>
      <c r="D5" s="6" t="n">
        <v>438035</v>
      </c>
    </row>
    <row r="6">
      <c r="A6" s="4" t="inlineStr">
        <is>
          <t>Depreciation and amortization</t>
        </is>
      </c>
      <c r="B6" s="6" t="n">
        <v>64476</v>
      </c>
      <c r="C6" s="6" t="n">
        <v>57614</v>
      </c>
      <c r="D6" s="6" t="n">
        <v>60463</v>
      </c>
    </row>
    <row r="7">
      <c r="A7" s="4" t="inlineStr">
        <is>
          <t>Stock-based compensation</t>
        </is>
      </c>
      <c r="B7" s="6" t="n">
        <v>45065</v>
      </c>
      <c r="C7" s="6" t="n">
        <v>36579</v>
      </c>
      <c r="D7" s="6" t="n">
        <v>32400</v>
      </c>
    </row>
    <row r="8">
      <c r="A8" s="4" t="inlineStr">
        <is>
          <t>Capital expenditures</t>
        </is>
      </c>
      <c r="B8" s="6" t="n">
        <v>61325</v>
      </c>
      <c r="C8" s="6" t="n">
        <v>77642</v>
      </c>
      <c r="D8" s="6" t="n">
        <v>59370</v>
      </c>
    </row>
    <row r="9">
      <c r="A9" s="4" t="inlineStr">
        <is>
          <t>Americas</t>
        </is>
      </c>
    </row>
    <row r="10">
      <c r="A10" s="3" t="inlineStr">
        <is>
          <t>Revenues from External Customers and Long-Lived Assets [Line Items]</t>
        </is>
      </c>
    </row>
    <row r="11">
      <c r="A11" s="4" t="inlineStr">
        <is>
          <t>Revenue</t>
        </is>
      </c>
      <c r="B11" s="6" t="n">
        <v>1008046</v>
      </c>
      <c r="C11" s="6" t="n">
        <v>943649</v>
      </c>
      <c r="D11" s="6" t="n">
        <v>885854</v>
      </c>
    </row>
    <row r="12">
      <c r="A12" s="4" t="inlineStr">
        <is>
          <t>Operating income</t>
        </is>
      </c>
      <c r="B12" s="6" t="n">
        <v>218180</v>
      </c>
      <c r="C12" s="6" t="n">
        <v>182037</v>
      </c>
      <c r="D12" s="6" t="n">
        <v>171237</v>
      </c>
    </row>
    <row r="13">
      <c r="A13" s="4" t="inlineStr">
        <is>
          <t>Depreciation and amortization</t>
        </is>
      </c>
      <c r="B13" s="6" t="n">
        <v>39415</v>
      </c>
      <c r="C13" s="6" t="n">
        <v>36128</v>
      </c>
      <c r="D13" s="6" t="n">
        <v>40018</v>
      </c>
    </row>
    <row r="14">
      <c r="A14" s="4" t="inlineStr">
        <is>
          <t>Stock-based compensation</t>
        </is>
      </c>
      <c r="B14" s="6" t="n">
        <v>35113</v>
      </c>
      <c r="C14" s="6" t="n">
        <v>28780</v>
      </c>
      <c r="D14" s="6" t="n">
        <v>26152</v>
      </c>
    </row>
    <row r="15">
      <c r="A15" s="4" t="inlineStr">
        <is>
          <t>Capital expenditures</t>
        </is>
      </c>
      <c r="B15" s="6" t="n">
        <v>38146</v>
      </c>
      <c r="C15" s="6" t="n">
        <v>60204</v>
      </c>
      <c r="D15" s="6" t="n">
        <v>43647</v>
      </c>
    </row>
    <row r="16">
      <c r="A16" s="4" t="inlineStr">
        <is>
          <t>EMEA</t>
        </is>
      </c>
    </row>
    <row r="17">
      <c r="A17" s="3" t="inlineStr">
        <is>
          <t>Revenues from External Customers and Long-Lived Assets [Line Items]</t>
        </is>
      </c>
    </row>
    <row r="18">
      <c r="A18" s="4" t="inlineStr">
        <is>
          <t>Revenue</t>
        </is>
      </c>
      <c r="B18" s="6" t="n">
        <v>427700</v>
      </c>
      <c r="C18" s="6" t="n">
        <v>406498</v>
      </c>
      <c r="D18" s="6" t="n">
        <v>420884</v>
      </c>
    </row>
    <row r="19">
      <c r="A19" s="4" t="inlineStr">
        <is>
          <t>Operating income</t>
        </is>
      </c>
      <c r="B19" s="6" t="n">
        <v>159704</v>
      </c>
      <c r="C19" s="6" t="n">
        <v>165317</v>
      </c>
      <c r="D19" s="6" t="n">
        <v>191230</v>
      </c>
    </row>
    <row r="20">
      <c r="A20" s="4" t="inlineStr">
        <is>
          <t>Depreciation and amortization</t>
        </is>
      </c>
      <c r="B20" s="6" t="n">
        <v>14847</v>
      </c>
      <c r="C20" s="6" t="n">
        <v>14338</v>
      </c>
      <c r="D20" s="6" t="n">
        <v>14703</v>
      </c>
    </row>
    <row r="21">
      <c r="A21" s="4" t="inlineStr">
        <is>
          <t>Stock-based compensation</t>
        </is>
      </c>
      <c r="B21" s="6" t="n">
        <v>8401</v>
      </c>
      <c r="C21" s="6" t="n">
        <v>6576</v>
      </c>
      <c r="D21" s="6" t="n">
        <v>5320</v>
      </c>
    </row>
    <row r="22">
      <c r="A22" s="4" t="inlineStr">
        <is>
          <t>Capital expenditures</t>
        </is>
      </c>
      <c r="B22" s="6" t="n">
        <v>1424</v>
      </c>
      <c r="C22" s="6" t="n">
        <v>2079</v>
      </c>
      <c r="D22" s="6" t="n">
        <v>2595</v>
      </c>
    </row>
    <row r="23">
      <c r="A23" s="4" t="inlineStr">
        <is>
          <t>Asia Pacific</t>
        </is>
      </c>
    </row>
    <row r="24">
      <c r="A24" s="3" t="inlineStr">
        <is>
          <t>Revenues from External Customers and Long-Lived Assets [Line Items]</t>
        </is>
      </c>
    </row>
    <row r="25">
      <c r="A25" s="4" t="inlineStr">
        <is>
          <t>Revenue</t>
        </is>
      </c>
      <c r="B25" s="6" t="n">
        <v>155699</v>
      </c>
      <c r="C25" s="6" t="n">
        <v>143964</v>
      </c>
      <c r="D25" s="6" t="n">
        <v>128613</v>
      </c>
    </row>
    <row r="26">
      <c r="A26" s="4" t="inlineStr">
        <is>
          <t>Operating income</t>
        </is>
      </c>
      <c r="B26" s="6" t="n">
        <v>96157</v>
      </c>
      <c r="C26" s="6" t="n">
        <v>92306</v>
      </c>
      <c r="D26" s="6" t="n">
        <v>75568</v>
      </c>
    </row>
    <row r="27">
      <c r="A27" s="4" t="inlineStr">
        <is>
          <t>Depreciation and amortization</t>
        </is>
      </c>
      <c r="B27" s="6" t="n">
        <v>10214</v>
      </c>
      <c r="C27" s="6" t="n">
        <v>7148</v>
      </c>
      <c r="D27" s="6" t="n">
        <v>5742</v>
      </c>
    </row>
    <row r="28">
      <c r="A28" s="4" t="inlineStr">
        <is>
          <t>Stock-based compensation</t>
        </is>
      </c>
      <c r="B28" s="6" t="n">
        <v>1551</v>
      </c>
      <c r="C28" s="6" t="n">
        <v>1223</v>
      </c>
      <c r="D28" s="6" t="n">
        <v>928</v>
      </c>
    </row>
    <row r="29">
      <c r="A29" s="4" t="inlineStr">
        <is>
          <t>Capital expenditures</t>
        </is>
      </c>
      <c r="B29" s="5" t="n">
        <v>21755</v>
      </c>
      <c r="C29" s="5" t="n">
        <v>15359</v>
      </c>
      <c r="D29" s="5" t="n">
        <v>131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Aug. 31, 2021</t>
        </is>
      </c>
      <c r="C1" s="2" t="inlineStr">
        <is>
          <t>Aug. 31, 2020</t>
        </is>
      </c>
    </row>
    <row r="2">
      <c r="A2" s="3" t="inlineStr">
        <is>
          <t>Segment Reporting, Asset Reconciling Item [Line Items]</t>
        </is>
      </c>
    </row>
    <row r="3">
      <c r="A3" s="4" t="inlineStr">
        <is>
          <t>Assets</t>
        </is>
      </c>
      <c r="B3" s="5" t="n">
        <v>2224940</v>
      </c>
      <c r="C3" s="5" t="n">
        <v>2083388</v>
      </c>
    </row>
    <row r="4">
      <c r="A4" s="4" t="inlineStr">
        <is>
          <t>Americas</t>
        </is>
      </c>
    </row>
    <row r="5">
      <c r="A5" s="3" t="inlineStr">
        <is>
          <t>Segment Reporting, Asset Reconciling Item [Line Items]</t>
        </is>
      </c>
    </row>
    <row r="6">
      <c r="A6" s="4" t="inlineStr">
        <is>
          <t>Assets</t>
        </is>
      </c>
      <c r="B6" s="6" t="n">
        <v>1144693</v>
      </c>
      <c r="C6" s="6" t="n">
        <v>1111600</v>
      </c>
    </row>
    <row r="7">
      <c r="A7" s="4" t="inlineStr">
        <is>
          <t>EMEA</t>
        </is>
      </c>
    </row>
    <row r="8">
      <c r="A8" s="3" t="inlineStr">
        <is>
          <t>Segment Reporting, Asset Reconciling Item [Line Items]</t>
        </is>
      </c>
    </row>
    <row r="9">
      <c r="A9" s="4" t="inlineStr">
        <is>
          <t>Assets</t>
        </is>
      </c>
      <c r="B9" s="6" t="n">
        <v>842652</v>
      </c>
      <c r="C9" s="6" t="n">
        <v>757524</v>
      </c>
    </row>
    <row r="10">
      <c r="A10" s="4" t="inlineStr">
        <is>
          <t>Asia Pacific</t>
        </is>
      </c>
    </row>
    <row r="11">
      <c r="A11" s="3" t="inlineStr">
        <is>
          <t>Segment Reporting, Asset Reconciling Item [Line Items]</t>
        </is>
      </c>
    </row>
    <row r="12">
      <c r="A12" s="4" t="inlineStr">
        <is>
          <t>Assets</t>
        </is>
      </c>
      <c r="B12" s="5" t="n">
        <v>237595</v>
      </c>
      <c r="C12" s="5" t="n">
        <v>2142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31, 2021</t>
        </is>
      </c>
    </row>
    <row r="3">
      <c r="A3" s="3" t="inlineStr">
        <is>
          <t>Organization, Consolidation and Presentation of Financial Statements [Abstract]</t>
        </is>
      </c>
    </row>
    <row r="4">
      <c r="A4" s="4" t="inlineStr">
        <is>
          <t>Description of Business</t>
        </is>
      </c>
      <c r="B4" s="4" t="inlineStr">
        <is>
          <t xml:space="preserve">DESCRIPTION OF BUSINESS FactSet Research Systems Inc. and its wholly-owned subsidiaries (collectively, "we," "our," "us," the "Company" or "FactSet") is a global financial data and analytics company with open and flexible technology and a purpose to drive the investment community to see more, think bigger, and do their best work. Our strategy is to become the leading open content and financial analytics platform in the industry that delivers differentiated advantage for our clients’ success. For over 40 years, the FactSet platform has delivered expansive data, sophisticated analytics, and flexible technology that global financial professionals need to power their critical investment workflows. Over 160,000 asset managers and owners, bankers, wealth managers, corporate firms, including private equity and venture capital firms, and others, use our personalized solutions to identify opportunities, explore ideas, and gain a competitive advantage, in areas spanning investment research, portfolio construction and analysis, trade execution, performance measurement, risk management, and reporting across the investment lifecycle. We provide financial data and market intelligence on securities, companies and industries to enable our clients to research investment ideas, as well as offering them the capabilities to analyze, monitor and manage their portfolios. We combine dedicated client service with open and flexible technology offerings, such as a configurable desktop and mobile platform, comprehensive data feeds, cloud-based digital solutions, and application programming interfaces ("APIs"). Our revenue is primarily derived from subscriptions to our products and services such as workstations, portfolio analytics, and market data. We advance our industry by comprehensively understanding our clients’ workflows, solving their most complex challenges, and helping them achieve their goals. By providing them with the leading open content and analytics platform, an expansive universe of concorded data they can trust, next-generation workflow support designed to help them grow and see their next best action, and the industry’s most committed service specialists, FactSet puts our clients in a position to outperform. We are focused on growing our business through three reportable segments ("segments"): the Americas, EMEA and Asia Pacific. Refer to Note 19, Segment Information, in the Notes to the Consolidated Financial Statements included in Part II, Item 8. of this Annual Report on Form 10-K for further discussion. Within each of our segments, we primarily deliver insight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Revenue (Details) - USD ($) $ in Thousands</t>
        </is>
      </c>
      <c r="B1" s="2" t="inlineStr">
        <is>
          <t>12 Months Ended</t>
        </is>
      </c>
    </row>
    <row r="2">
      <c r="B2" s="2" t="inlineStr">
        <is>
          <t>Aug. 31, 2021</t>
        </is>
      </c>
      <c r="C2" s="2" t="inlineStr">
        <is>
          <t>Aug. 31, 2020</t>
        </is>
      </c>
      <c r="D2" s="2" t="inlineStr">
        <is>
          <t>Aug. 31, 2019</t>
        </is>
      </c>
    </row>
    <row r="3">
      <c r="A3" s="3" t="inlineStr">
        <is>
          <t>Revenues from External Customers and Long-Lived Assets [Line Items]</t>
        </is>
      </c>
    </row>
    <row r="4">
      <c r="A4" s="4" t="inlineStr">
        <is>
          <t>Revenues</t>
        </is>
      </c>
      <c r="B4" s="5" t="n">
        <v>1591445</v>
      </c>
      <c r="C4" s="5" t="n">
        <v>1494111</v>
      </c>
      <c r="D4" s="5" t="n">
        <v>1435351</v>
      </c>
    </row>
    <row r="5">
      <c r="A5" s="4" t="inlineStr">
        <is>
          <t>United States</t>
        </is>
      </c>
    </row>
    <row r="6">
      <c r="A6" s="3" t="inlineStr">
        <is>
          <t>Revenues from External Customers and Long-Lived Assets [Line Items]</t>
        </is>
      </c>
    </row>
    <row r="7">
      <c r="A7" s="4" t="inlineStr">
        <is>
          <t>Revenues</t>
        </is>
      </c>
      <c r="B7" s="6" t="n">
        <v>952423</v>
      </c>
      <c r="C7" s="6" t="n">
        <v>898609</v>
      </c>
      <c r="D7" s="6" t="n">
        <v>846362</v>
      </c>
    </row>
    <row r="8">
      <c r="A8" s="4" t="inlineStr">
        <is>
          <t>United Kingdom</t>
        </is>
      </c>
    </row>
    <row r="9">
      <c r="A9" s="3" t="inlineStr">
        <is>
          <t>Revenues from External Customers and Long-Lived Assets [Line Items]</t>
        </is>
      </c>
    </row>
    <row r="10">
      <c r="A10" s="4" t="inlineStr">
        <is>
          <t>Revenues</t>
        </is>
      </c>
      <c r="B10" s="6" t="n">
        <v>190044</v>
      </c>
      <c r="C10" s="6" t="n">
        <v>179966</v>
      </c>
      <c r="D10" s="6" t="n">
        <v>166944</v>
      </c>
    </row>
    <row r="11">
      <c r="A11" s="4" t="inlineStr">
        <is>
          <t>Other European Countries</t>
        </is>
      </c>
    </row>
    <row r="12">
      <c r="A12" s="3" t="inlineStr">
        <is>
          <t>Revenues from External Customers and Long-Lived Assets [Line Items]</t>
        </is>
      </c>
    </row>
    <row r="13">
      <c r="A13" s="4" t="inlineStr">
        <is>
          <t>Revenues</t>
        </is>
      </c>
      <c r="B13" s="6" t="n">
        <v>237656</v>
      </c>
      <c r="C13" s="6" t="n">
        <v>226532</v>
      </c>
      <c r="D13" s="6" t="n">
        <v>253940</v>
      </c>
    </row>
    <row r="14">
      <c r="A14" s="4" t="inlineStr">
        <is>
          <t>All Other Countries</t>
        </is>
      </c>
    </row>
    <row r="15">
      <c r="A15" s="3" t="inlineStr">
        <is>
          <t>Revenues from External Customers and Long-Lived Assets [Line Items]</t>
        </is>
      </c>
    </row>
    <row r="16">
      <c r="A16" s="4" t="inlineStr">
        <is>
          <t>Revenues</t>
        </is>
      </c>
      <c r="B16" s="5" t="n">
        <v>211322</v>
      </c>
      <c r="C16" s="5" t="n">
        <v>189004</v>
      </c>
      <c r="D16" s="5" t="n">
        <v>1681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Aug. 31, 2021</t>
        </is>
      </c>
      <c r="C1" s="2" t="inlineStr">
        <is>
          <t>Aug. 31, 2020</t>
        </is>
      </c>
    </row>
    <row r="2">
      <c r="A2" s="3" t="inlineStr">
        <is>
          <t>Revenues from External Customers and Long-Lived Assets [Line Items]</t>
        </is>
      </c>
    </row>
    <row r="3">
      <c r="A3" s="4" t="inlineStr">
        <is>
          <t>Long-lived assets</t>
        </is>
      </c>
      <c r="B3" s="5" t="n">
        <v>370441</v>
      </c>
      <c r="C3" s="5" t="n">
        <v>382031</v>
      </c>
    </row>
    <row r="4">
      <c r="A4" s="4" t="inlineStr">
        <is>
          <t>United States</t>
        </is>
      </c>
    </row>
    <row r="5">
      <c r="A5" s="3" t="inlineStr">
        <is>
          <t>Revenues from External Customers and Long-Lived Assets [Line Items]</t>
        </is>
      </c>
    </row>
    <row r="6">
      <c r="A6" s="4" t="inlineStr">
        <is>
          <t>Long-lived assets</t>
        </is>
      </c>
      <c r="B6" s="6" t="n">
        <v>179864</v>
      </c>
      <c r="C6" s="6" t="n">
        <v>205929</v>
      </c>
    </row>
    <row r="7">
      <c r="A7" s="4" t="inlineStr">
        <is>
          <t>Philippines</t>
        </is>
      </c>
    </row>
    <row r="8">
      <c r="A8" s="3" t="inlineStr">
        <is>
          <t>Revenues from External Customers and Long-Lived Assets [Line Items]</t>
        </is>
      </c>
    </row>
    <row r="9">
      <c r="A9" s="4" t="inlineStr">
        <is>
          <t>Long-lived assets</t>
        </is>
      </c>
      <c r="B9" s="6" t="n">
        <v>80320</v>
      </c>
      <c r="C9" s="6" t="n">
        <v>53124</v>
      </c>
    </row>
    <row r="10">
      <c r="A10" s="4" t="inlineStr">
        <is>
          <t>India</t>
        </is>
      </c>
    </row>
    <row r="11">
      <c r="A11" s="3" t="inlineStr">
        <is>
          <t>Revenues from External Customers and Long-Lived Assets [Line Items]</t>
        </is>
      </c>
    </row>
    <row r="12">
      <c r="A12" s="4" t="inlineStr">
        <is>
          <t>Long-lived assets</t>
        </is>
      </c>
      <c r="B12" s="6" t="n">
        <v>36902</v>
      </c>
      <c r="C12" s="6" t="n">
        <v>42923</v>
      </c>
    </row>
    <row r="13">
      <c r="A13" s="4" t="inlineStr">
        <is>
          <t>United Kingdom</t>
        </is>
      </c>
    </row>
    <row r="14">
      <c r="A14" s="3" t="inlineStr">
        <is>
          <t>Revenues from External Customers and Long-Lived Assets [Line Items]</t>
        </is>
      </c>
    </row>
    <row r="15">
      <c r="A15" s="4" t="inlineStr">
        <is>
          <t>Long-lived assets</t>
        </is>
      </c>
      <c r="B15" s="6" t="n">
        <v>30976</v>
      </c>
      <c r="C15" s="6" t="n">
        <v>32184</v>
      </c>
    </row>
    <row r="16">
      <c r="A16" s="4" t="inlineStr">
        <is>
          <t>All Other Countries</t>
        </is>
      </c>
    </row>
    <row r="17">
      <c r="A17" s="3" t="inlineStr">
        <is>
          <t>Revenues from External Customers and Long-Lived Assets [Line Items]</t>
        </is>
      </c>
    </row>
    <row r="18">
      <c r="A18" s="4" t="inlineStr">
        <is>
          <t>Long-lived assets</t>
        </is>
      </c>
      <c r="B18" s="5" t="n">
        <v>42379</v>
      </c>
      <c r="C18" s="5" t="n">
        <v>478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Risks and Concentrations of Credit Risk (Details) $ in Thousands</t>
        </is>
      </c>
      <c r="B1" s="2" t="inlineStr">
        <is>
          <t>12 Months Ended</t>
        </is>
      </c>
    </row>
    <row r="2">
      <c r="B2" s="2" t="inlineStr">
        <is>
          <t>Aug. 31, 2021USD ($)</t>
        </is>
      </c>
      <c r="C2" s="2" t="inlineStr">
        <is>
          <t>Aug. 31, 2020USD ($)</t>
        </is>
      </c>
      <c r="D2" s="2" t="inlineStr">
        <is>
          <t>Aug. 31, 2019</t>
        </is>
      </c>
      <c r="E2" s="2" t="inlineStr">
        <is>
          <t>Aug. 31, 2021PHP (₱)</t>
        </is>
      </c>
      <c r="F2" s="2" t="inlineStr">
        <is>
          <t>Aug. 31, 2021INR (₨)</t>
        </is>
      </c>
      <c r="G2" s="2" t="inlineStr">
        <is>
          <t>Aug. 31, 2021EUR (€)</t>
        </is>
      </c>
      <c r="H2" s="2" t="inlineStr">
        <is>
          <t>Aug. 31, 2021GBP (£)</t>
        </is>
      </c>
      <c r="I2" s="2" t="inlineStr">
        <is>
          <t>Mar. 05, 2020USD ($)</t>
        </is>
      </c>
    </row>
    <row r="3">
      <c r="A3" s="3" t="inlineStr">
        <is>
          <t>Concentration Risk [Line Items]</t>
        </is>
      </c>
    </row>
    <row r="4">
      <c r="A4" s="4" t="inlineStr">
        <is>
          <t>Fair market value of cash and cash equivalents and investments</t>
        </is>
      </c>
      <c r="B4" s="5" t="n">
        <v>717800</v>
      </c>
    </row>
    <row r="5">
      <c r="A5" s="4" t="inlineStr">
        <is>
          <t>Gross notional value</t>
        </is>
      </c>
      <c r="E5" s="8" t="n">
        <v>1400000000</v>
      </c>
      <c r="F5" s="9" t="n">
        <v>2600000000</v>
      </c>
      <c r="G5" s="10" t="n">
        <v>33800000</v>
      </c>
      <c r="H5" s="11" t="n">
        <v>37700000</v>
      </c>
    </row>
    <row r="6">
      <c r="A6" s="4" t="inlineStr">
        <is>
          <t>Receivable reserve</t>
        </is>
      </c>
      <c r="B6" s="6" t="n">
        <v>6400</v>
      </c>
      <c r="C6" s="5" t="n">
        <v>8000</v>
      </c>
    </row>
    <row r="7">
      <c r="A7" s="4" t="inlineStr">
        <is>
          <t>Cash Flow Hedging | Designated as Hedging Instrument</t>
        </is>
      </c>
    </row>
    <row r="8">
      <c r="A8" s="3" t="inlineStr">
        <is>
          <t>Concentration Risk [Line Items]</t>
        </is>
      </c>
    </row>
    <row r="9">
      <c r="A9" s="4" t="inlineStr">
        <is>
          <t>Gross notional value</t>
        </is>
      </c>
      <c r="B9" s="6" t="n">
        <v>442228</v>
      </c>
      <c r="C9" s="6" t="n">
        <v>417149</v>
      </c>
    </row>
    <row r="10">
      <c r="A10" s="4" t="inlineStr">
        <is>
          <t>Interest rate swap agreement | Cash Flow Hedging | Designated as Hedging Instrument</t>
        </is>
      </c>
    </row>
    <row r="11">
      <c r="A11" s="3" t="inlineStr">
        <is>
          <t>Concentration Risk [Line Items]</t>
        </is>
      </c>
    </row>
    <row r="12">
      <c r="A12" s="4" t="inlineStr">
        <is>
          <t>Gross notional value</t>
        </is>
      </c>
      <c r="B12" s="5" t="n">
        <v>287500</v>
      </c>
      <c r="C12" s="5" t="n">
        <v>287500</v>
      </c>
      <c r="I12" s="5" t="n">
        <v>287500</v>
      </c>
    </row>
    <row r="13">
      <c r="A13" s="4" t="inlineStr">
        <is>
          <t>Annual subscriptions | Customer Concentration Risk | Largest client</t>
        </is>
      </c>
    </row>
    <row r="14">
      <c r="A14" s="3" t="inlineStr">
        <is>
          <t>Concentration Risk [Line Items]</t>
        </is>
      </c>
    </row>
    <row r="15">
      <c r="A15" s="4" t="inlineStr">
        <is>
          <t>Concentration risk (as a percent)</t>
        </is>
      </c>
      <c r="B15" s="4" t="inlineStr">
        <is>
          <t>3.00%</t>
        </is>
      </c>
      <c r="C15" s="4" t="inlineStr">
        <is>
          <t>3.00%</t>
        </is>
      </c>
      <c r="D15" s="4" t="inlineStr">
        <is>
          <t>3.00%</t>
        </is>
      </c>
    </row>
    <row r="16">
      <c r="A16" s="4" t="inlineStr">
        <is>
          <t>Data costs | Supplier Concentration Risk | Two Suppliers</t>
        </is>
      </c>
    </row>
    <row r="17">
      <c r="A17" s="3" t="inlineStr">
        <is>
          <t>Concentration Risk [Line Items]</t>
        </is>
      </c>
    </row>
    <row r="18">
      <c r="A18" s="4" t="inlineStr">
        <is>
          <t>Concentration risk (as a percent)</t>
        </is>
      </c>
      <c r="B18" s="4" t="inlineStr">
        <is>
          <t>10.00%</t>
        </is>
      </c>
    </row>
    <row r="19">
      <c r="A19" s="4" t="inlineStr">
        <is>
          <t>2019 Revolving Credit Facility | PNC Bank, National Associations</t>
        </is>
      </c>
    </row>
    <row r="20">
      <c r="A20" s="3" t="inlineStr">
        <is>
          <t>Concentration Risk [Line Items]</t>
        </is>
      </c>
    </row>
    <row r="21">
      <c r="A21" s="4" t="inlineStr">
        <is>
          <t>Borrowing from revolving credit facility</t>
        </is>
      </c>
      <c r="B21" s="5" t="n">
        <v>575000</v>
      </c>
    </row>
    <row r="22">
      <c r="A22" s="4" t="inlineStr">
        <is>
          <t>Revolving Credit Facility | The Loan</t>
        </is>
      </c>
    </row>
    <row r="23">
      <c r="A23" s="3" t="inlineStr">
        <is>
          <t>Concentration Risk [Line Items]</t>
        </is>
      </c>
    </row>
    <row r="24">
      <c r="A24" s="4" t="inlineStr">
        <is>
          <t>Hypothetical change (up or down) (basis points)</t>
        </is>
      </c>
      <c r="B24" s="4" t="inlineStr">
        <is>
          <t>0.25%</t>
        </is>
      </c>
    </row>
    <row r="25">
      <c r="A25" s="4" t="inlineStr">
        <is>
          <t>Change in annual interest expense</t>
        </is>
      </c>
      <c r="B25" s="5" t="n">
        <v>700</v>
      </c>
    </row>
  </sheetData>
  <mergeCells count="3">
    <mergeCell ref="A1:A2"/>
    <mergeCell ref="B1:D1"/>
    <mergeCell ref="E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Oct. 12, 2021USD ($)</t>
        </is>
      </c>
    </row>
    <row r="2">
      <c r="A2" s="4" t="inlineStr">
        <is>
          <t>Subsequent Event | Cobalt Software</t>
        </is>
      </c>
    </row>
    <row r="3">
      <c r="A3" s="3" t="inlineStr">
        <is>
          <t>Subsequent Event [Line Items]</t>
        </is>
      </c>
    </row>
    <row r="4">
      <c r="A4" s="4" t="inlineStr">
        <is>
          <t>Acquisition purchase price</t>
        </is>
      </c>
      <c r="B4" s="5" t="n">
        <v>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ug. 31, 2021</t>
        </is>
      </c>
      <c r="C2" s="2" t="inlineStr">
        <is>
          <t>Aug. 31, 2020</t>
        </is>
      </c>
      <c r="D2" s="2" t="inlineStr">
        <is>
          <t>Aug. 31, 2019</t>
        </is>
      </c>
    </row>
    <row r="3">
      <c r="A3" s="3" t="inlineStr">
        <is>
          <t>SEC Schedule, 12-09, Movement in Valuation Allowances and Reserves [Roll Forward]</t>
        </is>
      </c>
    </row>
    <row r="4">
      <c r="A4" s="4" t="inlineStr">
        <is>
          <t>Balance at Beginning of Year</t>
        </is>
      </c>
      <c r="B4" s="5" t="n">
        <v>7987</v>
      </c>
      <c r="C4" s="5" t="n">
        <v>10511</v>
      </c>
      <c r="D4" s="5" t="n">
        <v>3490</v>
      </c>
    </row>
    <row r="5">
      <c r="A5" s="4" t="inlineStr">
        <is>
          <t>Charged to Expense/Against Revenue</t>
        </is>
      </c>
      <c r="B5" s="6" t="n">
        <v>918</v>
      </c>
      <c r="C5" s="6" t="n">
        <v>754</v>
      </c>
      <c r="D5" s="6" t="n">
        <v>11474</v>
      </c>
    </row>
    <row r="6">
      <c r="A6" s="4" t="inlineStr">
        <is>
          <t>Write-offs, Net of Recoveries</t>
        </is>
      </c>
      <c r="B6" s="6" t="n">
        <v>-2474</v>
      </c>
      <c r="C6" s="6" t="n">
        <v>-3278</v>
      </c>
      <c r="D6" s="6" t="n">
        <v>-4453</v>
      </c>
    </row>
    <row r="7">
      <c r="A7" s="4" t="inlineStr">
        <is>
          <t>Balance at End of Year</t>
        </is>
      </c>
      <c r="B7" s="5" t="n">
        <v>6431</v>
      </c>
      <c r="C7" s="5" t="n">
        <v>7987</v>
      </c>
      <c r="D7" s="5" t="n">
        <v>105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1:01:31Z</dcterms:created>
  <dcterms:modified xmlns:dcterms="http://purl.org/dc/terms/" xmlns:xsi="http://www.w3.org/2001/XMLSchema-instance" xsi:type="dcterms:W3CDTF">2021-10-22T11:01:31Z</dcterms:modified>
</cp:coreProperties>
</file>